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Stoc" sheetId="7" r:id="rId7"/>
    <s:sheet name="Consolidated Statements of Cash" sheetId="8" r:id="rId8"/>
    <s:sheet name="Summary of Significant Accounti" sheetId="9" r:id="rId9"/>
    <s:sheet name="Business Combinations" sheetId="10" r:id="rId10"/>
    <s:sheet name="Securities" sheetId="11" r:id="rId11"/>
    <s:sheet name="Loans" sheetId="12" r:id="rId12"/>
    <s:sheet name="Troubled Debt Restructurings" sheetId="13" r:id="rId13"/>
    <s:sheet name="Credit Quality Indicators" sheetId="14" r:id="rId14"/>
    <s:sheet name="Interest-Rate Swaps" sheetId="15" r:id="rId15"/>
    <s:sheet name="Earnings Per Share" sheetId="16" r:id="rId16"/>
    <s:sheet name="Stock Based Compensation" sheetId="17" r:id="rId17"/>
    <s:sheet name="Other Comprehensive Income" sheetId="18" r:id="rId18"/>
    <s:sheet name="Regulatory Capital Matters" sheetId="19" r:id="rId19"/>
    <s:sheet name="Fair Value" sheetId="20" r:id="rId20"/>
    <s:sheet name="Segment Information" sheetId="21" r:id="rId21"/>
    <s:sheet name="Goodwill and Intangible Assets" sheetId="22" r:id="rId22"/>
    <s:sheet name="Short-term Borrowings" sheetId="23" r:id="rId23"/>
    <s:sheet name="Summary of Significant Accoun24" sheetId="24" r:id="rId24"/>
    <s:sheet name="Business Combinations (Tables)" sheetId="25" r:id="rId25"/>
    <s:sheet name="Securities (Tables)" sheetId="26" r:id="rId26"/>
    <s:sheet name="Loans (Tables)" sheetId="27" r:id="rId27"/>
    <s:sheet name="Troubled Debt Restructurings (T" sheetId="28" r:id="rId28"/>
    <s:sheet name="Credit Quality Indicators (Tabl" sheetId="29" r:id="rId29"/>
    <s:sheet name="Interest-Rate Swaps (Tables)" sheetId="30" r:id="rId30"/>
    <s:sheet name="Earnings Per Share (Tables)" sheetId="31" r:id="rId31"/>
    <s:sheet name="Stock Based Compensation (Table" sheetId="32" r:id="rId32"/>
    <s:sheet name="Other Comprehensive Income (Tab" sheetId="33" r:id="rId33"/>
    <s:sheet name="Regulatory Capital Matters (Tab" sheetId="34" r:id="rId34"/>
    <s:sheet name="Fair Value (Tables)" sheetId="35" r:id="rId35"/>
    <s:sheet name="Segment Information (Tables)" sheetId="36" r:id="rId36"/>
    <s:sheet name="Goodwill and Intangible Assets " sheetId="37" r:id="rId37"/>
    <s:sheet name="Short-term Borrowings (Tables)" sheetId="38" r:id="rId38"/>
    <s:sheet name="Interest-Rate Swaps (Details)" sheetId="39" r:id="rId39"/>
    <s:sheet name="Stock Based Compensation (Detai" sheetId="40" r:id="rId40"/>
    <s:sheet name="Other Comprehensive Income (Det" sheetId="41" r:id="rId41"/>
    <s:sheet name="Segment Information (Details)" sheetId="42" r:id="rId42"/>
    <s:sheet name="Summary of Significant Accoun43" sheetId="43" r:id="rId43"/>
    <s:sheet name="Business Combinations (Details " sheetId="44" r:id="rId44"/>
    <s:sheet name="Business Combinations (Details)" sheetId="45" r:id="rId45"/>
    <s:sheet name="Business Combinations (Detail46" sheetId="46" r:id="rId46"/>
    <s:sheet name="Business Combinations (Detail47" sheetId="47" r:id="rId47"/>
    <s:sheet name="Securities (Details)" sheetId="48" r:id="rId48"/>
    <s:sheet name="Securities (Details Textual)" sheetId="49" r:id="rId49"/>
    <s:sheet name="Securities (Details 1)" sheetId="50" r:id="rId50"/>
    <s:sheet name="Securities (Details 2)" sheetId="51" r:id="rId51"/>
    <s:sheet name="Loans (Details)" sheetId="52" r:id="rId52"/>
    <s:sheet name="Loans (Details 1)" sheetId="53" r:id="rId53"/>
    <s:sheet name="Loans (Details 1) (Parenthetica" sheetId="54" r:id="rId54"/>
    <s:sheet name="Loans (Details 2)" sheetId="55" r:id="rId55"/>
    <s:sheet name="Loans (Details 3)" sheetId="56" r:id="rId56"/>
    <s:sheet name="Loans (Details 4)" sheetId="57" r:id="rId57"/>
    <s:sheet name="Loans (Details 5)" sheetId="58" r:id="rId58"/>
    <s:sheet name="Loans (Details 6)" sheetId="59" r:id="rId59"/>
    <s:sheet name="Loans (Details 7)" sheetId="60" r:id="rId60"/>
    <s:sheet name="Loans (Details 8)" sheetId="61" r:id="rId61"/>
    <s:sheet name="Troubled Debt Restructurings (D" sheetId="62" r:id="rId62"/>
    <s:sheet name="Troubled Debt Restructurings 63" sheetId="63" r:id="rId63"/>
    <s:sheet name="Credit Quality Indicators (Deta" sheetId="64" r:id="rId64"/>
    <s:sheet name="Credit Quality Indicators (De65" sheetId="65" r:id="rId65"/>
    <s:sheet name="Credit Quality Indicators (De66" sheetId="66" r:id="rId66"/>
    <s:sheet name="Interest-Rate Swaps (Details Te" sheetId="67" r:id="rId67"/>
    <s:sheet name="Earnings Per Share (Details)" sheetId="68" r:id="rId68"/>
    <s:sheet name="Earnings Per Share (Details Tex" sheetId="69" r:id="rId69"/>
    <s:sheet name="Stock Based Compensation (Det70" sheetId="70" r:id="rId70"/>
    <s:sheet name="Regulatory Capital Matters (Det" sheetId="71" r:id="rId71"/>
    <s:sheet name="Regulatory Capital Matters (D72" sheetId="72" r:id="rId72"/>
    <s:sheet name="Fair Value (Details)" sheetId="73" r:id="rId73"/>
    <s:sheet name="Fair Value (Details Textual)" sheetId="74" r:id="rId74"/>
    <s:sheet name="Fair Value (Details 1)" sheetId="75" r:id="rId75"/>
    <s:sheet name="Fair Value (Details 2)" sheetId="76" r:id="rId76"/>
    <s:sheet name="Fair Value (Details 3)" sheetId="77" r:id="rId77"/>
    <s:sheet name="Fair Value (Details 4)" sheetId="78" r:id="rId78"/>
    <s:sheet name="Goodwill and Intangible Asset79" sheetId="79" r:id="rId79"/>
    <s:sheet name="Goodwill and Intangible Asset80" sheetId="80" r:id="rId80"/>
    <s:sheet name="Goodwill and Intangible Asset81" sheetId="81" r:id="rId81"/>
    <s:sheet name="Short-term borrowings (Details " sheetId="82" r:id="rId82"/>
    <s:sheet name="Short-term borrowings (Details)" sheetId="83" r:id="rId83"/>
  </s:sheets>
  <s:definedNames/>
  <s:calcPr calcId="124519" calcMode="auto" fullCalcOnLoad="1"/>
</s:workbook>
</file>

<file path=xl/sharedStrings.xml><?xml version="1.0" encoding="utf-8"?>
<sst xmlns="http://schemas.openxmlformats.org/spreadsheetml/2006/main" uniqueCount="988">
  <si>
    <t>Document and Entity Information - shares</t>
  </si>
  <si>
    <t>6 Months Ended</t>
  </si>
  <si>
    <t>Jun. 30, 2016</t>
  </si>
  <si>
    <t>Jul. 31, 2016</t>
  </si>
  <si>
    <t>Document And Entity Information [Abstract]</t>
  </si>
  <si>
    <t>Entity Registrant Name</t>
  </si>
  <si>
    <t>FARMERS NATIONAL BANC CORP /OH/</t>
  </si>
  <si>
    <t>Entity Central Index Key</t>
  </si>
  <si>
    <t>Document Type</t>
  </si>
  <si>
    <t>10-Q</t>
  </si>
  <si>
    <t>Trading Symbol</t>
  </si>
  <si>
    <t>FMNB</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USD ($) $ in Thousands</t>
  </si>
  <si>
    <t>Dec. 31, 2015</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 xml:space="preserve"> </t>
  </si>
  <si>
    <t>Stockholders' Equity:</t>
  </si>
  <si>
    <t>Common Stock - Authorized 35,000,000 shares; issued 27,713,811 in 2016 and 27,590,531 in 2015</t>
  </si>
  <si>
    <t>Retained earnings</t>
  </si>
  <si>
    <t>Accumulated other comprehensive income</t>
  </si>
  <si>
    <t>Treasury stock, at cost; 666,147 shares in 2016 and 646,247 in 2015</t>
  </si>
  <si>
    <t>TOTAL STOCKHOLDERS' EQUITY</t>
  </si>
  <si>
    <t>TOTAL LIABILITIES AND STOCKHOLDERS' EQUITY</t>
  </si>
  <si>
    <t>Consolidated Balance Sheets (Parenthetical) (Unaudited) - shares</t>
  </si>
  <si>
    <t>Statement Of Financial Position [Abstract]</t>
  </si>
  <si>
    <t>Common stock, shares authorized</t>
  </si>
  <si>
    <t>Common stock, shares issued</t>
  </si>
  <si>
    <t>Treasury stock, shares</t>
  </si>
  <si>
    <t>Consolidated Statements of Income (Unaudited) - USD ($) $ in Thousands</t>
  </si>
  <si>
    <t>3 Months Ended</t>
  </si>
  <si>
    <t>Jun. 30, 2015</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t>
  </si>
  <si>
    <t>Trust fees</t>
  </si>
  <si>
    <t>Insurance agency commissions</t>
  </si>
  <si>
    <t>Security gains</t>
  </si>
  <si>
    <t>Retirement plan consulting fees</t>
  </si>
  <si>
    <t>Investment commissions</t>
  </si>
  <si>
    <t>Net gains on sale of loans</t>
  </si>
  <si>
    <t>Debit card interchange fees</t>
  </si>
  <si>
    <t>Other operating income</t>
  </si>
  <si>
    <t>TOTAL NONINTEREST INCOME</t>
  </si>
  <si>
    <t>NONINTEREST EXPENSES</t>
  </si>
  <si>
    <t>Salaries and employee benefits</t>
  </si>
  <si>
    <t>Occupancy and equipment</t>
  </si>
  <si>
    <t>State and local taxes</t>
  </si>
  <si>
    <t>Professional fees</t>
  </si>
  <si>
    <t>Merger related costs</t>
  </si>
  <si>
    <t>Advertising</t>
  </si>
  <si>
    <t>FDIC insurance</t>
  </si>
  <si>
    <t>Intangible amortization</t>
  </si>
  <si>
    <t>Core processing charges</t>
  </si>
  <si>
    <t>Other operating expenses</t>
  </si>
  <si>
    <t>TOTAL NONINTEREST EXPENSES</t>
  </si>
  <si>
    <t>INCOME BEFORE INCOME TAXES</t>
  </si>
  <si>
    <t>INCOME TAXES</t>
  </si>
  <si>
    <t>NET INCOME</t>
  </si>
  <si>
    <t>EARNINGS PER SHARE - basic and diluted</t>
  </si>
  <si>
    <t>Consolidated Statements of Comprehensive Income (Loss) (Unaudited) - USD ($) $ in Thousands</t>
  </si>
  <si>
    <t>Statement Of Income And Comprehensive Income [Abstract]</t>
  </si>
  <si>
    <t>Other comprehensive income (loss):</t>
  </si>
  <si>
    <t>Net unrealized holding gains (losses) on available for sale securities</t>
  </si>
  <si>
    <t>Reclassification adjustment for (gains) realized in income</t>
  </si>
  <si>
    <t>[1]</t>
  </si>
  <si>
    <t>Net unrealized holding gains (losses)</t>
  </si>
  <si>
    <t>Income tax effect</t>
  </si>
  <si>
    <t>Other comprehensive income (loss), net of tax</t>
  </si>
  <si>
    <t>TOTAL COMPREHENSIVE INCOME (LOSS)</t>
  </si>
  <si>
    <t>Pre-tax reclassification adjustments relating to available-for-sale securities are reported in security gains and the tax impact is included in income tax expense on the consolidated statements of income.</t>
  </si>
  <si>
    <t>Consolidated Statement of Stockholders' Equity (Unaudited) - 6 months ended Jun. 30, 2016 - USD ($) $ in Thousands</t>
  </si>
  <si>
    <t>Total</t>
  </si>
  <si>
    <t>COMMON STOCK</t>
  </si>
  <si>
    <t>RETAINED EARNINGS</t>
  </si>
  <si>
    <t>ACCUMULATED OTHER COMPREHENSIVE INCOME</t>
  </si>
  <si>
    <t>TREASURY STOCK, AT COST</t>
  </si>
  <si>
    <t>Balance at beginning of year at Dec. 31, 2015</t>
  </si>
  <si>
    <t>Issued 123,280 shares as part of business combination</t>
  </si>
  <si>
    <t>Stock compensation expense for 383,222 unvested shares</t>
  </si>
  <si>
    <t>Net income</t>
  </si>
  <si>
    <t>Dividends declared at $.04 per share</t>
  </si>
  <si>
    <t>Other comprehensive income</t>
  </si>
  <si>
    <t>Purchased 19,900 shares</t>
  </si>
  <si>
    <t>Balance at end of year at Jun. 30, 2016</t>
  </si>
  <si>
    <t>Consolidated Statements of Stockholders' Equity (Parenthetical) (Unaudited)</t>
  </si>
  <si>
    <t>Jun. 30, 2016$ / sharesshares</t>
  </si>
  <si>
    <t>Stock compensation expense, unvested shares</t>
  </si>
  <si>
    <t>Cash dividend declared per share of common stock | $ / shares</t>
  </si>
  <si>
    <t>Treasury stock repurchased</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Gain on asset sale</t>
  </si>
  <si>
    <t>Stock compensation expense</t>
  </si>
  <si>
    <t>Loss on sale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Loan originations and payments, net</t>
  </si>
  <si>
    <t>Proceeds from sale of other real estate owned</t>
  </si>
  <si>
    <t>Purchase of bank owned life insurance</t>
  </si>
  <si>
    <t>Proceeds from sale of real estate</t>
  </si>
  <si>
    <t>Additions to premises and equipment</t>
  </si>
  <si>
    <t>Net cash (paid) received in business combinations</t>
  </si>
  <si>
    <t>NET CASH FROM INVESTING ACTIVITIES</t>
  </si>
  <si>
    <t>CASH FLOWS FROM FINANCING ACTIVITIES</t>
  </si>
  <si>
    <t>Net change in deposits</t>
  </si>
  <si>
    <t>Net change in short-term borrowings</t>
  </si>
  <si>
    <t>Repayment of long-term borrowings</t>
  </si>
  <si>
    <t>New advances for long-term borrowings</t>
  </si>
  <si>
    <t>Cash dividends paid</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to other real estate</t>
  </si>
  <si>
    <t>Security purchases not settled</t>
  </si>
  <si>
    <t>Issuance of stock for business combinations</t>
  </si>
  <si>
    <t>Summary of Significant Accounting Policies</t>
  </si>
  <si>
    <t>Accounting Policies [Abstract]</t>
  </si>
  <si>
    <t xml:space="preserve">NOTES TO UNAUDITED CONSOLIDATED FINANCIAL STATEMENTS Principles of Consolidation: Farmers National Banc Corp. (“Company”) is a one-bank holding company registered under the Bank Holding Company Act of 1956, as amended. The Company provides full banking services through its nationally chartered subsidiary, The Farmers National Bank of Canfield (“Bank”). The Bank acquired Bowers Insurance Agency, Inc. (the “Bowers Group”) and the Bowers Group with during 2016. st st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5 Annual Report to Shareholders included in the Company’s Annual Report on Form 10-K for the year ended December 31, 2015.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Comprehensive Income: Comprehensive income consists of net income and other comprehensive income. Other comprehensive income consists of unrealized gains and losses on securities available for sale and changes in the funded status of the post-retirement health plan, which are recognized as separate components of equity, net of tax effects. For all periods presented there was no change in the funded status of the post-retirement health plan. New Accounting Standards: In June 2016, the FASB issued Accounting Standards Update ("ASU") 2016-13 - Financial Instruments - Credit Losses (Topic 326): Measurement of Credit Losses on Financial Instruments </t>
  </si>
  <si>
    <t>Business Combinations</t>
  </si>
  <si>
    <t>Business Combinations [Abstract]</t>
  </si>
  <si>
    <t>Business Combinations: On June 1, 2016, the Bank completed the acquisition of the Bowers Insurance Agency, Inc., and merged all activity of the Bowers Group with Insurance, the Bank’s wholly-owned insurance agency subsidiary. The Bowers Group is engage in selling insurance including commercial, farm, home, and auto property/casualty insurance and will help to meet the needs of all the Company’s customers. The transaction involved both cash and 123,280 shares of stock totaling $3.2 million, including up to $1.2 million of future payments, contingent upon Bowers Group meeting performance targets, with an estimated fair value at the acquisition date of $880 thousand. The acquisition is part of the Company’s plan to increase the levels of noninterest income and to complement the existing insurance services currently being offered. Goodwill of $1.8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1.6 million is related to client relationships, company name and noncompetition agreements. The following table summarizes the consideration paid for Bowers Group and the amounts of the assets acquired and liabilities assumed on the closing date of the acquisition.
(In Thousands of Dollar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ty
(588
)
Goodwill created
1,849
Total net assets acquired
$
3,155
Valuation of some assets acquired or created including intangible assets and goodwill are preliminary and could be subject to change. On October 1, 2015, the Company completed the acquisition of Tri-State, the parent company of FNCB. The transaction involved both cash and 1,296,517 shares of stock totaling $14.3 million. Pursuant to the terms of the merger agreement, common shareholders of Tri-State received 1.747 common shares, without par value, of the Company or $14.20 in cash, for each common share of Tri-State, subject to proration provisions specified in the merger agreement that provide for a targeted aggregate split of total consideration consisting of 75% shares of Farmers’ common stock and 25% cash. Preferred shareholders of Tri-State received $13.60 in cash for each share of Series A Preferred Stock, without par value, of Tri-State. Goodwill of $2.8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1.2 million is related to core deposits. On June 19, 2015, the Company completed the acquisition of all outstanding stock of NBOH, the parent company of First National Bank of Orrville First National Bank of Orrville branches became branches of Farmers National Bank of Canfield. Goodwill of $26.7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4.4 million is related to core deposits. The acquisitions provide an attractive mix of additional loans and deposits and helps the Company achieve additional operating scale that will drive earnings per share growth. In addition to the financial benefits, the merger is a significant step in the Company’s strategy to expand its footprint. The following table summarizes the consideration paid for Tri-State and NBOH and the amounts of the assets acquired and liabilities assumed on the closing date of each acquisition.
(In Thousands of Dollars)
Tri-State
NBOH
Consideration
Cash
$
3,607
$
15,732
Stock
10,733
59,048
Fair value of total consideration transferred
$
14,340
$
74,780
Fair value of assets acquired
Cash and due from financial institutions
$
13,553
$
37,035
Securities available for sale
48,300
51,340
Loans, net
66,374
430,035
Premises and equipment
1,935
6,105
Bank owned life insurance
3,274
2,891
Core deposit intangible
1,173
4,409
Other assets
1,329
7,996
Total assets
135,938
539,811
Fair value of liabilities assumed
Deposits
114,342
423,661
Short-term borrowings
0
65,537
Long-term borrowings
2,002
0
Accrued interest payable and other liabilities
8,072
2,514
Total liabilities
124,416
491,712
Net assets acquired
$
11,522
$
48,099
Goodwill created
2,818
26,681
Total net assets acquired
$
14,340
$
74,780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 financial instruments acquired from Tri-State will be collected. As such, these receivables were not considered impaired at the acquisition date and were not subject to the guidance relating to purchased credit impaired loans. Purchase credit impaired loans would have shown evidence of credit deterioration since origination. The following table presents pro forma information as if the above three acquisitions that occurred during 2015 and 2016 actually took place at the beginning of 2015.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
For Three Months Ended June 30,
For Six Months Ended June 30,
(In thousands of dollars except per share results)
2016
2015
2016
2015
Net interest income
$
16,889
$
15,681
$
33,636
$
30,444
Net income
$
5,054
$
3,604
$
9,904
$
7,644
Basic and diluted earnings per share
$
0.19
$
0.14
$
0.37
$
0.30</t>
  </si>
  <si>
    <t>Securities</t>
  </si>
  <si>
    <t>Investments Debt And Equity Securities [Abstract]</t>
  </si>
  <si>
    <t xml:space="preserve">Securities: The following table summarizes the amortized cost and fair value of the available-for-sale investment securities portfolio at June 30, 2016 and December 31, 2015 and the corresponding amounts of unrealized gains and losses recognized in accumulated other comprehensive income:
Gross
Gross
(In Thousands of Dollars)
Amortized
Unrealized
Unrealized
Cost
Gains
Losses
Fair Value
June 30, 2016
U.S. Treasury and U.S. government sponsored entities
$
6,323
$
111
$
(1
)
$
6,433
State and political subdivisions
138,751
4,972
(14
)
143,709
Corporate bonds
1,240
20
0
1,260
Mortgage-backed securities - residential
181,730
3,514
(302
)
184,942
Collateralized mortgage obligations - residential
23,413
109
(259
)
23,263
Small Business Administration
18,505
100
(34
)
18,571
Equity securities
139
119
(4
)
254
Totals
$
370,101
$
8,945
$
(614
)
$
378,432
Gross
Gross
(In Thousands of Dollars)
Amortized
Unrealized
Unrealized
Cost
Gains
Losses
Fair Value
December 31, 2015
U.S. Treasury and U.S. government sponsored entities
$
11,120
$
38
$
(52
)
$
11,106
State and political subdivisions
136,781
2,354
(412
)
138,723
Corporate bonds
1,134
5
(5
)
1,134
Mortgage-backed securities - residential
197,289
1,433
(2,135
)
196,587
Collateralized mortgage obligations - residential
28,035
0
(870
)
27,165
Small Business Administration
19,755
1
(457
)
19,299
Equity securities
203
127
(32
)
298
Totals
$
394,317
$
3,958
$
(3,963
)
$
394,312
Proceeds from the sale of portfolio securities were $9.2 million during the three and six month periods ended June 31, 2016. Gross gains of $193 thousand and gross losses of $152 thousand were realized on these sales during the three and six month periods ended June 30, 2016. Proceeds from the sale of portfolio securities were $19.4 million during the three month period and $55.0 million during the six month period ended June 30, 2015. Gross gains were $36 thousand and $109 thousand along with gross losses of $1 thousand and $64 thousand during the same three and six month periods ended June 30, 2015.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16
(In Thousands of Dollars)
Amortized Cost
Fair Value
Maturity
Within one year
$
10,669
$
10,732
One to five years
61,633
63,293
Five to ten years
59,524
62,631
Beyond ten years
14,488
14,746
Mortgage-backed, collateralized mortgage obligations and Small Business Administration securities
223,648
226,776
Total
$
369,962
$
378,178
The following table summarizes the investment securities with unrealized losses at June 30, 2016 and December 31, 2015, aggregated by major security type and length of time in a continuous unrealized loss position.
Less than 12 Months
12 Months or Longer
Total
(In Thousands of Dollars)
Fair
Unrealized
Fair
Unrealized
Fair
Unrealized
Value
Loss
Value
Loss
Value
Loss
June 30, 2016
Available-for-sale
U.S. Treasury and U.S. government sponsored entities
$
514
$
(1
)
$
0
$
0
$
514
$
(1
)
State and political subdivisions
1,694
(14
)
0
0
1,694
(14
)
Mortgage-backed securities - residential
6,802
(16
)
28,141
(286
)
34,943
(302
)
Collateralized mortgage obligations - residential
0
0
12,187
(259
)
12,187
(259
)
Small Business Administration
0
0
8,699
(34
)
8,699
(34
)
Equity securities
119
(4
)
0
0
119
(4
)
Total
$
9,129
$
(35
)
$
49,027
$
(579
)
$
58,156
$
(614
)
Less than 12 Months
12 Months or Longer
Total
(In Thousands of Dollars)
Fair
Unrealized
Fair
Unrealized
Fair
Unrealized
Value
Loss
Value
Loss
Value
Loss
December 31, 2015
Available-for-sale
U.S. Treasury and U.S. government sponsored entities
$
6,044
$
(51
)
$
199
$
(1
)
$
6,243
$
(52
)
State and political subdivisions
22,016
(167
)
12,635
(245
)
34,651
(412
)
Corporate bonds
102
(1
)
478
(4
)
580
(5
)
Mortgage-backed securities - residential
79,301
(1,044
)
40,794
(1,091
)
120,095
(2,135
)
Collateralized mortgage obligations - residential
14,342
(169
)
12,695
(701
)
27,037
(870
)
Small Business Administration
0
0
19,237
(457
)
19,237
(457
)
Equity securities
88
(32
)
0
0
88
(32
)
Total
$
121,893
$
(1,464
)
$
86,038
$
(2,499
)
$
207,931
$
(3,963
) Other-Than-Temporary-Impairment 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Investments – Debt and Equity Securities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For equity securities, the entire amount of impairment is recognized through earnings. As of June 30, 2016, the Company’s security portfolio consisted of 470 securities, 46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Management does not believe any unrealized losses on Small Business Administration securities represent an other-than-temporary impairment. The securities are issued and backed by the full faith and credit of the U.S. government and the Company does not have the intent and does not anticipate that it will be required to sell these securities before their anticipated recovery. The fair value of these securities is expected to recover as they approach their maturity. </t>
  </si>
  <si>
    <t>Receivables [Abstract]</t>
  </si>
  <si>
    <t>Loans: Loan balances were as follows:
(In Thousands of Dollars)
June 30, 2016
December 31, 2015
Originated loans:
Commercial real estate
Owner occupied
$
127,504
$
113,160
Non-owner occupied
146,959
139,502
Other
57,568
50,855
Commercial
179,963
157,447
Residential real estate
1-4 family residential
206,121
179,657
Home equity lines of credit
50,290
41,171
Consumer
Indirect
139,424
127,335
Direct
21,193
17,325
Other
5,359
4,508
Subtotal
$
934,381
$
830,960
Net deferred loan costs
2,943
2,731
Allowance for loan losses
(9,717
)
(8,947
)
Total originated loans
$
927,607
$
824,744
Acquired loans:
Commercial real estate
Owner occupied
$
128,009
$
131,673
Non-owner occupied
25,513
28,045
Other
17,542
23,536
Commercial
61,077
73,621
Residential real estate
1-4 family residential
124,389
133,701
Home equity lines of credit
38,374
40,929
Consumer
Direct
26,017
31,465
Other
239
204
Subtotal
$
421,160
$
463,174
Allowance for loan losses
(3
)
(31
)
Total acquired loans
421,157
463,143
Net loans
$
1,348,764
$
1,287,887
Purchased credit impaired loans As part of the NBOH acquisition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June 30, 2016
December 31, 2015
Commercial real estate
Owner occupied
$
822
$
986
Non-owner occupied
460
501
Commercial
1,260
1,576
Total outstanding balance
$
2,542
$
3,063
Carrying amount, net of allowance of $3 in 2016 and $31 in 2015
$
2,028
$
2,184
Accretable yield, or income expected to be collected, is shown in the table below:
(In Thousands of Dollars)
Six Months Ended June 30, 2016
Beginning balance
$
323
New loans purchased
0
Accretion of income
(38
)
Ending balance
$
285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six months ended June 30, 2016. The following tables present the activity in the allowance for loan losses by portfolio segment for the three and six month periods ended June 30, 2016 and 2015: Three Months Ended June 30, 2016
(In Thousands of Dollars)
Commercial Real Estate
Commercial
Residential Real Estate
Consumer
Unallocated
Total
Allowance for loan losses
Beginning balance
$
3,181
$
1,452
$
1,914
$
2,218
$
625
$
9,390
Provision for loan losses
335
212
196
521
(274
)
990
Loans charged off
(307
)
(37
)
(44
)
(431
)
0
(819
)
Recoveries
1
7
15
136
0
159
Total ending allowance balance
$
3,210
$
1,634
$
2,081
$
2,444
$
351
$
9,720
Six Months Ended June 30, 2016
(In Thousands of Dollars)
Commercial Real Estate
Commercial
Residential Real Estate
Consumer
Unallocated
Total
Allowance for loan losses
Beginning balance
$
3,127
$
1,373
$
1,845
$
2,160
$
473
$
8,978
Provision for loan losses
378
276
271
967
(122
)
1,770
Loans charged off
(307
)
(37
)
(78
)
(975
)
0
(1,397
)
Recoveries
12
22
43
292
0
369
Total ending allowance balance
$
3,210
$
1,634
$
2,081
$
2,444
$
351
$
9,720
Three Months Ended June 30, 2015
(In Thousands of Dollars)
Commercial Real Estate
Commercial
Residential Real Estate
Consumer
Unallocated
Total
Allowance for loan losses
Beginning balance
$
2,917
$
1,351
$
1,640
$
1,705
$
110
$
7,723
Provision for loan losses
223
183
49
505
(110
)
850
Loans charged off
(516
)
(254
)
(160
)
(566
)
0
(1,496
)
Recoveries
9
0
19
181
0
209
Total ending allowance balance
$
2,633
$
1,280
$
1,548
$
1,825
$
0
$
7,286
Six Months Ended June 30, 2015
(In Thousands of Dollars)
Commercial Real Estate
Commercial
Residential Real Estate
Consumer
Unallocated
Total
Allowance for loan losses
Beginning balance
$
2,676
$
1,420
$
1,689
$
1,663
$
184
$
7,632
Provision for loan losses
455
113
59
857
(184
)
1,300
Loans charged off
(520
)
(254
)
(241
)
(1,099
)
0
$
(2,114
)
Recoveries
22
1
41
404
0
468
Total ending allowance balance
$
2,633
$
1,280
$
1,548
$
1,825
$
0
$
7,286
The following tables present the balance in the allowance for loan losses and the recorded investment in loans by portfolio segment and based on impairment method as of June 30, 2016 and December 31, 2015. The recorded investment in loans includes the unpaid principal balance and unamortized loan origination fees and costs, but excludes accrued interest receivable, which is not considered to be material: June 30, 2016
(In Thousands of Dollars)
Commercial Real Estate
Commercial
Residential Real Estate
Consumer
Unallocated
Total
Allowance for loan losses:
Ending allowance balance attributable to loans:
Individually evaluated for impairment
$
70
$
5
$
76
$
0
$
0
$
151
Collectively evaluated for impairment
3,140
1,626
2,005
2,444
351
9,566
Acquired loans
0
0
0
0
0
0
Acquired with deteriorated credit quality
0
3
0
0
0
3
Total ending allowance balance
$
3,210
$
1,634
$
2,081
$
2,444
$
351
$
9,720
Loans:
Loans individually evaluated for impairment
$
3,452
$
405
$
3,428
$
79
$
0
$
7,364
Loans collectively evaluated for impairment
327,707
179,190
252,521
170,542
0
929,960
Acquired loans
169,962
60,148
162,763
26,256
0
419,129
Acquired with deteriorated credit quality
1,102
929
0
0
0
2,031
Total ending loans balance
$
502,223
$
240,672
$
418,712
$
196,877
$
0
$
1,358,484
December 31, 2015
(In Thousands of Dollars)
Commercial Real Estate
Commercial
Residential Real Estate
Consumer
Unallocated
Total
Allowance for loan losses:
Ending allowance balance attributable to loans:
Individually evaluated for impairment
$
429
$
5
$
63
$
0
$
0
$
497
Collectively evaluated for impairment
2,698
1,337
1,782
2,160
473
8,450
Acquired loans
0
0
0
0
0
0
Acquired with deteriorated credit quality
0
31
0
0
0
31
Total ending allowance balance
$
3,127
$
1,373
$
1,845
$
2,160
$
473
$
8,978
Loans:
Loans individually evaluated for impairment
$
5,853
$
712
$
3,414
$
103
$
0
$
10,082
Loans collectively evaluated for impairment
296,866
156,415
217,023
153,305
0
823,609
Acquired loans
181,987
72,673
174,630
31,669
0
460,959
Acquired with deteriorated credit quality
1,267
948
0
0
0
2,215
Total ending loans balance
$
485,973
$
230,748
$
395,067
$
185,077
$
0
$
1,296,865
The following tables present information related to impaired loans by class of loans as of June 30, 2016 and December 31, 2015:
(In Thousands of Dollars)
Unpaid Principal Balance
Recorded Investment
Allowance for Loan Losses Allocated
June 30, 2016
With no related allowance recorded:
Commercial real estate
Owner occupied
$
1,772
$
1,253
$
0
Non-owner occupied
335
334
0
Commercial
349
327
0
Residential real estate
1-4 family residential
2,495
2,207
0
Home equity lines of credit
240
225
0
Consumer
157
79
0
Subtotal
5,348
4,425
0
With an allowance recorded:
Commercial real estate
Owner occupied
572
570
31
Non-owner occupied
1,295
1,295
39
Commercial
78
78
5
Residential real estate
1-4 family residential
927
910
75
Home equity lines of credit
86
86
1
Subtotal
2,958
2,939
151
Total
$
8,306
$
7,364
$
151
(In Thousands of Dollars)
Unpaid Principal Balance
Recorded Investment
Allowance for Loan Losses Allocated
December 31, 2015
With no related allowance recorded:
Commercial real estate
Owner occupied
$
2,956
$
2,436
$
0
Non-owner occupied
343
342
0
Commercial
834
631
0
Residential real estate
1-4 family residential
2,575
2,310
0
Home equity lines of credit
283
268
0
Consumer
214
103
0
Subtotal
7,205
6,090
0
With an allowance recorded:
Commercial real estate
Owner occupied
1,597
1,595
379
Non-owner occupied
1,480
1,480
50
Commercial
81
81
5
Residential real estate
1-4 family residential
769
749
61
Home equity lines of credit
87
87
2
Subtotal
4,014
3,992
497
Total
$
11,219
$
10,082
$
497
The following tables present the average recorded investment in impaired loans by class and interest income recognized by loan class for the three and six month periods ended June 30, 2016 and 2015:
Average Recorded Investment
Interest Income Recognized
For Three Months Ended June 30,
For Three Months Ended June 30,
(In Thousands of Dollars)
2016
2015
2016
2015
With no related allowance recorded:
Commercial real estate
Owner occupied
$
1,266
$
2,226
$
28
$
29
Non-owner occupied
334
380
0
7
Commercial
331
409
5
5
Residential real estate
1-4 family residential
2,249
2,108
33
38
Home equity lines of credit
227
275
3
4
Consumer
86
81
3
3
Subtotal
4,493
5,479
72
86
With an allowance recorded:
Commercial real estate
Owner occupied
908
2,680
9
24
Non-owner occupied
1,401
1,520
19
20
Commercial
78
457
1
1
Residential real estate
1-4 family residential
845
908
11
11
Home equity lines of credit
86
89
1
1
Subtotal
3,318
5,654
41
57
Total
$
7,811
$
11,133
$
113
$
143
Average Recorded Investment
Interest Income Recognized
For Six Months Ended June 30,
For Six Months Ended June 30,
(In Thousands of Dollars)
2016
2015
2016
2015
With no related allowance recorded:
Commercial real estate
Owner occupied
$
1,786
$
2,268
$
38
$
45
Non-owner occupied
335
383
4
13
Commercial
472
436
10
11
Residential real estate
1-4 family residential
2,270
2,116
71
69
Home equity lines of credit
234
263
6
7
Consumer
101
86
6
7
Subtotal
5,198
5,552
135
152
With an allowance recorded:
Commercial real estate
Owner occupied
1,248
1,818
18
48
Non-owner occupied
1,435
1,528
38
40
Commercial
79
787
2
2
Residential real estate
1-4 family residential
797
945
20
20
Home equity lines of credit
86
89
2
2
Consumer
0
0
0
0
Subtotal
3,645
5,167
80
112
Total
$
8,843
$
10,719
$
215
$
264
Cash basis interest recognized during the three and six month periods ended June 30, 2016 and 2015 was materially equal to interest income recognize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June 30, 2016 and December 31, 2015:
June 30, 2016
December 31, 2015
(In Thousands of Dollars)
Nonaccrual
Loans Past Due 90 Days or More Still Accruing
Nonaccrual
Loans Past Due 90 Days or More Still Accruing
Originated loans:
Commercial real estate
Owner occupied
$
1,104
$
0
$
3,313
$
0
Non-owner occupied
334
0
345
0
Commercial
346
0
541
73
Residential real estate
1-4 family residential
2,294
399
2,406
336
Home equity lines of credit
172
13
127
112
Consumer
Indirect
200
49
266
297
Direct
12
118
30
3
Other
0
1
0
24
Total originated loans
$
4,462
$
580
$
7,028
$
845
Acquired loans:
Commercial real estate
Owner occupied
$
492
$
232
$
126
$
18
Other
58
0
92
0
Commercial
1,240
173
1,068
0
Residential real estate
1-4 family residential
402
480
458
467
Home equity lines of credit
122
32
125
7
Consumer
Direct
86
1
161
50
Total acquired loans
$
2,400
$
918
$
2,030
$
542
Total loans
$
6,862
$
1,498
$
9,058
$
1,387
The following table presents the aging of the recorded investment in past due loans as of June 30, 2016 and December 31, 2015 by class of loans:
(In Thousands of Dollars)
30-59 Days Past Due
60-89 Days Past Due
90 Days or More Past Due and Nonaccrual
Total Past Due
Loans Not Past Due
Total
June 30, 2016
Originated loans:
Commercial real estate
Owner occupied
$
422
$
0
$
1,104
$
1,526
$
125,673
$
127,199
Non-owner occupied
0
0
334
334
146,247
146,581
Other
0
0
0
0
57,379
57,379
Commercial
108
0
346
454
179,141
179,595
Residential real estate
1-4 family residential
2,857
907
2,693
6,457
199,155
205,612
Home equity lines of credit
211
51
185
447
49,890
50,337
Consumer
Indirect
2,070
417
249
2,736
141,134
143,870
Direct
289
51
130
470
20,922
21,392
Other
26
10
1
37
5,322
5,359
Total originated loans:
$
5,983
$
1,436
$
5,042
$
12,461
$
924,863
$
937,324
Acquired loans:
Commercial real estate
Owner occupied
$
518
$
24
$
724
$
1,266
$
126,743
$
128,009
Non-owner occupied
0
28
0
28
25,485
25,513
Other
0
0
58
58
17,484
17,542
Commercial
559
100
1,413
2,072
59,005
61,077
Residential real estate
1-4 family residential
1,316
625
882
2,823
121,566
124,389
Home equity lines of credit
4
10
154
168
38,206
38,374
Consumer
Direct
747
20
87
854
25,164
26,018
Other
0
1
0
1
237
238
Total acquired loans
$
3,144
$
808
$
3,318
$
7,270
$
413,890
$
421,160
Total loans
$
9,127
$
2,244
$
8,360
$
19,731
$
1,338,753
$
1,358,484
(In Thousands of Dollars)
30-59 Days Past Due
60-89 Days Past Due
90 Days or More Past Due and Nonaccrual
Total Past Due
Loans Not Past Due
Total
December 31, 2015
Originated loans:
Commercial real estate
Owner occupied
$
34
$
0
$
3,313
$
3,347
$
109,532
$
112,879
Non-owner occupied
0
0
345
345
138,824
139,169
Other
112
0
0
112
50,559
50,671
Commercial
0
0
614
614
156,513
157,127
Residential real estate
1-4 family residential
1,694
402
2,742
4,838
174,376
179,214
Home equity lines of credit
62
5
239
306
40,917
41,223
Consumer
Indirect
2,059
525
563
3,147
128,280
131,427
Direct
311
5
33
349
17,124
17,473
Other
13
10
24
47
4,461
4,508
Total originated loans
$
4,285
$
947
$
7,873
$
13,105
$
820,586
$
833,691
Acquired loans:
Commercial real estate
Owner occupied
$
669
$
0
$
144
$
813
$
130,860
$
131,673
Non-owner occupied
0
0
0
0
28,045
28,045
Other
0
0
92
92
23,444
23,536
Commercial
276
2
1,068
1,346
72,275
73,621
Residential real estate
1-4 family residential
1,994
244
925
3,163
130,538
133,701
Home equity lines of credit
78
11
132
221
40,708
40,929
Consumer
Direct
567
56
211
834
30,631
31,465
Other
0
0
0
0
204
204
Total acquired loans
$
3,584
$
313
$
2,572
$
6,469
$
456,705
$
463,174
Total loans
$
7,869
$
1,260
$
10,445
$
19,574
$
1,277,291
$
1,296,865</t>
  </si>
  <si>
    <t>Troubled Debt Restructurings</t>
  </si>
  <si>
    <t>Debt Disclosure [Abstract]</t>
  </si>
  <si>
    <t>Troubled Debt Restructurings: Total troubled debt restructurings were $7.8 million and $9.3 million at June 30, 2016 and December 31, 2015, respectively. The Company has allocated $154 thousand and $528 thousand of specific reserves to customers whose loan terms have been modified in troubled debt restructurings as of June 30, 2016 and December 31, 2015. There were no commitments to lend additional amounts to borrowers with loans that were classified as troubled debt restructurings at June 30, 2016 and at December 31, 2015. During the three and six month periods ended June 30, 2016 and 2015,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payments; or a legal concession. During the quarter ended June 30, 2016 only legal concessions where made to certain loans. During the six month period ended June 30, 2016, the terms of such loans included a reduction of the stated interest rate of the loan by 1.24% and an extension of the maturity date by 120 months. During the same six month period in 2015, loans modified as trouble debt restructurings had an extension of the maturity dates by 9 months. The following table presents loans by class modified as troubled debt restructurings that occurred during the three and six month periods ended June 30, 2016 and 2015:
Pre-Modification
Post-Modification
Three Months Ended June 30, 2016
Number of
Outstanding Recorded
Outstanding Recorded
(In thousands of Dollars)
Loans
Investment
Investment
Originated loans:
Residential real estate
1-4 family residential
3
$
188
$
188
Indirect
5
37
37
Total originated loans
8
225
225
Acquired loans:
1-4 family residential
2
68
68
Total loans
10
$
293
$
293
Pre-Modification
Post-Modification
Six Months Ended June 30, 2016
Number of
Outstanding Recorded
Outstanding Recorded
(In Thousands of Dollars)
Loans
Investment
Investment
Originated loans:
Residential real estate
1-4 family residential
6
$
235
$
236
Indirect
13
114
114
Total originated loans
19
$
349
$
350
Acquired loans:
Residential real estate
1-4 family residential
2
68
68
Consumer
1
33
33
Total acquired loans
3
$
101
$
101
Total loans
22
$
450
$
451
Pre-Modification
Post-Modification
Three Months Ended June 30, 2015
Number of
Outstanding Recorded
Outstanding Recorded
(In thousands of Dollars)
Loans
Investment
Investment
Originated loans:
Commercial real estate
Owner occupied
2
$
801
$
801
Residential real estate
1-4 family residential
2
193
193
Total originated loans
4
$
994
$
994
Pre-Modification
Post-Modification
Six Months Ended June 30, 2015
Number of
Outstanding Recorded
Outstanding Recorded
(In Thousands of Dollars)
Loans
Investment
Investment
Troubled Debt Restructurings:
Commercial real estate
Owner occupied
2
$
801
$
801
Commercial
1
8
8
Residential real estate
1-4 family residential
5
547
547
Home equity lines of credit
1
50
50
Indirect
2
36
36
Total
11
$
1,442
$
1,442
There were $316 thousand and $327 thousand in charge offs during the three and six month periods ended June 30, 2016, respectively. There was no increase to the provision for loan losses during the current three month period and an $11 thousand increase to the provision during the six month period ended June 30, 2016, as a result of troubled debt restructurings. There were $87 thousand in charge offs and a $62 thousand increase to the provision for loan losses during the three and six month period ended June 30, 2015, as a result of troubled debt restructurings. There were two commercial loans, one residential real estate loan and one home equity line of credit for which there was a payment default for all within twelve months following the modification of the troubled debt restructuring during the three month period and six month period ended June 30, 2016. The two commercial loans were past due at June 30, 2016. There was no provision recorded as a result of the defaults during 2016. A loan is considered to be in payment default once it is 30 days contractually past due under the modified terms. There was one commercial real estate loan modified as a troubled debt restructuring for which there was a payment default within the twelve months following the modification during the three and six month period ended June 30, 2015. This loan was past due at June 30, 2015. There was no provision recorded as a result of the default during 2015.</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6 and December 31, 2015, and based on the most recent analysis performed, the risk category of loans by class of loans is as follows:
(In Thousands of Dollars)
Pass
Special Mention
Sub standard
Doubtful
Total
June 30, 2016
Originated loans:
Commercial real estate
Owner occupied
$
123,284
$
1,456
$
2,459
$
0
$
127,199
Non-owner occupied
143,516
553
2,512
0
146,581
Other
57,094
0
285
0
57,379
Commercial
177,568
644
1,383
0
179,595
Total originated loans
$
501,462
$
2,653
$
6,639
$
0
$
510,754
Acquired loans:
Commercial real estate
Owner occupied
$
124,728
$
231
$
3,050
$
0
$
128,009
Non-owner occupied
24,324
1,162
28
0
25,514
Other
16,888
474
179
0
17,541
Commercial
56,200
1,272
3,605
0
61,077
Total acquired loans
$
222,140
$
3,139
$
6,862
$
0
$
232,141
Total loans
$
723,602
$
5,792
$
13,501
$
0
$
742,895
(In Thousands of Dollars)
Pass
Special Mention
Sub standard
Doubtful
Total
December 31, 2015
Originated loans:
Commercial real estate
Owner occupied
$
107,222
$
1,069
$
4,588
$
0
$
112,879
Non-owner occupied
135,847
461
2,861
0
139,169
Other
50,376
0
295
0
50,671
Commercial
154,215
939
1,973
0
157,127
Total originated loans
$
447,660
$
2,469
$
9,717
$
0
$
459,846
Acquired loans:
Commercial real estate
Owner occupied
$
130,028
$
0
$
1,645
$
0
$
131,673
Non-owner occupied
26,141
1,340
564
0
28,045
Other
22,843
476
217
0
23,536
Commercial
69,674
635
3,312
0
73,621
Total acquired loans
$
248,686
$
2,451
$
5,738
$
0
$
256,875
Total loans
$
696,346
$
4,920
$
15,455
$
0
$
716,721
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 In the 1-4 family residential real estate portfolio at June 30, 2016 there were $430 thousand of other real estate owned properties and $791 thousand of properties in foreclosure. Other real estate owned and foreclosure properties were $328 thousand and $857 thousand at December 31, 2015, respectively. The following table presents the recorded investment in residential, consumer indirect and direct auto loans based on payment activity as of June 30, 2016 and December 31, 2015. Nonperforming loans are loans past due 90 days or more and still accruing interest and nonaccrual loans.
Residential Real Estate
Consumer
(In Thousands of Dollars)
1-4 Family Residential
Home Equity Lines of Credit
Indirect
Direct
Other
June 30, 2016
Originated loans:
Performing
$
202,919
$
50,152
$
143,621
$
21,262
$
5,358
Nonperforming
2,693
185
249
130
1
Total originated loans
$
205,612
$
50,337
$
143,870
$
21,392
$
5,359
Acquired loans:
Performing
$
123,507
$
38,220
$
26,018
$
25,931
$
238
Nonperforming
882
154
0
87
0
Total acquired loans
124,389
38,374
0
26,018
238
Total loans
$
330,001
$
88,711
$
143,870
$
47,410
$
5,597
Residential Real Estate
Consumer
(In Thousands of Dollars)
1-4 Family Residential
Home Equity Lines of Credit
Indirect
Direct
Other
December 31, 2015
Originated loans:
Performing
$
176,472
$
40,984
$
130,864
$
17,440
$
4,484
Nonperforming
2,742
239
563
33
24
Total originated loans
$
179,214
$
41,223
$
131,427
$
17,473
$
4,508
Acquired loans:
Performing
$
132,776
$
40,797
$
0
$
31,254
$
204
Nonperforming
925
132
0
211
0
Total acquired loans
133,701
40,929
0
31,465
204
Total loans
$
312,915
$
82,152
$
131,427
$
48,938
$
4,712</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June 30, 2016 and December 31, 2015 is as follows:
June 30, 2016
December 31, 2015
Notional amounts (In thousands)
$
33,525
$
30,763
Weighted average pay rate on interest-rate swaps
4.27
%
4.25
%
Weighted average receive rate on interest-rate swaps
2.80
%
2.70
%
Weighted average maturity (years)
3.9
4.1
Fair value of combined interest-rate swaps (In thousands)
$
1,901
$
789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and six month periods ended June 30, 2016 and 2015 there were no net gains or losses recognized in earnings.</t>
  </si>
  <si>
    <t>Earnings Per Share</t>
  </si>
  <si>
    <t>Earnings Per Share [Abstract]</t>
  </si>
  <si>
    <t>Earnings Per Share: The computation of basic and diluted earnings per share is shown in the following table:
Three Months Ended June 30,
Six Months Ended June 30,
2016
2015
2016
2015
Basic EPS
Net income (In thousands)
$
5,020
$
812
$
9,818
$
3,023
Weighted average shares outstanding
27,086,422
19,394,342
27,056,056
18,913,772
Basic earnings per share
$
0.19
$
0.04
$
0.36
$
0.16
Diluted EPS
Net income (In thousands)
$
5,020
$
812
$
9,818
$
3,023
Weighted average shares outstanding for basic earnings per share
27,086,422
19,394,342
27,056,056
18,913,772
Dilutive effect of restricted stock awards
18,110
3,524
14,258
2,577
Weighted average shares for diluted earnings per share
27,104,532
19,397,866
27,070,314
18,916,349
Diluted earnings per share
$
0.19
$
0.04
$
0.36
$
0.16
There were no restricted stock awards that were considered anti-dilutive for the three and six month periods ended June 30, 2016 and 2015.</t>
  </si>
  <si>
    <t>Stock Based Compensation</t>
  </si>
  <si>
    <t>Disclosure Of Compensation Related Costs Sharebased Payments [Abstract]</t>
  </si>
  <si>
    <t>Stock Based Compensation: 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were 62,242 additional shares granted under the Plan during the six month period ended June 30, 2016 as detailed in the table below. Expense recognized for the Plan was $201 thousand and $401 thousand for the three and six month periods ended June 30, 2016, respectively. As of June 30, 2016, there was $1.8 million of total unrecognized compensation expense related to the nonvested shares granted under the Plan. The remaining cost is expected to be recognized over 2.5 years. There was $62 thousand and $116 thousand of expense recognized for the Plan for the three and six month periods ended June 30, 2015. Granted shares are earned upon meeting certain target performance metrics that are measured using extensive performance review scorecards. The main metrics used include earnings per share, return on average assets and the efficiency ratio. The shares have forfeitable dividend rights; as such the shares do not meet the definition of participating shares. The following is the activity under the Plan during the six month periods ended June 30, 2016 and 2015:
Six Months Ended June 30, 2016
Six Months Ended June 30, 2015
Units
Weighted Average Grant Value
Units
Weighted Average Grant Value
Beginning balance
320,980
$
7.88
46,957
$
7.39
Granted
62,242
8.98
85,918
7.88
Vested
0
0
0
0
Forfeited
0
0
(5,000
)
7.88
Ending balance
383,222
$
8.06
127,875
$
7.70</t>
  </si>
  <si>
    <t>Other Comprehensive Income</t>
  </si>
  <si>
    <t>Comprehensive Income Net Of Tax [Abstract]</t>
  </si>
  <si>
    <t xml:space="preserve">Other Comprehensive Income: The following table represents the detail of other comprehensive income for the three and six month periods ended June 30, 2016 and 2015.
Three Months Ended June 30, 2016
(In Thousands of Dollars)
Pre-tax
Tax
After-Tax
Unrealized holding gains on available-for-sale securities during the period
$
5,020
$
(1,759
)
$
3,261
Reclassification adjustment for (gains) losses included in net income (1)
(41
)
14
(27
)
Net unrealized gains on available-for-sale securities
$
4,979
$
(1,745
)
$
3,234
Three Months Ended June 30, 2015
(In Thousands of Dollars)
Pre-tax
Tax
After-Tax
Unrealized holding gains on available-for-sale securities during the period
$
(5,447
)
$
1,907
$
(3,540
)
Reclassification adjustment for (gains) losses included in net income (1)
(35
)
12
(23
)
Net unrealized gains on available-for-sale securities
$
(5,482
)
$
1,919
$
(3,563
)
Six Months Ended June, 2016
(In Thousands of Dollars)
Pre-tax
Tax
After-Tax
Unrealized holding gains on available-for-sale securities during the period
$
8,377
$
(2,934
)
$
5,443
Reclassification adjustment for (gains) losses included in net income (1)
(41
)
14
(27
)
Net unrealized gains on available-for-sale securities
$
8,336
$
(2,920
)
$
5,416
Six Months Ended June 30, 2015
(In Thousands of Dollars)
Pre-tax
Tax
After-Tax
Unrealized holding gains on available-for-sale securities during the period
$
(3,136
)
$
1,097
$
(2,039
)
Reclassification adjustment for (gains) losses included in net income (1)
(45
)
16
(29
)
Net unrealized gains on available-for-sale securities
$
(3,181
)
$
1,113
$
(2,068
) (1) Pre-tax reclassification adjustments relating to available-for-sale securities are reported in security gains and the tax impact is included in income tax expense on the consolidated statements of income. </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are being phased in and began on January 1, 2015 and will continue through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as of June 30, 2016, the Company and Bank meet all capital adequacy requirements to which they are subject. The FDIC and other federal banking regulators revised the risk-based capital requirements applicable to bank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 in began January 1, 2016 and will increase each year until fully implemented at 2.5% on January 1, 2019. Currently Basel III requires the Company and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June 30, 2016 and December 31, 2015,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t June 30, 2016 and December 31, 2015:
Actual
Requirement For Capital Adequacy Purposes:
To be Well Capitalized Under Prompt Corrective Action Provisions:
Amount
Ratio
Amount
Ratio
Amount
Ratio
June 30, 2016
Common equity tier 1 capital ratio
Consolidated
$
171,914
11.61
%
$
66,639
4.5
%
N/A
N/A
Bank
163,392
11.06
%
66,473
4.5
%
$
96,017
6.5
%
Total risk based capital ratio
Consolidated
183,822
12.41
%
118,469
8.0
%
N/A
N/A
Bank
173,112
11.72
%
118,175
8.0
%
147,719
10.0
%
Tier I risk based capital ratio
Consolidated
174,050
11.75
%
88,851
6.0
%
N/A
N/A
Bank
163,392
11.06
%
88,631
6.0
%
118,175
8.0
%
Tier I leverage ratio
Consolidated
174,050
9.37
%
74,296
4.0
%
N/A
N/A
Bank
163,392
8.85
%
73,840
4.0
%
92,300
5.0
%
December 31, 2015
Common equity tier 1 capital ratio
Consolidated
$
165,451
11.59
%
$
64,245
4.5
%
N/A
N/A
Bank
157,396
11.08
%
63,938
4.5
%
$
92,354
6.5
%
Total risk based capital ratio
Consolidated
176,571
12.37
%
114,214
8.0
%
N/A
N/A
Bank
166,374
11.71
%
113,667
8.0
%
142,084
10.0
%
Tier I risk based capital ratio
Consolidated
167,550
11.74
%
85,660
6.0
%
N/A
N/A
Bank
157,396
11.08
%
85,250
6.0
%
113,667
8.0
%
Tier I leverage ratio
Consolidated
167,550
9.21
%
72,803
4.0
%
N/A
N/A
Bank
157,396
8.65
%
72,770
4.0
%
90,963
5.0
% </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June 30, 2016 and for the year ended December 31, 2015,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June 30, 2016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6,433
$
0
$
6,433
$
0
State and political subdivisions
143,709
0
141,903
1,806
Corporate bonds
1,260
0
1,260
0
Mortgage-backed securities-residential
184,942
0
184,928
14
Collateralized mortgage obligations
23,263
0
23,263
0
Small Business Administration
18,571
0
18,571
0
Equity securities
254
254
0
0
Total investment securities
$
378,432
$
254
$
376,358
$
1,820
Yield maintenance provisions
$
1,901
$
0
$
1,901
$
0
Financial Liabilities
Interest rate swaps
$
1,901
$
0
$
1,901
$
0
Fair Value Measurements at December 31, 2015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11,106
$
0
$
11,106
$
0
State and political subdivisions
138,723
0
138,723
0
Corporate bonds
1,134
0
1,134
0
Mortgage-backed securities-residential
196,587
0
196,572
15
Collateralized mortgage obligations
27,165
0
27,165
0
Small Business Administration
19,299
0
19,299
0
Equity securities
298
298
0
0
Total investment securities
$
394,312
$
298
$
393,999
$
15
Yield maintenance provisions
$
789
$
0
$
789
$
0
Financial Liabilities
Interest rate swaps
$
789
$
0
$
789
$
0
There were no significant transfers between Level 1 and Level 2 during the three and six month periods ended June 30, 2016 and 2015. For additional information related to yield maintenance provisions and interest rate swaps see Interest –Rate Swaps note. The table below presents a reconciliation for all assets measured at fair value on a recurring basis using significant unobservable inputs (Level 3):
Three Months ended June 30,
Six Months ended June 30,
(In Thousands of Dollars)
2016
2015
2016
2015
Beginning Balance
$
14
$
10
$
15
$
10
Total unrealized gains or losses:
Included in other comprehensive income
0
0
0
0
Transfers from level 2
1,806
0
1,806
0
Repayments
0
0
(1
)
0
Acquired and/or purchased
0
6
0
6
Ending Balance
$
1,820
$
16
$
1,820
$
16
Assets measured at fair value on a non-recurring basis are summarized below:
Fair Value Measurements at June 30, 2016 Using:
(In Thousands of Dollars)
Carrying Value
Quoted Prices in Active Markets for Identical Assets (Level 1)
Significant Other Observable Inputs (Level 2)
Significant Unobservable Inputs (Level 3)
Financial Assets
Impaired loans
Commercial real estate
Owner occupied
$
31
$
0
$
0
$
31
1–4 family residential
93
0
0
93
Fair Value Measurements at December 31, 2015 Using:
(In Thousands of Dollars)
Carrying Value
Quoted Prices in Active Markets for Identical Assets (Level 1)
Significant Other Observable Inputs (Level 2)
Significant Unobservable Inputs (Level 3)
Financial Assets
Impaired loans
Commercial real estate
Owner occupied
$
1,448
$
0
$
0
$
1,448
Commercial
1,514
0
0
1,514
1–4 family residential
42
0
0
42
Consumer
13
0
0
13
Impaired loans that are measured for impairment using the fair value of the collateral for collateral dependent loans, had a principal balance of $138 thousand with a valuation allowance of $14 thousand at June 30, 2016, resulting in no additional provision for loan losses for the three and six month periods. At December 31, 2015, impaired loans had a principal balance of $3.4 million, with a valuation allowance of $383 thousand. Loans measured at fair value at June 30, 2015 resulted in an additional provision for loan losses of $209 thousand during the three and six month period ended June 30, 2015. Excluded from the fair value of impaired loans, at June 30, 2016 and December 31, 2015, discussed above are $2.8 million and $2.9 million of loans classified as troubled debt restructurings and measured using the present value of cash flows, which is not considered an exit price. Impaired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June 30, 2016 and December 31, 2015:
June 30, 2016
Fair value
Valuation Technique(s)
Unobservable Input(s)
Range (Weighted Average)
Impaired loans
Commercial real estate
$
31
Sales Comparison
Adjustment for differences between comparable sales
(24.02%)
Residential
93
Sales comparison
Adjustment for differences between comparable sales
(12.97%) - 14.22% 0.60%
December 31, 2015
Fair value
Valuation Technique(s)
Unobservable Input(s)
Range (Weighted Average)
Impaired loans
Commercial real estate
$
701
Income approach
Adjustment for differences between earning multiplier
(49.42%) - 40.89% 35.33%
747
Quoted price for loan relationship
Offer price
1.01%
Commercial
252
Quoted price for loan relationship
Offer price
(3.01%)
1,262
Income approach
Adjustment for differences between earning multiplier
(29.77%)
Residential
42
Sales comparison
Adjustment for differences between comparable sales
(18.32%) - 24.16% (14.02%)
Consumer
13
Sales comparison
Adjustment for differences between comparable sales
(12.86%) - 11.97% (5.79%) The carrying amounts and estimated fair values of financial instruments not previously disclosed at June 30, 2016 and December 31, 2015 are as follows:
Fair Value Measurements at June 30, 2016 Using:
(In Thousands of Dollars)
Carrying
Level 1
Level 2
Level 3
Total
Financial assets
Cash and cash equivalents
$
62,184
$
20,399
$
41,785
$
0
$
62,184
Restricted stock
9,543
n/a
n/a
n/a
n/a
Loans held for sale
1,737
0
1,785
0
1,785
Loans, net
1,348,764
0
0
1,359,864
1,359,864
Mortgage servicing rights
553
0
553
0
553
Accrued interest receivable
4,705
0
1,374
3,331
4,705
Financial liabilities
Deposits
1,447,442
1,194,871
253,245
0
1,448,116
Short-term borrowings
228,176
0
228,176
0
228,176
Long-term borrowings
19,758
0
20,013
0
20,013
Accrued interest payable
505
27
478
0
505
Fair Value Measurements at December 31, 2015 Using:
(In Thousands of Dollars)
Carrying Amount
Level 1
Level 2
Level 3
Total
Financial assets
Cash and cash equivalents
$
56,014
$
22,500
$
33,514
$
0
$
56,014
Restricted stock
9,384
n/a
n/a
n/a
n/a
Loans held for sale
1,769
0
1,813
0
1,813
Loans, net
1,287,887
0
0
1,296,075
1,296,075
Mortgage servicing rights
453
0
453
0
453
Accrued interest receivable
5,158
0
2,011
3,147
5,158
Financial liabilities
Deposits
1,409,047
1,164,506
241,909
0
1,406,415
Short-term borrowings
225,832
0
225,832
0
225,832
Long-term borrowings
22,153
0
22,306
0
22,306
Accrued interest payable
445
26
419
0
445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Loans held for sale: The fair value of loans held for sale is estimated based upon binding contracts and quotes from third party investors resulting in a Level 2 classification.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Segment Information</t>
  </si>
  <si>
    <t>Segment Reporting [Abstract]</t>
  </si>
  <si>
    <t xml:space="preserve">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Retirement Consulting Segment
Eliminations and Others
Consolidated Totals
June 30, 2016
Goodwill and other intangibles
$
4,824
$
38,534
$
3,006
$
(646
)
$
45,718
Total assets
$
11,572
$
1,909,553
$
3,780
$
214
$
1,925,119
(In Thousands of Dollars)
Trust Segment
Bank Segment
Retirement Consulting Segment
Eliminations and Others
Consolidated Totals
December 31, 2015
Goodwill and other intangibles
$
4,967
$
35,412
$
3,178
$
(646
)
$
42,911
Total assets
$
11,078
$
1,854,306
$
4,127
$
391
$
1,869,902
(In Thousands of Dollars)
Trust Segment
Bank Segment
Retirement Consulting Segment
Eliminations and Others
Consolidated Totals
For Three Months Ended June 30, 2016
Net interest income
$
22
$
16,895
$
0
$
(28
)
$
16,889
Provision for loan losses
0
990
0
0
990
Service fees, security gains and other noninterest income
1,592
3,783
496
(134
)
5,737
Noninterest expense
1,161
12,063
353
599
14,176
Amortization and depreciation expense
76
465
90
(24
)
607
Income before taxes
377
7,160
53
(737
)
6,853
Income taxes
128
1,905
18
(218
)
1,833
Net Income
$
249
$
5,255
$
35
$
(519
)
$
5,020
(In Thousands of Dollars)
Trust Segment
Bank Segment
Retirement Consulting Segment
Eliminations and Others
Consolidated Totals
For Six Months Ended June 30, 2016
Net interest income
$
42
$
33,642
$
0
$
(48
)
$
33,636
Provision for loan losses
0
1,770
0
0
1,770
Service fees, security gains and other noninterest income
3,113
6,744
985
(159
)
10,683
Noninterest expense
2,313
23,690
724
989
27,716
Amortization and depreciation expense
152
1,179
179
1
1,511
Income before taxes
690
13,747
82
(1,197
)
13,322
Income taxes
235
3,601
28
(360
)
3,504
Net Income
$
455
$
10,146
$
54
$
(837
)
$
9,818
(In Thousands of Dollars)
Trust Segment
Bank Segment
Retirement Consulting Segment
Eliminations and Others
Consolidated Totals
For Three Months Ended June 30, 2015
Net interest income
$
15
$
9,738
$
0
$
(4
)
$
9,749
Provision for loan losses
0
850
0
0
850
Service fees, security gains and other noninterest income
1,531
2,166
779
(67
)
4,409
Noninterest expense
1,241
7,657
427
2,182
11,507
Amortization and depreciation expense
86
404
90
0
580
Income before taxes
219
2,993
262
(2,253
)
1,221
Income taxes
74
613
89
(367
)
409
Net Income
$
145
$
2,380
$
173
$
(1,886
)
$
812
(In Thousands of Dollars)
Trust Segment
Bank Segment
Retirement Consulting Segment
Eliminations and Others
Consolidated Totals
For Six Months Ended June 30, 2015
Net interest income
$
30
$
18,718
$
0
$
(7
)
$
18,741
Provision for loan losses
0
1,300
0
0
1,300
Service fees, security gains and other noninterest income
3,203
4,093
1,282
(132
)
8,446
Noninterest expense
2,437
15,015
762
2,577
20,791
Amortization and depreciation expense
171
696
180
0
1,047
Income before taxes
625
5,800
340
(2,716
)
4,049
Income taxes
212
1,222
116
(524
)
1,026
Net Income
$
413
$
4,578
$
224
$
(2,192
)
$
3,023
The Bank segment includes Farmers National Insurance and Farmers of Canfield Investment Co. </t>
  </si>
  <si>
    <t>Goodwill and Intangible Assets</t>
  </si>
  <si>
    <t>Goodwill And Intangible Assets Disclosure [Abstract]</t>
  </si>
  <si>
    <t>Goodwill and Intangible Assets: Goodwill associated with the Bank’s purchase of the Bowers Group in June 2016 and the Company’s purchase of NBOH in June 2015, Tri-State in October 2015, NAI in July of 2013 and Trust in 2009 totaled $36.9 million at June 30, 2016 and $35.1 million at December 31, 2015. The Bowers Group, NBOH and Tri-State acquisitions are more fully described in the Business Acquisitions footnote. Impairment exists when a reporting unit’s carrying value of goodwill exceeds its fair value, which is determined through a two-step impairment test. Management performs goodwill impairment testing on an annual basis as of September 30. The fair value of the reporting unit is determined based on a discounted cash flow model. Acquired Intangible Assets Acquired intangible assets were as follows:
June 30, 2016
December 31, 2015
(In Thousands of Dollars)
Gross Carrying Amount
Accumulated Amortization
Gross Carrying Amount
Accumulated Amortization
Amortized intangible assets:
Customer relationship intangibles
$
7,210
$
(3,875
)
$
5,970
$
(3,585
)
Non-compete contracts
430
(340
)
370
(325
)
Trade name
520
(76
)
190
(65
)
Core deposit intangible
5,582
(672
)
5,582
(316
)
Total
$
13,742
$
(4,963
)
$
12,112
$
(4,291
) Aggregate amortization expense was $335 thousand and $672 thousand for the three and six month periods ended June 30, 2016. Amortization expense was $167 thousand and $334 for the three and six months ended June 30, 2015. Estimated amortization expense for each of the next five periods and thereafter:
2016 (Six months)
$
793
2017
1,467
2018
1,341
2019
1,231
2020
1,127
Thereafter
2,820
TOTAL
$
8,779</t>
  </si>
  <si>
    <t>Short-term Borrowings</t>
  </si>
  <si>
    <t xml:space="preserve">Short-term borrowings: There were $145 million in short-term Federal Home Loan Bank Advances at June 30, 2016 with a weighted average interest rate of 0.47%. In addition, the Company had no Fed funds purchased and a $350 thousand balance on business lines of credit with one lending institutions at June 30, 2016. The following table provides a disaggregation of the obligation by the class of collateral pledged for short-term financing obtained through the sales of repurchase agreements:
(In Thousands of Dollars)
June 30, 2016
December 31, 2015
Overnight and continuous repurchase agreements
U.S. Treasury and U.S. government sponsored entities
$
7,637
$
5,276
State and political subdivisions
6,048
2,640
Mortgage-backed securities - residential
61,499
60,391
Collateralized mortgage obligations - residential
7,642
7,175
Total repurchase agreements
$
82,826
$
75,482
Management believes the risks associated with the agreements are minimal and, in the case of collateral decline, the Company has additional investment securities available to adequately pledge as guarantees for the repurchase agreements. </t>
  </si>
  <si>
    <t>Summary of Significant Accounting Policies (Policies)</t>
  </si>
  <si>
    <t>Principles of Consolidation</t>
  </si>
  <si>
    <t>Principles of Consolidation: Farmers National Banc Corp. (“Company”) is a one-bank holding company registered under the Bank Holding Company Act of 1956, as amended. The Company provides full banking services through its nationally chartered subsidiary, The Farmers National Bank of Canfield (“Bank”). The Bank acquired Bowers Insurance Agency, Inc. (the “Bowers Group”) and the Bowers Group with during 2016. st st</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5 Annual Report to Shareholders included in the Company’s Annual Report on Form 10-K for the year ended December 31, 2015.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s</t>
  </si>
  <si>
    <t xml:space="preserve">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t>
  </si>
  <si>
    <t>Comprehensive Income</t>
  </si>
  <si>
    <t xml:space="preserve">Comprehensive Income: Comprehensive income consists of net income and other comprehensive income. Other comprehensive income consists of unrealized gains and losses on securities available for sale and changes in the funded status of the post-retirement health plan, which are recognized as separate components of equity, net of tax effects. For all periods presented there was no change in the funded status of the post-retirement health plan. </t>
  </si>
  <si>
    <t>New Accounting Standards</t>
  </si>
  <si>
    <t xml:space="preserve">New Accounting Standards: In June 2016, the FASB issued Accounting Standards Update ("ASU") 2016-13 - Financial Instruments - Credit Losses (Topic 326): Measurement of Credit Losses on Financial Instruments </t>
  </si>
  <si>
    <t>Business Combinations (Tables)</t>
  </si>
  <si>
    <t>Summary of Consideration Paid and Amounts of Assets and Liabilities Assumed</t>
  </si>
  <si>
    <t>The following table summarizes the consideration paid for Tri-State and NBOH and the amounts of the assets acquired and liabilities assumed on the closing date of each acquisition.
(In Thousands of Dollars)
Tri-State
NBOH
Consideration
Cash
$
3,607
$
15,732
Stock
10,733
59,048
Fair value of total consideration transferred
$
14,340
$
74,780
Fair value of assets acquired
Cash and due from financial institutions
$
13,553
$
37,035
Securities available for sale
48,300
51,340
Loans, net
66,374
430,035
Premises and equipment
1,935
6,105
Bank owned life insurance
3,274
2,891
Core deposit intangible
1,173
4,409
Other assets
1,329
7,996
Total assets
135,938
539,811
Fair value of liabilities assumed
Deposits
114,342
423,661
Short-term borrowings
0
65,537
Long-term borrowings
2,002
0
Accrued interest payable and other liabilities
8,072
2,514
Total liabilities
124,416
491,712
Net assets acquired
$
11,522
$
48,099
Goodwill created
2,818
26,681
Total net assets acquired
$
14,340
$
74,780</t>
  </si>
  <si>
    <t>Pro Forma Information</t>
  </si>
  <si>
    <t>The pro forma financial information is not necessarily indicative of the results of operations that would have occurred had the transactions been effective on the assumed date.
For Three Months Ended June 30,
For Six Months Ended June 30,
(In thousands of dollars except per share results)
2016
2015
2016
2015
Net interest income
$
16,889
$
15,681
$
33,636
$
30,444
Net income
$
5,054
$
3,604
$
9,904
$
7,644
Basic and diluted earnings per share
$
0.19
$
0.14
$
0.37
$
0.30</t>
  </si>
  <si>
    <t>Bowers Insurance Agency Inc [Member]</t>
  </si>
  <si>
    <t>The following table summarizes the consideration paid for Bowers Group and the amounts of the assets acquired and liabilities assumed on the closing date of the acquisition.
(In Thousands of Dollar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ty
(588
)
Goodwill created
1,849
Total net assets acquired
$
3,155</t>
  </si>
  <si>
    <t>Securities (Tables)</t>
  </si>
  <si>
    <t>Summary of the Amortized Cost and Fair Value of Available-for-Sale Investment Securities Corresponding Amounts of Unrealized Gains and Losses</t>
  </si>
  <si>
    <t>The following table summarizes the amortized cost and fair value of the available-for-sale investment securities portfolio at June 30, 2016 and December 31, 2015 and the corresponding amounts of unrealized gains and losses recognized in accumulated other comprehensive income:
Gross
Gross
(In Thousands of Dollars)
Amortized
Unrealized
Unrealized
Cost
Gains
Losses
Fair Value
June 30, 2016
U.S. Treasury and U.S. government sponsored entities
$
6,323
$
111
$
(1
)
$
6,433
State and political subdivisions
138,751
4,972
(14
)
143,709
Corporate bonds
1,240
20
0
1,260
Mortgage-backed securities - residential
181,730
3,514
(302
)
184,942
Collateralized mortgage obligations - residential
23,413
109
(259
)
23,263
Small Business Administration
18,505
100
(34
)
18,571
Equity securities
139
119
(4
)
254
Totals
$
370,101
$
8,945
$
(614
)
$
378,432
Gross
Gross
(In Thousands of Dollars)
Amortized
Unrealized
Unrealized
Cost
Gains
Losses
Fair Value
December 31, 2015
U.S. Treasury and U.S. government sponsored entities
$
11,120
$
38
$
(52
)
$
11,106
State and political subdivisions
136,781
2,354
(412
)
138,723
Corporate bonds
1,134
5
(5
)
1,134
Mortgage-backed securities - residential
197,289
1,433
(2,135
)
196,587
Collateralized mortgage obligations - residential
28,035
0
(870
)
27,165
Small Business Administration
19,755
1
(457
)
19,299
Equity securities
203
127
(32
)
298
Totals
$
394,317
$
3,958
$
(3,963
)
$
394,312</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16
(In Thousands of Dollars)
Amortized Cost
Fair Value
Maturity
Within one year
$
10,669
$
10,732
One to five years
61,633
63,293
Five to ten years
59,524
62,631
Beyond ten years
14,488
14,746
Mortgage-backed, collateralized mortgage obligations and Small Business Administration securities
223,648
226,776
Total
$
369,962
$
378,178</t>
  </si>
  <si>
    <t>Investment Securities with Unrealized Losses</t>
  </si>
  <si>
    <t xml:space="preserve">The following table summarizes the investment securities with unrealized losses at June 30, 2016 and December 31, 2015, aggregated by major security type and length of time in a continuous unrealized loss position.
Less than 12 Months
12 Months or Longer
Total
(In Thousands of Dollars)
Fair
Unrealized
Fair
Unrealized
Fair
Unrealized
Value
Loss
Value
Loss
Value
Loss
June 30, 2016
Available-for-sale
U.S. Treasury and U.S. government sponsored entities
$
514
$
(1
)
$
0
$
0
$
514
$
(1
)
State and political subdivisions
1,694
(14
)
0
0
1,694
(14
)
Mortgage-backed securities - residential
6,802
(16
)
28,141
(286
)
34,943
(302
)
Collateralized mortgage obligations - residential
0
0
12,187
(259
)
12,187
(259
)
Small Business Administration
0
0
8,699
(34
)
8,699
(34
)
Equity securities
119
(4
)
0
0
119
(4
)
Total
$
9,129
$
(35
)
$
49,027
$
(579
)
$
58,156
$
(614
)
Less than 12 Months
12 Months or Longer
Total
(In Thousands of Dollars)
Fair
Unrealized
Fair
Unrealized
Fair
Unrealized
Value
Loss
Value
Loss
Value
Loss
December 31, 2015
Available-for-sale
U.S. Treasury and U.S. government sponsored entities
$
6,044
$
(51
)
$
199
$
(1
)
$
6,243
$
(52
)
State and political subdivisions
22,016
(167
)
12,635
(245
)
34,651
(412
)
Corporate bonds
102
(1
)
478
(4
)
580
(5
)
Mortgage-backed securities - residential
79,301
(1,044
)
40,794
(1,091
)
120,095
(2,135
)
Collateralized mortgage obligations - residential
14,342
(169
)
12,695
(701
)
27,037
(870
)
Small Business Administration
0
0
19,237
(457
)
19,237
(457
)
Equity securities
88
(32
)
0
0
88
(32
)
Total
$
121,893
$
(1,464
)
$
86,038
$
(2,499
)
$
207,931
$
(3,963
) </t>
  </si>
  <si>
    <t>Loans (Tables)</t>
  </si>
  <si>
    <t>Schedule of Loan Balances</t>
  </si>
  <si>
    <t>Loan balances were as follows:
(In Thousands of Dollars)
June 30, 2016
December 31, 2015
Originated loans:
Commercial real estate
Owner occupied
$
127,504
$
113,160
Non-owner occupied
146,959
139,502
Other
57,568
50,855
Commercial
179,963
157,447
Residential real estate
1-4 family residential
206,121
179,657
Home equity lines of credit
50,290
41,171
Consumer
Indirect
139,424
127,335
Direct
21,193
17,325
Other
5,359
4,508
Subtotal
$
934,381
$
830,960
Net deferred loan costs
2,943
2,731
Allowance for loan losses
(9,717
)
(8,947
)
Total originated loans
$
927,607
$
824,744
Acquired loans:
Commercial real estate
Owner occupied
$
128,009
$
131,673
Non-owner occupied
25,513
28,045
Other
17,542
23,536
Commercial
61,077
73,621
Residential real estate
1-4 family residential
124,389
133,701
Home equity lines of credit
38,374
40,929
Consumer
Direct
26,017
31,465
Other
239
204
Subtotal
$
421,160
$
463,174
Allowance for loan losses
(3
)
(31
)
Total acquired loans
421,157
463,143
Net loans
$
1,348,764
$
1,287,887</t>
  </si>
  <si>
    <t>Purchased Credit Impaired Loans</t>
  </si>
  <si>
    <t>As part of the NBOH acquisition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June 30, 2016
December 31, 2015
Commercial real estate
Owner occupied
$
822
$
986
Non-owner occupied
460
501
Commercial
1,260
1,576
Total outstanding balance
$
2,542
$
3,063
Carrying amount, net of allowance of $3 in 2016 and $31 in 2015
$
2,028
$
2,184</t>
  </si>
  <si>
    <t>Schedule of Accretable Yield or Income Expected to be Collected</t>
  </si>
  <si>
    <t>Accretable yield, or income expected to be collected, is shown in the table below:
(In Thousands of Dollars)
Six Months Ended June 30, 2016
Beginning balance
$
323
New loans purchased
0
Accretion of income
(38
)
Ending balance
$
285</t>
  </si>
  <si>
    <t>Activity in the Allowance for Loan Losses by Portfolio Segment</t>
  </si>
  <si>
    <t>The following tables present the activity in the allowance for loan losses by portfolio segment for the three and six month periods ended June 30, 2016 and 2015: Three Months Ended June 30, 2016
(In Thousands of Dollars)
Commercial Real Estate
Commercial
Residential Real Estate
Consumer
Unallocated
Total
Allowance for loan losses
Beginning balance
$
3,181
$
1,452
$
1,914
$
2,218
$
625
$
9,390
Provision for loan losses
335
212
196
521
(274
)
990
Loans charged off
(307
)
(37
)
(44
)
(431
)
0
(819
)
Recoveries
1
7
15
136
0
159
Total ending allowance balance
$
3,210
$
1,634
$
2,081
$
2,444
$
351
$
9,720
Six Months Ended June 30, 2016
(In Thousands of Dollars)
Commercial Real Estate
Commercial
Residential Real Estate
Consumer
Unallocated
Total
Allowance for loan losses
Beginning balance
$
3,127
$
1,373
$
1,845
$
2,160
$
473
$
8,978
Provision for loan losses
378
276
271
967
(122
)
1,770
Loans charged off
(307
)
(37
)
(78
)
(975
)
0
(1,397
)
Recoveries
12
22
43
292
0
369
Total ending allowance balance
$
3,210
$
1,634
$
2,081
$
2,444
$
351
$
9,720
Three Months Ended June 30, 2015
(In Thousands of Dollars)
Commercial Real Estate
Commercial
Residential Real Estate
Consumer
Unallocated
Total
Allowance for loan losses
Beginning balance
$
2,917
$
1,351
$
1,640
$
1,705
$
110
$
7,723
Provision for loan losses
223
183
49
505
(110
)
850
Loans charged off
(516
)
(254
)
(160
)
(566
)
0
(1,496
)
Recoveries
9
0
19
181
0
209
Total ending allowance balance
$
2,633
$
1,280
$
1,548
$
1,825
$
0
$
7,286
Six Months Ended June 30, 2015
(In Thousands of Dollars)
Commercial Real Estate
Commercial
Residential Real Estate
Consumer
Unallocated
Total
Allowance for loan losses
Beginning balance
$
2,676
$
1,420
$
1,689
$
1,663
$
184
$
7,632
Provision for loan losses
455
113
59
857
(184
)
1,300
Loans charged off
(520
)
(254
)
(241
)
(1,099
)
0
$
(2,114
)
Recoveries
22
1
41
404
0
468
Total ending allowance balance
$
2,633
$
1,280
$
1,548
$
1,825
$
0
$
7,286</t>
  </si>
  <si>
    <t>Allowance for Loan Losses and Recorded Investment in Loans by Portfolio Segment and Based</t>
  </si>
  <si>
    <t>The following tables present the balance in the allowance for loan losses and the recorded investment in loans by portfolio segment and based on impairment method as of June 30, 2016 and December 31, 2015. The recorded investment in loans includes the unpaid principal balance and unamortized loan origination fees and costs, but excludes accrued interest receivable, which is not considered to be material: June 30, 2016
(In Thousands of Dollars)
Commercial Real Estate
Commercial
Residential Real Estate
Consumer
Unallocated
Total
Allowance for loan losses:
Ending allowance balance attributable to loans:
Individually evaluated for impairment
$
70
$
5
$
76
$
0
$
0
$
151
Collectively evaluated for impairment
3,140
1,626
2,005
2,444
351
9,566
Acquired loans
0
0
0
0
0
0
Acquired with deteriorated credit quality
0
3
0
0
0
3
Total ending allowance balance
$
3,210
$
1,634
$
2,081
$
2,444
$
351
$
9,720
Loans:
Loans individually evaluated for impairment
$
3,452
$
405
$
3,428
$
79
$
0
$
7,364
Loans collectively evaluated for impairment
327,707
179,190
252,521
170,542
0
929,960
Acquired loans
169,962
60,148
162,763
26,256
0
419,129
Acquired with deteriorated credit quality
1,102
929
0
0
0
2,031
Total ending loans balance
$
502,223
$
240,672
$
418,712
$
196,877
$
0
$
1,358,484
December 31, 2015
(In Thousands of Dollars)
Commercial Real Estate
Commercial
Residential Real Estate
Consumer
Unallocated
Total
Allowance for loan losses:
Ending allowance balance attributable to loans:
Individually evaluated for impairment
$
429
$
5
$
63
$
0
$
0
$
497
Collectively evaluated for impairment
2,698
1,337
1,782
2,160
473
8,450
Acquired loans
0
0
0
0
0
0
Acquired with deteriorated credit quality
0
31
0
0
0
31
Total ending allowance balance
$
3,127
$
1,373
$
1,845
$
2,160
$
473
$
8,978
Loans:
Loans individually evaluated for impairment
$
5,853
$
712
$
3,414
$
103
$
0
$
10,082
Loans collectively evaluated for impairment
296,866
156,415
217,023
153,305
0
823,609
Acquired loans
181,987
72,673
174,630
31,669
0
460,959
Acquired with deteriorated credit quality
1,267
948
0
0
0
2,215
Total ending loans balance
$
485,973
$
230,748
$
395,067
$
185,077
$
0
$
1,296,865</t>
  </si>
  <si>
    <t>Loans Individually Evaluated for Impairment by Class of Loans</t>
  </si>
  <si>
    <t>The following tables present information related to impaired loans by class of loans as of June 30, 2016 and December 31, 2015:
(In Thousands of Dollars)
Unpaid Principal Balance
Recorded Investment
Allowance for Loan Losses Allocated
June 30, 2016
With no related allowance recorded:
Commercial real estate
Owner occupied
$
1,772
$
1,253
$
0
Non-owner occupied
335
334
0
Commercial
349
327
0
Residential real estate
1-4 family residential
2,495
2,207
0
Home equity lines of credit
240
225
0
Consumer
157
79
0
Subtotal
5,348
4,425
0
With an allowance recorded:
Commercial real estate
Owner occupied
572
570
31
Non-owner occupied
1,295
1,295
39
Commercial
78
78
5
Residential real estate
1-4 family residential
927
910
75
Home equity lines of credit
86
86
1
Subtotal
2,958
2,939
151
Total
$
8,306
$
7,364
$
151
(In Thousands of Dollars)
Unpaid Principal Balance
Recorded Investment
Allowance for Loan Losses Allocated
December 31, 2015
With no related allowance recorded:
Commercial real estate
Owner occupied
$
2,956
$
2,436
$
0
Non-owner occupied
343
342
0
Commercial
834
631
0
Residential real estate
1-4 family residential
2,575
2,310
0
Home equity lines of credit
283
268
0
Consumer
214
103
0
Subtotal
7,205
6,090
0
With an allowance recorded:
Commercial real estate
Owner occupied
1,597
1,595
379
Non-owner occupied
1,480
1,480
50
Commercial
81
81
5
Residential real estate
1-4 family residential
769
749
61
Home equity lines of credit
87
87
2
Subtotal
4,014
3,992
497
Total
$
11,219
$
10,082
$
497
The following tables present the average recorded investment in impaired loans by class and interest income recognized by loan class for the three and six month periods ended June 30, 2016 and 2015:
Average Recorded Investment
Interest Income Recognized
For Three Months Ended June 30,
For Three Months Ended June 30,
(In Thousands of Dollars)
2016
2015
2016
2015
With no related allowance recorded:
Commercial real estate
Owner occupied
$
1,266
$
2,226
$
28
$
29
Non-owner occupied
334
380
0
7
Commercial
331
409
5
5
Residential real estate
1-4 family residential
2,249
2,108
33
38
Home equity lines of credit
227
275
3
4
Consumer
86
81
3
3
Subtotal
4,493
5,479
72
86
With an allowance recorded:
Commercial real estate
Owner occupied
908
2,680
9
24
Non-owner occupied
1,401
1,520
19
20
Commercial
78
457
1
1
Residential real estate
1-4 family residential
845
908
11
11
Home equity lines of credit
86
89
1
1
Subtotal
3,318
5,654
41
57
Total
$
7,811
$
11,133
$
113
$
143</t>
  </si>
  <si>
    <t>Schedule of Investment in Nonaccrual and Loans Past Due 90 Days or More Still on Accrual by Class of Loans</t>
  </si>
  <si>
    <t>The following table presents the recorded investment in nonaccrual and loans past due 90 days or more still on accrual by class of loans as of June 30, 2016 and December 31, 2015:
June 30, 2016
December 31, 2015
(In Thousands of Dollars)
Nonaccrual
Loans Past Due 90 Days or More Still Accruing
Nonaccrual
Loans Past Due 90 Days or More Still Accruing
Originated loans:
Commercial real estate
Owner occupied
$
1,104
$
0
$
3,313
$
0
Non-owner occupied
334
0
345
0
Commercial
346
0
541
73
Residential real estate
1-4 family residential
2,294
399
2,406
336
Home equity lines of credit
172
13
127
112
Consumer
Indirect
200
49
266
297
Direct
12
118
30
3
Other
0
1
0
24
Total originated loans
$
4,462
$
580
$
7,028
$
845
Acquired loans:
Commercial real estate
Owner occupied
$
492
$
232
$
126
$
18
Other
58
0
92
0
Commercial
1,240
173
1,068
0
Residential real estate
1-4 family residential
402
480
458
467
Home equity lines of credit
122
32
125
7
Consumer
Direct
86
1
161
50
Total acquired loans
$
2,400
$
918
$
2,030
$
542
Total loans
$
6,862
$
1,498
$
9,058
$
1,387</t>
  </si>
  <si>
    <t>Schedule of Investment in Past Due Loans</t>
  </si>
  <si>
    <t>The following table presents the aging of the recorded investment in past due loans as of June 30, 2016 and December 31, 2015 by class of loans:
(In Thousands of Dollars)
30-59 Days Past Due
60-89 Days Past Due
90 Days or More Past Due and Nonaccrual
Total Past Due
Loans Not Past Due
Total
June 30, 2016
Originated loans:
Commercial real estate
Owner occupied
$
422
$
0
$
1,104
$
1,526
$
125,673
$
127,199
Non-owner occupied
0
0
334
334
146,247
146,581
Other
0
0
0
0
57,379
57,379
Commercial
108
0
346
454
179,141
179,595
Residential real estate
1-4 family residential
2,857
907
2,693
6,457
199,155
205,612
Home equity lines of credit
211
51
185
447
49,890
50,337
Consumer
Indirect
2,070
417
249
2,736
141,134
143,870
Direct
289
51
130
470
20,922
21,392
Other
26
10
1
37
5,322
5,359
Total originated loans:
$
5,983
$
1,436
$
5,042
$
12,461
$
924,863
$
937,324
Acquired loans:
Commercial real estate
Owner occupied
$
518
$
24
$
724
$
1,266
$
126,743
$
128,009
Non-owner occupied
0
28
0
28
25,485
25,513
Other
0
0
58
58
17,484
17,542
Commercial
559
100
1,413
2,072
59,005
61,077
Residential real estate
1-4 family residential
1,316
625
882
2,823
121,566
124,389
Home equity lines of credit
4
10
154
168
38,206
38,374
Consumer
Direct
747
20
87
854
25,164
26,018
Other
0
1
0
1
237
238
Total acquired loans
$
3,144
$
808
$
3,318
$
7,270
$
413,890
$
421,160
Total loans
$
9,127
$
2,244
$
8,360
$
19,731
$
1,338,753
$
1,358,484
(In Thousands of Dollars)
30-59 Days Past Due
60-89 Days Past Due
90 Days or More Past Due and Nonaccrual
Total Past Due
Loans Not Past Due
Total
December 31, 2015
Originated loans:
Commercial real estate
Owner occupied
$
34
$
0
$
3,313
$
3,347
$
109,532
$
112,879
Non-owner occupied
0
0
345
345
138,824
139,169
Other
112
0
0
112
50,559
50,671
Commercial
0
0
614
614
156,513
157,127
Residential real estate
1-4 family residential
1,694
402
2,742
4,838
174,376
179,214
Home equity lines of credit
62
5
239
306
40,917
41,223
Consumer
Indirect
2,059
525
563
3,147
128,280
131,427
Direct
311
5
33
349
17,124
17,473
Other
13
10
24
47
4,461
4,508
Total originated loans
$
4,285
$
947
$
7,873
$
13,105
$
820,586
$
833,691
Acquired loans:
Commercial real estate
Owner occupied
$
669
$
0
$
144
$
813
$
130,860
$
131,673
Non-owner occupied
0
0
0
0
28,045
28,045
Other
0
0
92
92
23,444
23,536
Commercial
276
2
1,068
1,346
72,275
73,621
Residential real estate
1-4 family residential
1,994
244
925
3,163
130,538
133,701
Home equity lines of credit
78
11
132
221
40,708
40,929
Consumer
Direct
567
56
211
834
30,631
31,465
Other
0
0
0
0
204
204
Total acquired loans
$
3,584
$
313
$
2,572
$
6,469
$
456,705
$
463,174
Total loans
$
7,869
$
1,260
$
10,445
$
19,574
$
1,277,291
$
1,296,865</t>
  </si>
  <si>
    <t>Troubled Debt Restructurings (Tables)</t>
  </si>
  <si>
    <t>Schedule of Loans By Class Modified as Troubled Debt Restructurings</t>
  </si>
  <si>
    <t>The following table presents loans by class modified as troubled debt restructurings that occurred during the three and six month periods ended June 30, 2016 and 2015:
Pre-Modification
Post-Modification
Three Months Ended June 30, 2016
Number of
Outstanding Recorded
Outstanding Recorded
(In thousands of Dollars)
Loans
Investment
Investment
Originated loans:
Residential real estate
1-4 family residential
3
$
188
$
188
Indirect
5
37
37
Total originated loans
8
225
225
Acquired loans:
1-4 family residential
2
68
68
Total loans
10
$
293
$
293
Pre-Modification
Post-Modification
Six Months Ended June 30, 2016
Number of
Outstanding Recorded
Outstanding Recorded
(In Thousands of Dollars)
Loans
Investment
Investment
Originated loans:
Residential real estate
1-4 family residential
6
$
235
$
236
Indirect
13
114
114
Total originated loans
19
$
349
$
350
Acquired loans:
Residential real estate
1-4 family residential
2
68
68
Consumer
1
33
33
Total acquired loans
3
$
101
$
101
Total loans
22
$
450
$
451
Pre-Modification
Post-Modification
Three Months Ended June 30, 2015
Number of
Outstanding Recorded
Outstanding Recorded
(In thousands of Dollars)
Loans
Investment
Investment
Originated loans:
Commercial real estate
Owner occupied
2
$
801
$
801
Residential real estate
1-4 family residential
2
193
193
Total originated loans
4
$
994
$
994
Pre-Modification
Post-Modification
Six Months Ended June 30, 2015
Number of
Outstanding Recorded
Outstanding Recorded
(In Thousands of Dollars)
Loans
Investment
Investment
Troubled Debt Restructurings:
Commercial real estate
Owner occupied
2
$
801
$
801
Commercial
1
8
8
Residential real estate
1-4 family residential
5
547
547
Home equity lines of credit
1
50
50
Indirect
2
36
36
Total
11
$
1,442
$
1,442</t>
  </si>
  <si>
    <t>Credit Quality Indicators (Tables)</t>
  </si>
  <si>
    <t>Risk Category of Loans by Class of Loans</t>
  </si>
  <si>
    <t>As of June 30, 2016 and December 31, 2015, and based on the most recent analysis performed, the risk category of loans by class of loans is as follows:
(In Thousands of Dollars)
Pass
Special Mention
Sub standard
Doubtful
Total
June 30, 2016
Originated loans:
Commercial real estate
Owner occupied
$
123,284
$
1,456
$
2,459
$
0
$
127,199
Non-owner occupied
143,516
553
2,512
0
146,581
Other
57,094
0
285
0
57,379
Commercial
177,568
644
1,383
0
179,595
Total originated loans
$
501,462
$
2,653
$
6,639
$
0
$
510,754
Acquired loans:
Commercial real estate
Owner occupied
$
124,728
$
231
$
3,050
$
0
$
128,009
Non-owner occupied
24,324
1,162
28
0
25,514
Other
16,888
474
179
0
17,541
Commercial
56,200
1,272
3,605
0
61,077
Total acquired loans
$
222,140
$
3,139
$
6,862
$
0
$
232,141
Total loans
$
723,602
$
5,792
$
13,501
$
0
$
742,895
(In Thousands of Dollars)
Pass
Special Mention
Sub standard
Doubtful
Total
December 31, 2015
Originated loans:
Commercial real estate
Owner occupied
$
107,222
$
1,069
$
4,588
$
0
$
112,879
Non-owner occupied
135,847
461
2,861
0
139,169
Other
50,376
0
295
0
50,671
Commercial
154,215
939
1,973
0
157,127
Total originated loans
$
447,660
$
2,469
$
9,717
$
0
$
459,846
Acquired loans:
Commercial real estate
Owner occupied
$
130,028
$
0
$
1,645
$
0
$
131,673
Non-owner occupied
26,141
1,340
564
0
28,045
Other
22,843
476
217
0
23,536
Commercial
69,674
635
3,312
0
73,621
Total acquired loans
$
248,686
$
2,451
$
5,738
$
0
$
256,875
Total loans
$
696,346
$
4,920
$
15,455
$
0
$
716,721</t>
  </si>
  <si>
    <t>Investment in Residential, Consumer and Indirect Auto Loans Based on Payment Activity</t>
  </si>
  <si>
    <t>The following table presents the recorded investment in residential, consumer indirect and direct auto loans based on payment activity as of June 30, 2016 and December 31, 2015. Nonperforming loans are loans past due 90 days or more and still accruing interest and nonaccrual loans.
Residential Real Estate
Consumer
(In Thousands of Dollars)
1-4 Family Residential
Home Equity Lines of Credit
Indirect
Direct
Other
June 30, 2016
Originated loans:
Performing
$
202,919
$
50,152
$
143,621
$
21,262
$
5,358
Nonperforming
2,693
185
249
130
1
Total originated loans
$
205,612
$
50,337
$
143,870
$
21,392
$
5,359
Acquired loans:
Performing
$
123,507
$
38,220
$
26,018
$
25,931
$
238
Nonperforming
882
154
0
87
0
Total acquired loans
124,389
38,374
0
26,018
238
Total loans
$
330,001
$
88,711
$
143,870
$
47,410
$
5,597
Residential Real Estate
Consumer
(In Thousands of Dollars)
1-4 Family Residential
Home Equity Lines of Credit
Indirect
Direct
Other
December 31, 2015
Originated loans:
Performing
$
176,472
$
40,984
$
130,864
$
17,440
$
4,484
Nonperforming
2,742
239
563
33
24
Total originated loans
$
179,214
$
41,223
$
131,427
$
17,473
$
4,508
Acquired loans:
Performing
$
132,776
$
40,797
$
0
$
31,254
$
204
Nonperforming
925
132
0
211
0
Total acquired loans
133,701
40,929
0
31,465
204
Total loans
$
312,915
$
82,152
$
131,427
$
48,938
$
4,712</t>
  </si>
  <si>
    <t>Interest-Rate Swaps (Tables)</t>
  </si>
  <si>
    <t>Summary Information about Interest-Rate Swaps</t>
  </si>
  <si>
    <t>Summary information about these interest-rate swaps at periods ended June 30, 2016 and December 31, 2015 is as follows:
June 30, 2016
December 31, 2015
Notional amounts (In thousands)
$
33,525
$
30,763
Weighted average pay rate on interest-rate swaps
4.27
%
4.25
%
Weighted average receive rate on interest-rate swaps
2.80
%
2.70
%
Weighted average maturity (years)
3.9
4.1
Fair value of combined interest-rate swaps (In thousands)
$
1,901
$
789</t>
  </si>
  <si>
    <t>Earnings Per Share (Tables)</t>
  </si>
  <si>
    <t>Computation of Basic and Diluted Earnings Per Share</t>
  </si>
  <si>
    <t>The computation of basic and diluted earnings per share is shown in the following table:
Three Months Ended June 30,
Six Months Ended June 30,
2016
2015
2016
2015
Basic EPS
Net income (In thousands)
$
5,020
$
812
$
9,818
$
3,023
Weighted average shares outstanding
27,086,422
19,394,342
27,056,056
18,913,772
Basic earnings per share
$
0.19
$
0.04
$
0.36
$
0.16
Diluted EPS
Net income (In thousands)
$
5,020
$
812
$
9,818
$
3,023
Weighted average shares outstanding for basic earnings per share
27,086,422
19,394,342
27,056,056
18,913,772
Dilutive effect of restricted stock awards
18,110
3,524
14,258
2,577
Weighted average shares for diluted earnings per share
27,104,532
19,397,866
27,070,314
18,916,349
Diluted earnings per share
$
0.19
$
0.04
$
0.36
$
0.16</t>
  </si>
  <si>
    <t>Stock Based Compensation (Tables)</t>
  </si>
  <si>
    <t>Summary of Stock Option Plan</t>
  </si>
  <si>
    <t>The following is the activity under the Plan during the six month periods ended June 30, 2016 and 2015:
Six Months Ended June 30, 2016
Six Months Ended June 30, 2015
Units
Weighted Average Grant Value
Units
Weighted Average Grant Value
Beginning balance
320,980
$
7.88
46,957
$
7.39
Granted
62,242
8.98
85,918
7.88
Vested
0
0
0
0
Forfeited
0
0
(5,000
)
7.88
Ending balance
383,222
$
8.06
127,875
$
7.70</t>
  </si>
  <si>
    <t>Other Comprehensive Income (Tables)</t>
  </si>
  <si>
    <t>Schedule of Other Comprehensive Income</t>
  </si>
  <si>
    <t>The following table represents the detail of other comprehensive income for the three and six month periods ended June 30, 2016 and 2015.
Three Months Ended June 30, 2016
(In Thousands of Dollars)
Pre-tax
Tax
After-Tax
Unrealized holding gains on available-for-sale securities during the period
$
5,020
$
(1,759
)
$
3,261
Reclassification adjustment for (gains) losses included in net income (1)
(41
)
14
(27
)
Net unrealized gains on available-for-sale securities
$
4,979
$
(1,745
)
$
3,234
Three Months Ended June 30, 2015
(In Thousands of Dollars)
Pre-tax
Tax
After-Tax
Unrealized holding gains on available-for-sale securities during the period
$
(5,447
)
$
1,907
$
(3,540
)
Reclassification adjustment for (gains) losses included in net income (1)
(35
)
12
(23
)
Net unrealized gains on available-for-sale securities
$
(5,482
)
$
1,919
$
(3,563
)
Six Months Ended June, 2016
(In Thousands of Dollars)
Pre-tax
Tax
After-Tax
Unrealized holding gains on available-for-sale securities during the period
$
8,377
$
(2,934
)
$
5,443
Reclassification adjustment for (gains) losses included in net income (1)
(41
)
14
(27
)
Net unrealized gains on available-for-sale securities
$
8,336
$
(2,920
)
$
5,416
Six Months Ended June 30, 2015
(In Thousands of Dollars)
Pre-tax
Tax
After-Tax
Unrealized holding gains on available-for-sale securities during the period
$
(3,136
)
$
1,097
$
(2,039
)
Reclassification adjustment for (gains) losses included in net income (1)
(45
)
16
(29
)
Net unrealized gains on available-for-sale securities
$
(3,181
)
$
1,113
$
(2,068
)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t>
  </si>
  <si>
    <t xml:space="preserve">Actual and required capital amounts and ratios are presented below at June 30, 2016 and December 31, 2015:
Actual
Requirement For Capital Adequacy Purposes:
To be Well Capitalized Under Prompt Corrective Action Provisions:
Amount
Ratio
Amount
Ratio
Amount
Ratio
June 30, 2016
Common equity tier 1 capital ratio
Consolidated
$
171,914
11.61
%
$
66,639
4.5
%
N/A
N/A
Bank
163,392
11.06
%
66,473
4.5
%
$
96,017
6.5
%
Total risk based capital ratio
Consolidated
183,822
12.41
%
118,469
8.0
%
N/A
N/A
Bank
173,112
11.72
%
118,175
8.0
%
147,719
10.0
%
Tier I risk based capital ratio
Consolidated
174,050
11.75
%
88,851
6.0
%
N/A
N/A
Bank
163,392
11.06
%
88,631
6.0
%
118,175
8.0
%
Tier I leverage ratio
Consolidated
174,050
9.37
%
74,296
4.0
%
N/A
N/A
Bank
163,392
8.85
%
73,840
4.0
%
92,300
5.0
%
December 31, 2015
Common equity tier 1 capital ratio
Consolidated
$
165,451
11.59
%
$
64,245
4.5
%
N/A
N/A
Bank
157,396
11.08
%
63,938
4.5
%
$
92,354
6.5
%
Total risk based capital ratio
Consolidated
176,571
12.37
%
114,214
8.0
%
N/A
N/A
Bank
166,374
11.71
%
113,667
8.0
%
142,084
10.0
%
Tier I risk based capital ratio
Consolidated
167,550
11.74
%
85,660
6.0
%
N/A
N/A
Bank
157,396
11.08
%
85,250
6.0
%
113,667
8.0
%
Tier I leverage ratio
Consolidated
167,550
9.21
%
72,803
4.0
%
N/A
N/A
Bank
157,396
8.65
%
72,770
4.0
%
90,963
5.0
% </t>
  </si>
  <si>
    <t>Fair Value (Tables)</t>
  </si>
  <si>
    <t>Assets Measured at Fair Value on Recurring Basis</t>
  </si>
  <si>
    <t>Assets measured at fair value on a recurring basis are summarized below:
Fair Value Measurements at June 30, 2016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6,433
$
0
$
6,433
$
0
State and political subdivisions
143,709
0
141,903
1,806
Corporate bonds
1,260
0
1,260
0
Mortgage-backed securities-residential
184,942
0
184,928
14
Collateralized mortgage obligations
23,263
0
23,263
0
Small Business Administration
18,571
0
18,571
0
Equity securities
254
254
0
0
Total investment securities
$
378,432
$
254
$
376,358
$
1,820
Yield maintenance provisions
$
1,901
$
0
$
1,901
$
0
Financial Liabilities
Interest rate swaps
$
1,901
$
0
$
1,901
$
0
Fair Value Measurements at December 31, 2015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11,106
$
0
$
11,106
$
0
State and political subdivisions
138,723
0
138,723
0
Corporate bonds
1,134
0
1,134
0
Mortgage-backed securities-residential
196,587
0
196,572
15
Collateralized mortgage obligations
27,165
0
27,165
0
Small Business Administration
19,299
0
19,299
0
Equity securities
298
298
0
0
Total investment securities
$
394,312
$
298
$
393,999
$
15
Yield maintenance provisions
$
789
$
0
$
789
$
0
Financial Liabilities
Interest rate swaps
$
789
$
0
$
789
$
0</t>
  </si>
  <si>
    <t>Reconciliation for All Assets Measured at Fair Value on Recurring Basis Using Significant Unobservable Inputs</t>
  </si>
  <si>
    <t>The table below presents a reconciliation for all assets measured at fair value on a recurring basis using significant unobservable inputs (Level 3):
Three Months ended June 30,
Six Months ended June 30,
(In Thousands of Dollars)
2016
2015
2016
2015
Beginning Balance
$
14
$
10
$
15
$
10
Total unrealized gains or losses:
Included in other comprehensive income
0
0
0
0
Transfers from level 2
1,806
0
1,806
0
Repayments
0
0
(1
)
0
Acquired and/or purchased
0
6
0
6
Ending Balance
$
1,820
$
16
$
1,820
$
16</t>
  </si>
  <si>
    <t>Assets Measured at Fair Value on Non-Recurring Basis</t>
  </si>
  <si>
    <t>Assets measured at fair value on a non-recurring basis are summarized below:
Fair Value Measurements at June 30, 2016 Using:
(In Thousands of Dollars)
Carrying Value
Quoted Prices in Active Markets for Identical Assets (Level 1)
Significant Other Observable Inputs (Level 2)
Significant Unobservable Inputs (Level 3)
Financial Assets
Impaired loans
Commercial real estate
Owner occupied
$
31
$
0
$
0
$
31
1–4 family residential
93
0
0
93
Fair Value Measurements at December 31, 2015 Using:
(In Thousands of Dollars)
Carrying Value
Quoted Prices in Active Markets for Identical Assets (Level 1)
Significant Other Observable Inputs (Level 2)
Significant Unobservable Inputs (Level 3)
Financial Assets
Impaired loans
Commercial real estate
Owner occupied
$
1,448
$
0
$
0
$
1,448
Commercial
1,514
0
0
1,514
1–4 family residential
42
0
0
42
Consumer
13
0
0
13</t>
  </si>
  <si>
    <t>Fair Value Measurements for Financial Instruments</t>
  </si>
  <si>
    <t xml:space="preserve">The following table presents quantitative information about Level 3 fair value measurements for financial instruments measured at fair value on a non-recurring basis at the periods ended June 30, 2016 and December 31, 2015:
June 30, 2016
Fair value
Valuation Technique(s)
Unobservable Input(s)
Range (Weighted Average)
Impaired loans
Commercial real estate
$
31
Sales Comparison
Adjustment for differences between comparable sales
(24.02%)
Residential
93
Sales comparison
Adjustment for differences between comparable sales
(12.97%) - 14.22% 0.60%
December 31, 2015
Fair value
Valuation Technique(s)
Unobservable Input(s)
Range (Weighted Average)
Impaired loans
Commercial real estate
$
701
Income approach
Adjustment for differences between earning multiplier
(49.42%) - 40.89% 35.33%
747
Quoted price for loan relationship
Offer price
1.01%
Commercial
252
Quoted price for loan relationship
Offer price
(3.01%)
1,262
Income approach
Adjustment for differences between earning multiplier
(29.77%)
Residential
42
Sales comparison
Adjustment for differences between comparable sales
(18.32%) - 24.16% (14.02%)
Consumer
13
Sales comparison
Adjustment for differences between comparable sales
(12.86%) - 11.97% (5.79%) </t>
  </si>
  <si>
    <t>Carrying Amounts and Estimated Fair Values of Financial Instruments</t>
  </si>
  <si>
    <t>The carrying amounts and estimated fair values of financial instruments not previously disclosed at June 30, 2016 and December 31, 2015 are as follows:
Fair Value Measurements at June 30, 2016 Using:
(In Thousands of Dollars)
Carrying
Level 1
Level 2
Level 3
Total
Financial assets
Cash and cash equivalents
$
62,184
$
20,399
$
41,785
$
0
$
62,184
Restricted stock
9,543
n/a
n/a
n/a
n/a
Loans held for sale
1,737
0
1,785
0
1,785
Loans, net
1,348,764
0
0
1,359,864
1,359,864
Mortgage servicing rights
553
0
553
0
553
Accrued interest receivable
4,705
0
1,374
3,331
4,705
Financial liabilities
Deposits
1,447,442
1,194,871
253,245
0
1,448,116
Short-term borrowings
228,176
0
228,176
0
228,176
Long-term borrowings
19,758
0
20,013
0
20,013
Accrued interest payable
505
27
478
0
505
Fair Value Measurements at December 31, 2015 Using:
(In Thousands of Dollars)
Carrying Amount
Level 1
Level 2
Level 3
Total
Financial assets
Cash and cash equivalents
$
56,014
$
22,500
$
33,514
$
0
$
56,014
Restricted stock
9,384
n/a
n/a
n/a
n/a
Loans held for sale
1,769
0
1,813
0
1,813
Loans, net
1,287,887
0
0
1,296,075
1,296,075
Mortgage servicing rights
453
0
453
0
453
Accrued interest receivable
5,158
0
2,011
3,147
5,158
Financial liabilities
Deposits
1,409,047
1,164,506
241,909
0
1,406,415
Short-term borrowings
225,832
0
225,832
0
225,832
Long-term borrowings
22,153
0
22,306
0
22,306
Accrued interest payable
445
26
419
0
445</t>
  </si>
  <si>
    <t>Segment Information (Tables)</t>
  </si>
  <si>
    <t>Schedule of Segment Reporting Information</t>
  </si>
  <si>
    <t>Significant segment totals are reconciled to the financial statements as follows:
(In Thousands of Dollars)
Trust Segment
Bank Segment
Retirement Consulting Segment
Eliminations and Others
Consolidated Totals
June 30, 2016
Goodwill and other intangibles
$
4,824
$
38,534
$
3,006
$
(646
)
$
45,718
Total assets
$
11,572
$
1,909,553
$
3,780
$
214
$
1,925,119
(In Thousands of Dollars)
Trust Segment
Bank Segment
Retirement Consulting Segment
Eliminations and Others
Consolidated Totals
December 31, 2015
Goodwill and other intangibles
$
4,967
$
35,412
$
3,178
$
(646
)
$
42,911
Total assets
$
11,078
$
1,854,306
$
4,127
$
391
$
1,869,902
(In Thousands of Dollars)
Trust Segment
Bank Segment
Retirement Consulting Segment
Eliminations and Others
Consolidated Totals
For Three Months Ended June 30, 2016
Net interest income
$
22
$
16,895
$
0
$
(28
)
$
16,889
Provision for loan losses
0
990
0
0
990
Service fees, security gains and other noninterest income
1,592
3,783
496
(134
)
5,737
Noninterest expense
1,161
12,063
353
599
14,176
Amortization and depreciation expense
76
465
90
(24
)
607
Income before taxes
377
7,160
53
(737
)
6,853
Income taxes
128
1,905
18
(218
)
1,833
Net Income
$
249
$
5,255
$
35
$
(519
)
$
5,020
(In Thousands of Dollars)
Trust Segment
Bank Segment
Retirement Consulting Segment
Eliminations and Others
Consolidated Totals
For Six Months Ended June 30, 2016
Net interest income
$
42
$
33,642
$
0
$
(48
)
$
33,636
Provision for loan losses
0
1,770
0
0
1,770
Service fees, security gains and other noninterest income
3,113
6,744
985
(159
)
10,683
Noninterest expense
2,313
23,690
724
989
27,716
Amortization and depreciation expense
152
1,179
179
1
1,511
Income before taxes
690
13,747
82
(1,197
)
13,322
Income taxes
235
3,601
28
(360
)
3,504
Net Income
$
455
$
10,146
$
54
$
(837
)
$
9,818
(In Thousands of Dollars)
Trust Segment
Bank Segment
Retirement Consulting Segment
Eliminations and Others
Consolidated Totals
For Three Months Ended June 30, 2015
Net interest income
$
15
$
9,738
$
0
$
(4
)
$
9,749
Provision for loan losses
0
850
0
0
850
Service fees, security gains and other noninterest income
1,531
2,166
779
(67
)
4,409
Noninterest expense
1,241
7,657
427
2,182
11,507
Amortization and depreciation expense
86
404
90
0
580
Income before taxes
219
2,993
262
(2,253
)
1,221
Income taxes
74
613
89
(367
)
409
Net Income
$
145
$
2,380
$
173
$
(1,886
)
$
812
(In Thousands of Dollars)
Trust Segment
Bank Segment
Retirement Consulting Segment
Eliminations and Others
Consolidated Totals
For Six Months Ended June 30, 2015
Net interest income
$
30
$
18,718
$
0
$
(7
)
$
18,741
Provision for loan losses
0
1,300
0
0
1,300
Service fees, security gains and other noninterest income
3,203
4,093
1,282
(132
)
8,446
Noninterest expense
2,437
15,015
762
2,577
20,791
Amortization and depreciation expense
171
696
180
0
1,047
Income before taxes
625
5,800
340
(2,716
)
4,049
Income taxes
212
1,222
116
(524
)
1,026
Net Income
$
413
$
4,578
$
224
$
(2,192
)
$
3,023</t>
  </si>
  <si>
    <t>Goodwill and Intangible Assets (Tables)</t>
  </si>
  <si>
    <t>Acquired Intangible Assets</t>
  </si>
  <si>
    <t xml:space="preserve">Acquired intangible assets were as follows:
June 30, 2016
December 31, 2015
(In Thousands of Dollars)
Gross Carrying Amount
Accumulated Amortization
Gross Carrying Amount
Accumulated Amortization
Amortized intangible assets:
Customer relationship intangibles
$
7,210
$
(3,875
)
$
5,970
$
(3,585
)
Non-compete contracts
430
(340
)
370
(325
)
Trade name
520
(76
)
190
(65
)
Core deposit intangible
5,582
(672
)
5,582
(316
)
Total
$
13,742
$
(4,963
)
$
12,112
$
(4,291
) </t>
  </si>
  <si>
    <t>Estimated Amortization Expense</t>
  </si>
  <si>
    <t>Estimated amortization expense for each of the next five periods and thereafter:
2016 (Six months)
$
793
2017
1,467
2018
1,341
2019
1,231
2020
1,127
Thereafter
2,820
TOTAL
$
8,779</t>
  </si>
  <si>
    <t>Short-term Borrowings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In Thousands of Dollars)
June 30, 2016
December 31, 2015
Overnight and continuous repurchase agreements
U.S. Treasury and U.S. government sponsored entities
$
7,637
$
5,276
State and political subdivisions
6,048
2,640
Mortgage-backed securities - residential
61,499
60,391
Collateralized mortgage obligations - residential
7,642
7,175
Total repurchase agreements
$
82,826
$
75,482</t>
  </si>
  <si>
    <t>Interest-Rate Swaps (Details) - USD ($) $ in Thousands</t>
  </si>
  <si>
    <t>12 Months Ended</t>
  </si>
  <si>
    <t>Derivative [Line Items]</t>
  </si>
  <si>
    <t>Weighted average pay rate on interest-rate swaps</t>
  </si>
  <si>
    <t>4.27%</t>
  </si>
  <si>
    <t>4.25%</t>
  </si>
  <si>
    <t>Weighted average receive rate on interest-rate swaps</t>
  </si>
  <si>
    <t>2.80%</t>
  </si>
  <si>
    <t>2.70%</t>
  </si>
  <si>
    <t>Weighted average maturity (years)</t>
  </si>
  <si>
    <t>3 years 10 months 24 days</t>
  </si>
  <si>
    <t>4 years 1 month 6 days</t>
  </si>
  <si>
    <t>Fair value of combined interest-rate swaps</t>
  </si>
  <si>
    <t>Interest rate swaps</t>
  </si>
  <si>
    <t>Notional amounts</t>
  </si>
  <si>
    <t>Stock Based Compensation (Details) - Restricted Stock Awards - 2012 Incentive Plan - $ / shares</t>
  </si>
  <si>
    <t>Share Based Compensation Arrangement By Share Based Payment Award [Line Items]</t>
  </si>
  <si>
    <t>Beginning balance, Units</t>
  </si>
  <si>
    <t>Granted, Units</t>
  </si>
  <si>
    <t>Vested, Units</t>
  </si>
  <si>
    <t>Forfeited, Units</t>
  </si>
  <si>
    <t>Ending balance, Unit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Other Comprehensive Income (Details) - USD ($) $ in Thousands</t>
  </si>
  <si>
    <t>Unrealized holding gains on available-for-sale securities during the period, pre-tax</t>
  </si>
  <si>
    <t>Reclassification adjustment for (gains) losses included in net income, pre-tax</t>
  </si>
  <si>
    <t>Unrealized holding gains on available-for-sale securities during the period, tax</t>
  </si>
  <si>
    <t>Reclassification adjustment for (gains) losses included in net income, tax</t>
  </si>
  <si>
    <t>Net unrealized gains on available-for-sale securities, tax</t>
  </si>
  <si>
    <t>Unrealized holding gains on available-for-sale securities during the period, after-tax</t>
  </si>
  <si>
    <t>Reclassification adjustment for (gains) losses included in net income, after-tax</t>
  </si>
  <si>
    <t>Net unrealized gains on available-for-sale securities, after-tax</t>
  </si>
  <si>
    <t>Segment Information (Details) - USD ($) $ in Thousands</t>
  </si>
  <si>
    <t>Segment Reporting Information [Line Items]</t>
  </si>
  <si>
    <t>Goodwill and other intangibles</t>
  </si>
  <si>
    <t>Total assets</t>
  </si>
  <si>
    <t>Net interest income</t>
  </si>
  <si>
    <t>Service fees, security gains and other noninterest income</t>
  </si>
  <si>
    <t>Noninterest expense</t>
  </si>
  <si>
    <t>Amortization and depreciation expense</t>
  </si>
  <si>
    <t>Income taxes</t>
  </si>
  <si>
    <t>Eliminations And Others</t>
  </si>
  <si>
    <t>Trust Segment | Operating Segments</t>
  </si>
  <si>
    <t>Bank Segment | Operating Segments</t>
  </si>
  <si>
    <t>Retirement Consulting Segment | Operating Segments</t>
  </si>
  <si>
    <t>Summary of Significant Accounting Policies (Details Textual)</t>
  </si>
  <si>
    <t>Jun. 30, 2016Segment</t>
  </si>
  <si>
    <t>Operating segments of business</t>
  </si>
  <si>
    <t>Business Combinations (Details Textual) - USD ($) $ / shares in Units, $ in Thousands</t>
  </si>
  <si>
    <t>Jun. 01, 2016</t>
  </si>
  <si>
    <t>Oct. 01, 2015</t>
  </si>
  <si>
    <t>Jun. 19, 2015</t>
  </si>
  <si>
    <t>Business Acquisition [Line Items]</t>
  </si>
  <si>
    <t>Business Acquisition, Effective Date of Acquisition</t>
  </si>
  <si>
    <t>Jun. 1,
		2016</t>
  </si>
  <si>
    <t>Shares of stock issued for acquisition</t>
  </si>
  <si>
    <t>Fair value of total consideration transferred</t>
  </si>
  <si>
    <t>Contingent future payments</t>
  </si>
  <si>
    <t>Contingent consideration</t>
  </si>
  <si>
    <t>Fair value of other intangible assets</t>
  </si>
  <si>
    <t>Tri-State 1st Banc Incorporation</t>
  </si>
  <si>
    <t>Oct. 1,
		2015</t>
  </si>
  <si>
    <t>Shares shareholders are entitled to elect to receive per shares</t>
  </si>
  <si>
    <t>174.70%</t>
  </si>
  <si>
    <t>Cash shareholders are entitled to elect to receive per share</t>
  </si>
  <si>
    <t>Business Acquisition Shares Being Exchanged for Stock</t>
  </si>
  <si>
    <t>75.00%</t>
  </si>
  <si>
    <t>Business Acquisition Shares Being Exchanged for Cash</t>
  </si>
  <si>
    <t>25.00%</t>
  </si>
  <si>
    <t>Tri-State 1st Banc Incorporation | Core Deposits</t>
  </si>
  <si>
    <t>Tri-State 1st Banc Incorporation | Series A Preferred Stock</t>
  </si>
  <si>
    <t>National Bancshares Corporation</t>
  </si>
  <si>
    <t>Jun. 19,
		2015</t>
  </si>
  <si>
    <t>403.40%</t>
  </si>
  <si>
    <t>Maximum shares exchanged for stock</t>
  </si>
  <si>
    <t>80.00%</t>
  </si>
  <si>
    <t>Maximum shares exchanged for cash</t>
  </si>
  <si>
    <t>20.00%</t>
  </si>
  <si>
    <t>National Bancshares Corporation | Core Deposits</t>
  </si>
  <si>
    <t>Business Combinations (Details) - USD ($) $ in Thousands</t>
  </si>
  <si>
    <t>Fair value of assets and liabilities acquired</t>
  </si>
  <si>
    <t>Goodwill created</t>
  </si>
  <si>
    <t>Consideration</t>
  </si>
  <si>
    <t>Cash</t>
  </si>
  <si>
    <t>Stock</t>
  </si>
  <si>
    <t>Fair value of assets acquired</t>
  </si>
  <si>
    <t>Premises and equipment</t>
  </si>
  <si>
    <t>Total assets acquired</t>
  </si>
  <si>
    <t>Fair value of liabilities assumed</t>
  </si>
  <si>
    <t>Net assets acquired</t>
  </si>
  <si>
    <t>Deferred tax liability</t>
  </si>
  <si>
    <t>Total net assets acquired</t>
  </si>
  <si>
    <t>Business Combinations (Details 1) - USD ($) $ in Thousands</t>
  </si>
  <si>
    <t>Cash and due from financial institutions</t>
  </si>
  <si>
    <t>Loans, net</t>
  </si>
  <si>
    <t>Core deposit intangible</t>
  </si>
  <si>
    <t>Accrued interest payable and other liabilities</t>
  </si>
  <si>
    <t>Total liabilities</t>
  </si>
  <si>
    <t>Business Combinations (Details 2) - USD ($) $ / shares in Units, $ in Thousands</t>
  </si>
  <si>
    <t>Basic and diluted earnings per share</t>
  </si>
  <si>
    <t>Securities (Details) - USD ($) $ in Thousands</t>
  </si>
  <si>
    <t>Schedule Of Available For Sale Securities [Line Items]</t>
  </si>
  <si>
    <t>Amortized Cost</t>
  </si>
  <si>
    <t>Gross Unrealized Gains</t>
  </si>
  <si>
    <t>Gross Unrealized Losses</t>
  </si>
  <si>
    <t>Corporate bonds</t>
  </si>
  <si>
    <t>Small Business Administration</t>
  </si>
  <si>
    <t>U.S. Treasury and U.S. government sponsored entities</t>
  </si>
  <si>
    <t>State and political subdivisions</t>
  </si>
  <si>
    <t>Mortgage-backed securities - residential</t>
  </si>
  <si>
    <t>Collateralized mortgage obligations - residential</t>
  </si>
  <si>
    <t>Equity securities</t>
  </si>
  <si>
    <t>Securities (Details Textual) $ in Thousands</t>
  </si>
  <si>
    <t>Jun. 30, 2016USD ($)Securities</t>
  </si>
  <si>
    <t>Jun. 30, 2015USD ($)</t>
  </si>
  <si>
    <t>Gross gains realized</t>
  </si>
  <si>
    <t>Gross Losses realized</t>
  </si>
  <si>
    <t>Number of securities | Securities</t>
  </si>
  <si>
    <t>Number of securities on unrealized loss position | Securities</t>
  </si>
  <si>
    <t>Securities (Details 1) $ in Thousands</t>
  </si>
  <si>
    <t>Jun. 30, 2016USD ($)</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Amortized Cost, Total</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Mar. 31, 2016</t>
  </si>
  <si>
    <t>Mar. 31, 2015</t>
  </si>
  <si>
    <t>Dec. 31, 2014</t>
  </si>
  <si>
    <t>Schedule of loan balances</t>
  </si>
  <si>
    <t>Allowance for loan losses</t>
  </si>
  <si>
    <t>Total loans</t>
  </si>
  <si>
    <t>Commercial real estate</t>
  </si>
  <si>
    <t>Commercial</t>
  </si>
  <si>
    <t>Residential real estate</t>
  </si>
  <si>
    <t>Consumer</t>
  </si>
  <si>
    <t>Originated Loans</t>
  </si>
  <si>
    <t>Loan balances</t>
  </si>
  <si>
    <t>Net deferred loan costs</t>
  </si>
  <si>
    <t>Originated Loans | Commercial</t>
  </si>
  <si>
    <t>Originated Loans | Commercial real estate, Owner occupied | Commercial real estate</t>
  </si>
  <si>
    <t>Originated Loans | Commercial real estate, Non-owner occupied | Commercial real estate</t>
  </si>
  <si>
    <t>Originated Loans | Commercial real estate, Other | Commercial real estate</t>
  </si>
  <si>
    <t>Originated Loans | Residential real estate, 1-4 family residential | Residential real estate</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Acquired Loans | Commercial</t>
  </si>
  <si>
    <t>Acquired Loans | Commercial real estate, Owner occupied | Commercial real estate</t>
  </si>
  <si>
    <t>Acquired Loans | Commercial real estate, Non-owner occupied | Commercial real estate</t>
  </si>
  <si>
    <t>Acquired Loans | Commercial real estate, Other | Commercial real estate</t>
  </si>
  <si>
    <t>Acquired Loans | Residential real estate, 1-4 family residential | Residential real estate</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Loans acquired with deteriorated credit quality</t>
  </si>
  <si>
    <t>Commercial real estate, Owner occupied | Commercial real estate</t>
  </si>
  <si>
    <t>Commercial real estate, Non-owner occupied | Commercial real estate</t>
  </si>
  <si>
    <t>Loans (Details 1) (Parenthetical) - Receivables Acquired with Deteriorated Credit Quality - USD ($) $ in Thousands</t>
  </si>
  <si>
    <t>Acquired with deteriorated credit quality, allowances</t>
  </si>
  <si>
    <t>Loans (Details 2) $ in Thousands</t>
  </si>
  <si>
    <t>Beginning balance</t>
  </si>
  <si>
    <t>New loans purchased</t>
  </si>
  <si>
    <t>Accretion of income</t>
  </si>
  <si>
    <t>Ending balance</t>
  </si>
  <si>
    <t>Loans (Details 3) - USD ($) $ in Thousands</t>
  </si>
  <si>
    <t>Loans charged off</t>
  </si>
  <si>
    <t>Recoveries</t>
  </si>
  <si>
    <t>Unallocated</t>
  </si>
  <si>
    <t>Loans (Details 4)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Acquired loans</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Residential real estate, 1-4 family residential | Residential real estate</t>
  </si>
  <si>
    <t>Residential real estate, Home equity lines of credit | Resident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 Financing Receivables, 30 to 59 Days Past Due</t>
  </si>
  <si>
    <t>Originated Loans | Commercial | Financing Receivables, 60 to 89 Days Past Due</t>
  </si>
  <si>
    <t>Originated Loans | Commercial | Financing Receivables, Equal to Greater than 90 Days Past Due</t>
  </si>
  <si>
    <t>Originated Loans | Commercial real estate, Owner occupied | Commercial real estate | Financing Receivables, 30 to 59 Days Past Due</t>
  </si>
  <si>
    <t>Originated Loans | Commercial real estate, Owner occupied | Commercial real estate | Financing Receivables, 60 to 89 Days Past Due</t>
  </si>
  <si>
    <t>Originated Loans | Commercial real estate, Owner occupied | Commercial real estate | Financing Receivables, Equal to Greater than 90 Days Past Due</t>
  </si>
  <si>
    <t>Originated Loans | Commercial real estate, Non-owner occupied | Commercial real estate | Financing Receivables, 30 to 59 Days Past Due</t>
  </si>
  <si>
    <t>Originated Loans | Commercial real estate, Non-owner occupied | Commercial real estate | Financing Receivables, 60 to 89 Days Past Due</t>
  </si>
  <si>
    <t>Originated Loans | Commercial real estate, Non-owner occupied | Commercial real estate | Financing Receivables, Equal to Greater than 90 Days Past Due</t>
  </si>
  <si>
    <t>Originated Loans | Commercial real estate, Other | Commercial real estate | Financing Receivables, 30 to 59 Days Past Due</t>
  </si>
  <si>
    <t>Originated Loans | Commercial real estate, Other | Commercial real estate | Financing Receivables, 60 to 89 Days Past Due</t>
  </si>
  <si>
    <t>Originated Loans | Commercial real estate, Other | Commercial real estate | Financing Receivables, Equal to Greater than 90 Days Past Due</t>
  </si>
  <si>
    <t>Originated Loans | Residential real estate, 1-4 family residential | Residential real estate | Financing Receivables, 30 to 59 Days Past Due</t>
  </si>
  <si>
    <t>Originated Loans | Residential real estate, 1-4 family residential | Residential real estate | Financing Receivables, 60 to 89 Days Past Due</t>
  </si>
  <si>
    <t>Originated Loans | Residential real estate, 1-4 family residential | Residential real estate | Financing Receivables, Equal to Greater than 90 Days Past Due</t>
  </si>
  <si>
    <t>Originated Loans | Residential real estate, Home equity lines of credit | Residential real estate | Financing Receivables, 30 to 59 Days Past Due</t>
  </si>
  <si>
    <t>Originated Loans | Residential real estate, Home equity lines of credit | Residential real estate | Financing Receivables, 60 to 89 Days Past Due</t>
  </si>
  <si>
    <t>Originated Loans | Residential real estate, Home equity lines of credit | Residential real estate | Financing Receivables, Equal to Greater than 90 Days Past Due</t>
  </si>
  <si>
    <t>Originated Loans | Consumer, Indirect | Consumer | Financing Receivables, 30 to 59 Days Past Due</t>
  </si>
  <si>
    <t>Originated Loans | Consumer, Indirect | Consumer | Financing Receivables, 60 to 89 Days Past Due</t>
  </si>
  <si>
    <t>Originated Loans | Consumer, Indirect | Consumer | Financing Receivables, Equal to Greater than 90 Days Past Due</t>
  </si>
  <si>
    <t>Originated Loans | Consumer, Direct | Consumer | Financing Receivables, 30 to 59 Days Past Due</t>
  </si>
  <si>
    <t>Originated Loans | Consumer, Direct | Consumer | Financing Receivables, 60 to 89 Days Past Due</t>
  </si>
  <si>
    <t>Originated Loans | Consumer, Direct | Consumer | Financing Receivables, Equal to Greater than 90 Days Past Due</t>
  </si>
  <si>
    <t>Originated Loans | Consumer, Other | Consumer | Financing Receivables, 30 to 59 Days Past Due</t>
  </si>
  <si>
    <t>Originated Loans | Consumer, Other | Consumer | Financing Receivables, 60 to 89 Days Past Due</t>
  </si>
  <si>
    <t>Originated Loans | Consumer, Other | Consumer | Financing Receivables, Equal to Greater than 90 Days Past Due</t>
  </si>
  <si>
    <t>Acquired Loans | Financing Receivables, 30 to 59 Days Past Due</t>
  </si>
  <si>
    <t>Acquired Loans | Financing Receivables, 60 to 89 Days Past Due</t>
  </si>
  <si>
    <t>Acquired Loans | Financing Receivables, Equal to Greater than 90 Days Past Due</t>
  </si>
  <si>
    <t>Acquired Loans | Commercial | Financing Receivables, 30 to 59 Days Past Due</t>
  </si>
  <si>
    <t>Acquired Loans | Commercial | Financing Receivables, 60 to 89 Days Past Due</t>
  </si>
  <si>
    <t>Acquired Loans | Commercial | Financing Receivables, Equal to Greater than 90 Days Past Due</t>
  </si>
  <si>
    <t>Acquired Loans | Commercial real estate, Owner occupied | Commercial real estate | Financing Receivables, 30 to 59 Days Past Due</t>
  </si>
  <si>
    <t>Acquired Loans | Commercial real estate, Owner occupied | Commercial real estate | Financing Receivables, 60 to 89 Days Past Due</t>
  </si>
  <si>
    <t>Acquired Loans | Commercial real estate, Owner occupied | Commercial real estate | Financing Receivables, Equal to Greater than 90 Days Past Due</t>
  </si>
  <si>
    <t>Acquired Loans | Commercial real estate, Non-owner occupied | Commercial real estate | Financing Receivables, 30 to 59 Days Past Due</t>
  </si>
  <si>
    <t>Acquired Loans | Commercial real estate, Non-owner occupied | Commercial real estate | Financing Receivables, 60 to 89 Days Past Due</t>
  </si>
  <si>
    <t>Acquired Loans | Commercial real estate, Non-owner occupied | Commercial real estate | Financing Receivables, Equal to Greater than 90 Days Past Due</t>
  </si>
  <si>
    <t>Acquired Loans | Commercial real estate, Other | Commercial real estate | Financing Receivables, 30 to 59 Days Past Due</t>
  </si>
  <si>
    <t>Acquired Loans | Commercial real estate, Other | Commercial real estate | Financing Receivables, 60 to 89 Days Past Due</t>
  </si>
  <si>
    <t>Acquired Loans | Commercial real estate, Other | Commercial real estate | Financing Receivables, Equal to Greater than 90 Days Past Due</t>
  </si>
  <si>
    <t>Acquired Loans | Commercial real estate, Other | Consumer</t>
  </si>
  <si>
    <t>Acquired Loans | Commercial real estate, Other | Consumer | Financing Receivables, 30 to 59 Days Past Due</t>
  </si>
  <si>
    <t>Acquired Loans | Commercial real estate, Other | Consumer | Financing Receivables, 60 to 89 Days Past Due</t>
  </si>
  <si>
    <t>Acquired Loans | Commercial real estate, Other | Consumer | Financing Receivables, Equal to Greater than 90 Days Past Due</t>
  </si>
  <si>
    <t>Acquired Loans | Residential real estate, 1-4 family residential | Residential real estate | Financing Receivables, 30 to 59 Days Past Due</t>
  </si>
  <si>
    <t>Acquired Loans | Residential real estate, 1-4 family residential | Residential real estate | Financing Receivables, 60 to 89 Days Past Due</t>
  </si>
  <si>
    <t>Acquired Loans | Residential real estate, 1-4 family residential | Residential real estate | Financing Receivables, Equal to Greater than 90 Days Past Due</t>
  </si>
  <si>
    <t>Acquired Loans | Residential real estate, Home equity lines of credit | Residential real estate | Financing Receivables, 30 to 59 Days Past Due</t>
  </si>
  <si>
    <t>Acquired Loans | Residential real estate, Home equity lines of credit | Residential real estate | Financing Receivables, 60 to 89 Days Past Due</t>
  </si>
  <si>
    <t>Acquired Loans | Residential real estate, Home equity lines of credit | Residential real estate | Financing Receivables, Equal to Greater than 90 Days Past Due</t>
  </si>
  <si>
    <t>Acquired Loans | Consumer, Indirect | Consumer</t>
  </si>
  <si>
    <t>Acquired Loans | Consumer, Direct | Consumer | Financing Receivables, 30 to 59 Days Past Due</t>
  </si>
  <si>
    <t>Acquired Loans | Consumer, Direct | Consumer | Financing Receivables, 60 to 89 Days Past Due</t>
  </si>
  <si>
    <t>Acquired Loans | Consumer, Direct | Consumer | Financing Receivables, Equal to Greater than 90 Days Past Due</t>
  </si>
  <si>
    <t>Acquired Loans | Consumer, Other | Consumer | Financing Receivables, 30 to 59 Days Past Due</t>
  </si>
  <si>
    <t>Acquired Loans | Consumer, Other | Consumer | Financing Receivables, 60 to 89 Days Past Due</t>
  </si>
  <si>
    <t>Acquired Loans | Consumer, Other | Consumer | Financing Receivables, Equal to Greater than 90 Days Past Due</t>
  </si>
  <si>
    <t>Troubled Debt Restructurings (Details Textual)</t>
  </si>
  <si>
    <t>Jun. 30, 2015USD ($)Loans</t>
  </si>
  <si>
    <t>Jun. 30, 2016USD ($)Loans</t>
  </si>
  <si>
    <t>Dec. 31, 2015USD ($)</t>
  </si>
  <si>
    <t>Financing Receivable Modifications [Line Items]</t>
  </si>
  <si>
    <t>Total troubled debt restructurings</t>
  </si>
  <si>
    <t>Specific reserves to customers</t>
  </si>
  <si>
    <t>Commitments to lend additional amounts to borrowers classified as troubled debt restructurings</t>
  </si>
  <si>
    <t>Residential real estate, Home equity lines of credit</t>
  </si>
  <si>
    <t>Troubled debt restructured loans with subsequent payment defaults | Loans | Loans</t>
  </si>
  <si>
    <t>Residential real estate loan and home equity line of credit</t>
  </si>
  <si>
    <t>Loans default payment past due period</t>
  </si>
  <si>
    <t>30 days</t>
  </si>
  <si>
    <t>Residential real estate indirect</t>
  </si>
  <si>
    <t>Troubled debt restructurings</t>
  </si>
  <si>
    <t>Allowance adjustment charge offs</t>
  </si>
  <si>
    <t>Contractual Interest Rate Reduction</t>
  </si>
  <si>
    <t>Reduction of the notes stated interest rate</t>
  </si>
  <si>
    <t>1.24%</t>
  </si>
  <si>
    <t>Extended Maturity</t>
  </si>
  <si>
    <t>Maturity period loans</t>
  </si>
  <si>
    <t>120 months</t>
  </si>
  <si>
    <t>9 months</t>
  </si>
  <si>
    <t>Troubled debt restructurings subsequent | Residential real estate loan and home equity line of credit</t>
  </si>
  <si>
    <t>Troubled Debt Restructurings (Details) $ in Thousands</t>
  </si>
  <si>
    <t>Jun. 30, 2016USD ($)Loan</t>
  </si>
  <si>
    <t>Jun. 30, 2015USD ($)Loan</t>
  </si>
  <si>
    <t>Number of Loans | Loan</t>
  </si>
  <si>
    <t>Pre-Modification Outstanding Recorded Investment</t>
  </si>
  <si>
    <t>Post-Modification Outstanding Recorded Investment</t>
  </si>
  <si>
    <t>Residential real estate, 1-4 family residential</t>
  </si>
  <si>
    <t>Consumer, Indirect</t>
  </si>
  <si>
    <t>Commercial real estate, Owner occupied</t>
  </si>
  <si>
    <t>Commercial real estate, commercial</t>
  </si>
  <si>
    <t>Originated Loans | Residential real estate, 1-4 family residential</t>
  </si>
  <si>
    <t>Originated Loans | Consumer, Indirect</t>
  </si>
  <si>
    <t>Originated Loans | Commercial real estate, Owner occupied</t>
  </si>
  <si>
    <t>Acquired Loans | Consumer</t>
  </si>
  <si>
    <t>Acquired Loans | Residential real estate, 1-4 family residential</t>
  </si>
  <si>
    <t>Credit Quality Indicators (Details Textual) - USD ($)</t>
  </si>
  <si>
    <t>Financing Receivable Recorded Investment [Line Items]</t>
  </si>
  <si>
    <t>Minimum commercial loan and commercial real estate relationships</t>
  </si>
  <si>
    <t>Other real estate owned properties</t>
  </si>
  <si>
    <t>Other real estate properties in foreclosure</t>
  </si>
  <si>
    <t>Credit Quality Indicators (Details) - USD ($) $ in Thousands</t>
  </si>
  <si>
    <t>Total risk category of loans by class of loans</t>
  </si>
  <si>
    <t>Originated Loans | Commercial real estate | Commercial real estate, Owner occupied</t>
  </si>
  <si>
    <t>Originated Loans | Commercial real estate | Commercial real estate, Non-owner occupied</t>
  </si>
  <si>
    <t>Originated Loans | Commercial real estate | Commercial real estate, Other</t>
  </si>
  <si>
    <t>Acquired Loans | Commercial real estate | Commercial real estate, Owner occupied</t>
  </si>
  <si>
    <t>Acquired Loans | Commercial real estate | Commercial real estate, Non-owner occupied</t>
  </si>
  <si>
    <t>Acquired Loans | Commercial real estate | Commercial real estate, Other</t>
  </si>
  <si>
    <t>Pass</t>
  </si>
  <si>
    <t>Pass | Originated Loans</t>
  </si>
  <si>
    <t>Pass | Originated Loans | Commercial real estate | Commercial real estate, Owner occupied</t>
  </si>
  <si>
    <t>Pass | Originated Loans | Commercial real estate | Commercial real estate, Non-owner occupied</t>
  </si>
  <si>
    <t>Pass | Originated Loans | Commercial real estate | Commercial real estate, Other</t>
  </si>
  <si>
    <t>Pass | Originated Loans | Commercial</t>
  </si>
  <si>
    <t>Pass | Acquired Loans</t>
  </si>
  <si>
    <t>Pass | Acquired Loans | Commercial real estate | Commercial real estate, Owner occupied</t>
  </si>
  <si>
    <t>Pass | Acquired Loans | Commercial real estate | Commercial real estate, Non-owner occupied</t>
  </si>
  <si>
    <t>Pass | Acquired Loans | Commercial real estate | Commercial real estate, Other</t>
  </si>
  <si>
    <t>Pass | Acquired Loans | Commercial</t>
  </si>
  <si>
    <t>Special Mention</t>
  </si>
  <si>
    <t>Special Mention | Originated Loans</t>
  </si>
  <si>
    <t>Special Mention | Originated Loans | Commercial real estate | Commercial real estate, Owner occupied</t>
  </si>
  <si>
    <t>Special Mention | Originated Loans | Commercial real estate | Commercial real estate, Non-owner occupied</t>
  </si>
  <si>
    <t>Special Mention | Originated Loans | Commercial real estate | Commercial real estate, Other</t>
  </si>
  <si>
    <t>Special Mention | Originated Loans | Commercial</t>
  </si>
  <si>
    <t>Special Mention | Acquired Loans</t>
  </si>
  <si>
    <t>Special Mention | Acquired Loans | Commercial real estate | Commercial real estate, Owner occupied</t>
  </si>
  <si>
    <t>Special Mention | Acquired Loans | Commercial real estate | Commercial real estate, Non-owner occupied</t>
  </si>
  <si>
    <t>Special Mention | Acquired Loans | Commercial real estate | Commercial real estate, Other</t>
  </si>
  <si>
    <t>Special Mention | Acquired Loans | Commercial</t>
  </si>
  <si>
    <t>Substandard</t>
  </si>
  <si>
    <t>Substandard | Originated Loans</t>
  </si>
  <si>
    <t>Substandard | Originated Loans | Commercial real estate | Commercial real estate, Owner occupied</t>
  </si>
  <si>
    <t>Substandard | Originated Loans | Commercial real estate | Commercial real estate, Non-owner occupied</t>
  </si>
  <si>
    <t>Substandard | Originated Loans | Commercial real estate | Commercial real estate, Other</t>
  </si>
  <si>
    <t>Substandard | Originated Loans | Commercial</t>
  </si>
  <si>
    <t>Substandard | Acquired Loans</t>
  </si>
  <si>
    <t>Substandard | Acquired Loans | Commercial real estate | Commercial real estate, Owner occupied</t>
  </si>
  <si>
    <t>Substandard | Acquired Loans | Commercial real estate | Commercial real estate, Non-owner occupied</t>
  </si>
  <si>
    <t>Substandard | Acquired Loans | Commercial real estate | Commercial real estate, Other</t>
  </si>
  <si>
    <t>Substandard | Acquired Loans | Commercial</t>
  </si>
  <si>
    <t>Doubtful</t>
  </si>
  <si>
    <t>Doubtful | Originated Loans</t>
  </si>
  <si>
    <t>Doubtful | Originated Loans | Commercial real estate | Commercial real estate, Owner occupied</t>
  </si>
  <si>
    <t>Doubtful | Originated Loans | Commercial real estate | Commercial real estate, Non-owner occupied</t>
  </si>
  <si>
    <t>Doubtful | Originated Loans | Commercial real estate | Commercial real estate, Other</t>
  </si>
  <si>
    <t>Doubtful | Originated Loans | Commercial</t>
  </si>
  <si>
    <t>Doubtful | Acquired Loans</t>
  </si>
  <si>
    <t>Doubtful | Acquired Loans | Commercial real estate | Commercial real estate, Owner occupied</t>
  </si>
  <si>
    <t>Doubtful | Acquired Loans | Commercial real estate | Commercial real estate, Non-owner occupied</t>
  </si>
  <si>
    <t>Doubtful | Acquired Loans | Commercial real estate | Commercial real estate, Other</t>
  </si>
  <si>
    <t>Doubtful | Acquired Loans | Commercial</t>
  </si>
  <si>
    <t>Credit Quality Indicators (Details 1) - USD ($) $ in Thousands</t>
  </si>
  <si>
    <t>Residential real estate | Residential real estate, 1-4 family residential</t>
  </si>
  <si>
    <t>Residential real estate | Residential real estate, Home equity lines of credit</t>
  </si>
  <si>
    <t>Consumer | Consumer, Indirect</t>
  </si>
  <si>
    <t>Consumer | Consumer, Direct</t>
  </si>
  <si>
    <t>Consumer | Consumer, Other</t>
  </si>
  <si>
    <t>Originated Loans | Residential real estate | Residential real estate, 1-4 family residential</t>
  </si>
  <si>
    <t>Originated Loans | Residential real estate | Residential real estate, 1-4 family residential | Performing Financing Receivable</t>
  </si>
  <si>
    <t>Originated Loans | Residential real estate | Residential real estate, 1-4 family residential | Nonperforming Financing Receivable</t>
  </si>
  <si>
    <t>Originated Loans | Residential real estate | Residential real estate, Home equity lines of credit</t>
  </si>
  <si>
    <t>Originated Loans | Residential real estate | Residential real estate, Home equity lines of credit | Performing Financing Receivable</t>
  </si>
  <si>
    <t>Originated Loans | Residential real estate | Residential real estate, Home equity lines of credit | Nonperforming Financing Receivable</t>
  </si>
  <si>
    <t>Originated Loans | Consumer | Consumer, Indirect</t>
  </si>
  <si>
    <t>Originated Loans | Consumer | Consumer, Indirect | Performing Financing Receivable</t>
  </si>
  <si>
    <t>Originated Loans | Consumer | Consumer, Indirect | Nonperforming Financing Receivable</t>
  </si>
  <si>
    <t>Originated Loans | Consumer | Consumer, Direct</t>
  </si>
  <si>
    <t>Originated Loans | Consumer | Consumer, Direct | Performing Financing Receivable</t>
  </si>
  <si>
    <t>Originated Loans | Consumer | Consumer, Direct | Nonperforming Financing Receivable</t>
  </si>
  <si>
    <t>Originated Loans | Consumer | Consumer, Other</t>
  </si>
  <si>
    <t>Originated Loans | Consumer | Consumer, Other | Performing Financing Receivable</t>
  </si>
  <si>
    <t>Originated Loans | Consumer | Consumer, Other | Nonperforming Financing Receivable</t>
  </si>
  <si>
    <t>Acquired Loans | Residential real estate | Residential real estate, 1-4 family residential</t>
  </si>
  <si>
    <t>Acquired Loans | Residential real estate | Residential real estate, 1-4 family residential | Performing Financing Receivable</t>
  </si>
  <si>
    <t>Acquired Loans | Residential real estate | Residential real estate, 1-4 family residential | Nonperforming Financing Receivable</t>
  </si>
  <si>
    <t>Acquired Loans | Residential real estate | Residential real estate, Home equity lines of credit</t>
  </si>
  <si>
    <t>Acquired Loans | Residential real estate | Residential real estate, Home equity lines of credit | Performing Financing Receivable</t>
  </si>
  <si>
    <t>Acquired Loans | Residential real estate | Residential real estate, Home equity lines of credit | Nonperforming Financing Receivable</t>
  </si>
  <si>
    <t>Acquired Loans | Consumer | Consumer, Indirect</t>
  </si>
  <si>
    <t>Acquired Loans | Consumer | Consumer, Indirect | Performing Financing Receivable</t>
  </si>
  <si>
    <t>Acquired Loans | Consumer | Consumer, Indirect | Nonperforming Financing Receivable</t>
  </si>
  <si>
    <t>Acquired Loans | Consumer | Consumer, Direct</t>
  </si>
  <si>
    <t>Acquired Loans | Consumer | Consumer, Direct | Performing Financing Receivable</t>
  </si>
  <si>
    <t>Acquired Loans | Consumer | Consumer, Direct | Nonperforming Financing Receivable</t>
  </si>
  <si>
    <t>Acquired Loans | Consumer | Consumer, Other</t>
  </si>
  <si>
    <t>Acquired Loans | Consumer | Consumer, Other | Performing Financing Receivable</t>
  </si>
  <si>
    <t>Acquired Loans | Consumer | Consumer, Other | Nonperforming Financing Receivable</t>
  </si>
  <si>
    <t>Interest-Rate Swaps (Details Textual) - USD ($)</t>
  </si>
  <si>
    <t>Net Gain or Loss recognized in earnings</t>
  </si>
  <si>
    <t>Earnings Per Share (Details) - USD ($) $ / shares in Units, $ in Thousands</t>
  </si>
  <si>
    <t>Basic EPS</t>
  </si>
  <si>
    <t>Weighted average shares outstanding</t>
  </si>
  <si>
    <t>Basic earnings per share</t>
  </si>
  <si>
    <t>Diluted EPS</t>
  </si>
  <si>
    <t>Dilutive effect of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Stock Based Compensation (Details Textual) - Restricted Stock Awards - 2012 Incentive Plan - USD ($) $ in Thousands</t>
  </si>
  <si>
    <t>Dec. 31, 2012</t>
  </si>
  <si>
    <t>Maximum shares available under equity incentive plan</t>
  </si>
  <si>
    <t>Shares awarded under equity incentive plan</t>
  </si>
  <si>
    <t>Stock based compensation expense</t>
  </si>
  <si>
    <t>Unrecognized compensation expense</t>
  </si>
  <si>
    <t>Compensation cost not yet recognized, period for recognition</t>
  </si>
  <si>
    <t>2 years 6 months</t>
  </si>
  <si>
    <t>Regulatory Capital Matters (Details Textual)</t>
  </si>
  <si>
    <t>Regulatory Matters (Additional Textual) [Abstract]</t>
  </si>
  <si>
    <t>Common equity tier 1 capital to risk-weighted assets, capital conservation buffer ratio</t>
  </si>
  <si>
    <t>2.50%</t>
  </si>
  <si>
    <t>Tier 1 capital to risk-weighted assets, capital conservation buffer ratio</t>
  </si>
  <si>
    <t>Total capital to risk-weighted assets, capital conservation buffer ratio</t>
  </si>
  <si>
    <t>Minimum ratio of common equity tier 1 capital to risk-weighted assets</t>
  </si>
  <si>
    <t>4.50%</t>
  </si>
  <si>
    <t>Minimum ratio of tier 1 capital to risk-weighted assets</t>
  </si>
  <si>
    <t>6.00%</t>
  </si>
  <si>
    <t>Minimum ratio of total capital to risk-weighted assets</t>
  </si>
  <si>
    <t>8.00%</t>
  </si>
  <si>
    <t>Minimum leverage ratio</t>
  </si>
  <si>
    <t>4.00%</t>
  </si>
  <si>
    <t>Farmers National Banc Corp</t>
  </si>
  <si>
    <t>Regulatory Capital Matters (Details) - USD ($) $ in Thousands</t>
  </si>
  <si>
    <t>Common equity tier 1 capital ratio</t>
  </si>
  <si>
    <t>Actual, Amount</t>
  </si>
  <si>
    <t>Actual, Ratio</t>
  </si>
  <si>
    <t>11.61%</t>
  </si>
  <si>
    <t>11.59%</t>
  </si>
  <si>
    <t>Requirement for Capital Adequacy Purposes, Amount</t>
  </si>
  <si>
    <t>Requirement for Capital Adequacy Purposes, Ratio</t>
  </si>
  <si>
    <t>Total risk based capital ratio</t>
  </si>
  <si>
    <t>12.41%</t>
  </si>
  <si>
    <t>12.37%</t>
  </si>
  <si>
    <t>Tier 1 risk based capital ratio</t>
  </si>
  <si>
    <t>11.75%</t>
  </si>
  <si>
    <t>11.74%</t>
  </si>
  <si>
    <t>Tier 1 leverage ratio</t>
  </si>
  <si>
    <t>9.37%</t>
  </si>
  <si>
    <t>9.21%</t>
  </si>
  <si>
    <t>11.06%</t>
  </si>
  <si>
    <t>11.08%</t>
  </si>
  <si>
    <t>To be Well Capitalized Under Prompt Corrective Action Provisions, Amount</t>
  </si>
  <si>
    <t>To be Well Capitalized Under Prompt Corrective Action Provisions, Ratio</t>
  </si>
  <si>
    <t>6.50%</t>
  </si>
  <si>
    <t>11.72%</t>
  </si>
  <si>
    <t>11.71%</t>
  </si>
  <si>
    <t>10.00%</t>
  </si>
  <si>
    <t>8.85%</t>
  </si>
  <si>
    <t>8.65%</t>
  </si>
  <si>
    <t>5.00%</t>
  </si>
  <si>
    <t>Fair Value (Details) - USD ($) $ in Thousands</t>
  </si>
  <si>
    <t>Financial Assets</t>
  </si>
  <si>
    <t>Fair Value, Measurements, Recurring</t>
  </si>
  <si>
    <t>Yield maintenance provisions</t>
  </si>
  <si>
    <t>Corporate bonds | Fair Value, Measurements, Recurring</t>
  </si>
  <si>
    <t>Collateralized mortgage obligations | Fair Value, Measurements, Recurring</t>
  </si>
  <si>
    <t>Small Business Administration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 Fair Value, Measurements, Recurring</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 Fair Value, Measurements, Recurring</t>
  </si>
  <si>
    <t>Interest rate swaps | Fair Value, Measurements, Recurring</t>
  </si>
  <si>
    <t>Financial Liabilities</t>
  </si>
  <si>
    <t>Derivative liabilities</t>
  </si>
  <si>
    <t>Interest rate swaps | Quoted Prices in Active Markets for Identical Assets (Level 1) | Fair Value, Measurements, Recurring</t>
  </si>
  <si>
    <t>Interest rate swaps | Significant Other Observable Inputs (Level 2) | Fair Value, Measurements, Recurring</t>
  </si>
  <si>
    <t>Interest rate swaps | Significant Unobservable Inputs (Level 3) | Fair Value, Measurements, Recurring</t>
  </si>
  <si>
    <t>Fair Value (Details Textual) - USD ($)</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Maximum maturity period of short term borrowings</t>
  </si>
  <si>
    <t>90 day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otal unrealized gains or losses:</t>
  </si>
  <si>
    <t>Included in other comprehensive income</t>
  </si>
  <si>
    <t>Transfers from level 2</t>
  </si>
  <si>
    <t>Repayments</t>
  </si>
  <si>
    <t>Acquired and/or purchased</t>
  </si>
  <si>
    <t>Ending Balance</t>
  </si>
  <si>
    <t>Fair Value (Details 2) - USD ($) $ in Thousands</t>
  </si>
  <si>
    <t>Commercial real estate, Owner occupied | Fair Value, Measurements, Nonrecurring</t>
  </si>
  <si>
    <t>Commercial real estate, Owner occupied | Quoted Prices in Active Markets for Identical Assets (Level 1) | Fair Value, Measurements, Nonrecurring</t>
  </si>
  <si>
    <t>Commercial real estate, Owner occupied | Significant Other Observable Inputs (Level 2) | Fair Value, Measurements, Nonrecurring</t>
  </si>
  <si>
    <t>Commercial real estate, Owner occupied | Significant Unobservable Inputs (Level 3) | Fair Value, Measurements, Nonrecurring</t>
  </si>
  <si>
    <t>Residential Real Estate | Fair Value, Measurements, Nonrecurring</t>
  </si>
  <si>
    <t>Residential Real Estate | Quoted Prices in Active Markets for Identical Assets (Level 1) | Fair Value, Measurements, Nonrecurring</t>
  </si>
  <si>
    <t>Residential Real Estate | Significant Other Observable Inputs (Level 2) | Fair Value, Measurements, Nonrecurring</t>
  </si>
  <si>
    <t>Residential Real Estate | Significant Unobservable Inputs (Level 3) | Fair Value, Measurements, Nonrecurring</t>
  </si>
  <si>
    <t>Commercial | Fair Value, Measurements, Nonrecurring</t>
  </si>
  <si>
    <t>Commercial | Quoted Prices in Active Markets for Identical Assets (Level 1) | Fair Value, Measurements, Nonrecurring</t>
  </si>
  <si>
    <t>Commercial | Significant Other Observable Inputs (Level 2) | Fair Value, Measurements, Nonrecurring</t>
  </si>
  <si>
    <t>Commercial | Significant Unobservable Inputs (Level 3) | Fair Value, Measurements, Nonrecurring</t>
  </si>
  <si>
    <t>Consumer | Fair Value, Measurements, Nonrecurring</t>
  </si>
  <si>
    <t>Consumer | Quoted Prices in Active Markets for Identical Assets (Level 1) | Fair Value, Measurements, Nonrecurring</t>
  </si>
  <si>
    <t>Consumer | Significant Other Observable Inputs (Level 2) | Fair Value, Measurements, Nonrecurring</t>
  </si>
  <si>
    <t>Consumer | Significant Unobservable Inputs (Level 3) | Fair Value, Measurements, Nonrecurring</t>
  </si>
  <si>
    <t>Fair Value (Details 3) - USD ($) $ in Thousands</t>
  </si>
  <si>
    <t>Fair value measurements for financial instruments</t>
  </si>
  <si>
    <t>Fair Value, Measurements, Nonrecurring | Residential Real Estate</t>
  </si>
  <si>
    <t>Fair Value, Measurements, Nonrecurring | Commercial</t>
  </si>
  <si>
    <t>Fair Value, Measurements, Nonrecurring | Consumer</t>
  </si>
  <si>
    <t>Fair Value, Measurements, Nonrecurring | Sales Comparison Valuation | Weighted Average | Commercial real estate loan</t>
  </si>
  <si>
    <t>Adjustment for differences between earning multiplier and comparable sales, Percent</t>
  </si>
  <si>
    <t>(24.02%)</t>
  </si>
  <si>
    <t>Fair Value, Measurements, Nonrecurring | Sales Comparison Valuation | Commercial real estate</t>
  </si>
  <si>
    <t>Fair Value Measurements Valuation Technique(s) Description</t>
  </si>
  <si>
    <t>Sales Comparison</t>
  </si>
  <si>
    <t>Fair Value, Measurements, Nonrecurring | Sales Comparison Valuation | Residential Real Estate</t>
  </si>
  <si>
    <t>Sales comparison</t>
  </si>
  <si>
    <t>Fair Value, Measurements, Nonrecurring | Sales Comparison Valuation | Residential Real Estate | Minimum</t>
  </si>
  <si>
    <t>(12.97%)</t>
  </si>
  <si>
    <t>(18.32%)</t>
  </si>
  <si>
    <t>Fair Value, Measurements, Nonrecurring | Sales Comparison Valuation | Residential Real Estate | Maximum</t>
  </si>
  <si>
    <t>14.22%</t>
  </si>
  <si>
    <t>24.16%</t>
  </si>
  <si>
    <t>Fair Value, Measurements, Nonrecurring | Sales Comparison Valuation | Residential Real Estate | Weighted Average</t>
  </si>
  <si>
    <t>0.60%</t>
  </si>
  <si>
    <t>(14.02%)</t>
  </si>
  <si>
    <t>Fair Value, Measurements, Nonrecurring | Sales Comparison Valuation | Consumer</t>
  </si>
  <si>
    <t>Fair Value, Measurements, Nonrecurring | Sales Comparison Valuation | Consumer | Minimum</t>
  </si>
  <si>
    <t>(12.86%)</t>
  </si>
  <si>
    <t>Fair Value, Measurements, Nonrecurring | Sales Comparison Valuation | Consumer | Maximum</t>
  </si>
  <si>
    <t>11.97%</t>
  </si>
  <si>
    <t>Fair Value, Measurements, Nonrecurring | Sales Comparison Valuation | Consumer | Weighted Average</t>
  </si>
  <si>
    <t>(5.79%)</t>
  </si>
  <si>
    <t>Fair Value, Measurements, Nonrecurring | Income Approach Valuation | Commercial real estate</t>
  </si>
  <si>
    <t>Income approach</t>
  </si>
  <si>
    <t>Fair Value, Measurements, Nonrecurring | Income Approach Valuation | Commercial real estate | Minimum</t>
  </si>
  <si>
    <t>(49.42%)</t>
  </si>
  <si>
    <t>Fair Value, Measurements, Nonrecurring | Income Approach Valuation | Commercial real estate | Maximum</t>
  </si>
  <si>
    <t>40.89%</t>
  </si>
  <si>
    <t>Fair Value, Measurements, Nonrecurring | Income Approach Valuation | Commercial real estate | Weighted Average</t>
  </si>
  <si>
    <t>35.33%</t>
  </si>
  <si>
    <t>Fair Value, Measurements, Nonrecurring | Income Approach Valuation | Commercial</t>
  </si>
  <si>
    <t>Fair Value, Measurements, Nonrecurring | Income Approach Valuation | Commercial | Weighted Average</t>
  </si>
  <si>
    <t>(29.77%)</t>
  </si>
  <si>
    <t>Fair Value, Measurements, Nonrecurring | Quoted price for loan relationship | Commercial real estate</t>
  </si>
  <si>
    <t>Quoted price for loan relationship</t>
  </si>
  <si>
    <t>Fair Value, Measurements, Nonrecurring | Quoted price for loan relationship | Commercial real estate | Weighted Average</t>
  </si>
  <si>
    <t>1.01%</t>
  </si>
  <si>
    <t>Fair Value, Measurements, Nonrecurring | Quoted price for loan relationship | Commercial</t>
  </si>
  <si>
    <t>Fair Value, Measurements, Nonrecurring | Quoted price for loan relationship | Commercial | Weighted Average</t>
  </si>
  <si>
    <t>(3.01%)</t>
  </si>
  <si>
    <t>Fair Value (Details 4) - USD ($) $ in Thousands</t>
  </si>
  <si>
    <t>Financial assets</t>
  </si>
  <si>
    <t>Cash and cash equivalents, Carrying Amount</t>
  </si>
  <si>
    <t>Restricted stock, Carrying Amount</t>
  </si>
  <si>
    <t>Loans held for sale, Carrying Amount</t>
  </si>
  <si>
    <t>Loans, net, Carrying Amount</t>
  </si>
  <si>
    <t>Mortgage servicing rights,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Mortgage servicing rights,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Goodwill and Intangible Assets (Details Textual) - USD ($) $ in Thousands</t>
  </si>
  <si>
    <t>Goodwill associated with the Company's purchase of National Associates, Inc. and Farmers Trust Company</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2016 (Six months)</t>
  </si>
  <si>
    <t>Thereafter</t>
  </si>
  <si>
    <t>TOTAL</t>
  </si>
  <si>
    <t>Short-term borrowings (Details Textual)</t>
  </si>
  <si>
    <t>Jun. 30, 2016USD ($)Institution</t>
  </si>
  <si>
    <t>Short Term Debt [Line Items]</t>
  </si>
  <si>
    <t>Short-term Federal Home Loan Banks advances</t>
  </si>
  <si>
    <t>Fed funds purchased</t>
  </si>
  <si>
    <t>Business line of credit</t>
  </si>
  <si>
    <t>Number of lending institutions | Institution</t>
  </si>
  <si>
    <t>Weighted Average</t>
  </si>
  <si>
    <t>Weighted average interest rate</t>
  </si>
  <si>
    <t>0.47%</t>
  </si>
  <si>
    <t>Short-term borrowings (Details) - Repurchase agreement - USD ($) $ in Thousands</t>
  </si>
  <si>
    <t>Sale of repurchase agreement [Line items]</t>
  </si>
  <si>
    <t>Total repurchase agre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933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2704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2</v>
      </c>
      <c t="s" s="2" r="B1">
        <v>1</v>
      </c>
    </row>
    <row spans="1:2" r="2">
      <c t="s" s="2" r="B2">
        <v>2</v>
      </c>
    </row>
    <row spans="1:2" r="3">
      <c t="s" s="3" r="A3">
        <v>188</v>
      </c>
    </row>
    <row spans="1:2" r="4">
      <c t="s" s="4" r="A4">
        <v>32</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399</v>
      </c>
      <c t="n" s="7" r="C3">
        <v>22500</v>
      </c>
    </row>
    <row spans="1:3" r="4">
      <c t="s" s="4" r="A4">
        <v>28</v>
      </c>
      <c t="n" s="6" r="B4">
        <v>41785</v>
      </c>
      <c t="n" s="6" r="C4">
        <v>33514</v>
      </c>
    </row>
    <row spans="1:3" r="5">
      <c t="s" s="4" r="A5">
        <v>29</v>
      </c>
      <c t="n" s="6" r="B5">
        <v>62184</v>
      </c>
      <c t="n" s="6" r="C5">
        <v>56014</v>
      </c>
    </row>
    <row spans="1:3" r="6">
      <c t="s" s="4" r="A6">
        <v>30</v>
      </c>
      <c t="n" s="6" r="B6">
        <v>378432</v>
      </c>
      <c t="n" s="6" r="C6">
        <v>394312</v>
      </c>
    </row>
    <row spans="1:3" r="7">
      <c t="s" s="4" r="A7">
        <v>31</v>
      </c>
      <c t="n" s="6" r="B7">
        <v>1737</v>
      </c>
      <c t="n" s="6" r="C7">
        <v>1769</v>
      </c>
    </row>
    <row spans="1:3" r="8">
      <c t="s" s="4" r="A8">
        <v>32</v>
      </c>
      <c t="n" s="6" r="B8">
        <v>1358484</v>
      </c>
      <c t="n" s="6" r="C8">
        <v>1296865</v>
      </c>
    </row>
    <row spans="1:3" r="9">
      <c t="s" s="4" r="A9">
        <v>33</v>
      </c>
      <c t="n" s="6" r="B9">
        <v>9720</v>
      </c>
      <c t="n" s="6" r="C9">
        <v>8978</v>
      </c>
    </row>
    <row spans="1:3" r="10">
      <c t="s" s="4" r="A10">
        <v>34</v>
      </c>
      <c t="n" s="6" r="B10">
        <v>1348764</v>
      </c>
      <c t="n" s="6" r="C10">
        <v>1287887</v>
      </c>
    </row>
    <row spans="1:3" r="11">
      <c t="s" s="4" r="A11">
        <v>35</v>
      </c>
      <c t="n" s="6" r="B11">
        <v>24105</v>
      </c>
      <c t="n" s="6" r="C11">
        <v>24190</v>
      </c>
    </row>
    <row spans="1:3" r="12">
      <c t="s" s="4" r="A12">
        <v>36</v>
      </c>
      <c t="n" s="6" r="B12">
        <v>36939</v>
      </c>
      <c t="n" s="6" r="C12">
        <v>35090</v>
      </c>
    </row>
    <row spans="1:3" r="13">
      <c t="s" s="4" r="A13">
        <v>37</v>
      </c>
      <c t="n" s="6" r="B13">
        <v>8779</v>
      </c>
      <c t="n" s="6" r="C13">
        <v>7821</v>
      </c>
    </row>
    <row spans="1:3" r="14">
      <c t="s" s="4" r="A14">
        <v>38</v>
      </c>
      <c t="n" s="6" r="B14">
        <v>29648</v>
      </c>
      <c t="n" s="6" r="C14">
        <v>29234</v>
      </c>
    </row>
    <row spans="1:3" r="15">
      <c t="s" s="4" r="A15">
        <v>39</v>
      </c>
      <c t="n" s="6" r="B15">
        <v>34531</v>
      </c>
      <c t="n" s="6" r="C15">
        <v>33585</v>
      </c>
    </row>
    <row spans="1:3" r="16">
      <c t="s" s="4" r="A16">
        <v>40</v>
      </c>
      <c t="n" s="6" r="B16">
        <v>1925119</v>
      </c>
      <c t="n" s="6" r="C16">
        <v>1869902</v>
      </c>
    </row>
    <row spans="1:3" r="17">
      <c t="s" s="3" r="A17">
        <v>41</v>
      </c>
    </row>
    <row spans="1:3" r="18">
      <c t="s" s="4" r="A18">
        <v>42</v>
      </c>
      <c t="n" s="6" r="B18">
        <v>339364</v>
      </c>
      <c t="n" s="6" r="C18">
        <v>314650</v>
      </c>
    </row>
    <row spans="1:3" r="19">
      <c t="s" s="4" r="A19">
        <v>43</v>
      </c>
      <c t="n" s="6" r="B19">
        <v>1108078</v>
      </c>
      <c t="n" s="6" r="C19">
        <v>1094397</v>
      </c>
    </row>
    <row spans="1:3" r="20">
      <c t="s" s="4" r="A20">
        <v>44</v>
      </c>
      <c t="n" s="6" r="B20">
        <v>1447442</v>
      </c>
      <c t="n" s="6" r="C20">
        <v>1409047</v>
      </c>
    </row>
    <row spans="1:3" r="21">
      <c t="s" s="4" r="A21">
        <v>45</v>
      </c>
      <c t="n" s="6" r="B21">
        <v>228176</v>
      </c>
      <c t="n" s="6" r="C21">
        <v>225832</v>
      </c>
    </row>
    <row spans="1:3" r="22">
      <c t="s" s="4" r="A22">
        <v>46</v>
      </c>
      <c t="n" s="6" r="B22">
        <v>19758</v>
      </c>
      <c t="n" s="6" r="C22">
        <v>22153</v>
      </c>
    </row>
    <row spans="1:3" r="23">
      <c t="s" s="4" r="A23">
        <v>47</v>
      </c>
      <c t="n" s="6" r="B23">
        <v>17252</v>
      </c>
      <c t="n" s="6" r="C23">
        <v>14823</v>
      </c>
    </row>
    <row spans="1:3" r="24">
      <c t="s" s="4" r="A24">
        <v>48</v>
      </c>
      <c t="n" s="6" r="B24">
        <v>1712628</v>
      </c>
      <c t="n" s="6" r="C24">
        <v>1671855</v>
      </c>
    </row>
    <row spans="1:3" r="25">
      <c t="s" s="4" r="A25">
        <v>49</v>
      </c>
      <c t="s" s="4" r="B25">
        <v>50</v>
      </c>
      <c t="s" s="4" r="C25">
        <v>50</v>
      </c>
    </row>
    <row spans="1:3" r="26">
      <c t="s" s="3" r="A26">
        <v>51</v>
      </c>
    </row>
    <row spans="1:3" r="27">
      <c t="s" s="4" r="A27">
        <v>52</v>
      </c>
      <c t="n" s="6" r="B27">
        <v>177826</v>
      </c>
      <c t="n" s="6" r="C27">
        <v>176287</v>
      </c>
    </row>
    <row spans="1:3" r="28">
      <c t="s" s="4" r="A28">
        <v>53</v>
      </c>
      <c t="n" s="6" r="B28">
        <v>33973</v>
      </c>
      <c t="n" s="6" r="C28">
        <v>26316</v>
      </c>
    </row>
    <row spans="1:3" r="29">
      <c t="s" s="4" r="A29">
        <v>54</v>
      </c>
      <c t="n" s="6" r="B29">
        <v>5549</v>
      </c>
      <c t="n" s="6" r="C29">
        <v>133</v>
      </c>
    </row>
    <row spans="1:3" r="30">
      <c t="s" s="4" r="A30">
        <v>55</v>
      </c>
      <c t="n" s="6" r="B30">
        <v>-4857</v>
      </c>
      <c t="n" s="6" r="C30">
        <v>-4689</v>
      </c>
    </row>
    <row spans="1:3" r="31">
      <c t="s" s="4" r="A31">
        <v>56</v>
      </c>
      <c t="n" s="6" r="B31">
        <v>212491</v>
      </c>
      <c t="n" s="6" r="C31">
        <v>198047</v>
      </c>
    </row>
    <row spans="1:3" r="32">
      <c t="s" s="4" r="A32">
        <v>57</v>
      </c>
      <c t="n" s="7" r="B32">
        <v>1925119</v>
      </c>
      <c t="n" s="7" r="C32">
        <v>18699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191</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80</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35</v>
      </c>
      <c t="s" s="2" r="B1">
        <v>1</v>
      </c>
    </row>
    <row spans="1:2" r="2">
      <c t="s" s="2" r="B2">
        <v>2</v>
      </c>
    </row>
    <row spans="1:2" r="3">
      <c t="s" s="4" r="A3">
        <v>236</v>
      </c>
      <c t="s" s="4" r="B3">
        <v>237</v>
      </c>
    </row>
    <row spans="1:2" r="4">
      <c t="s" s="4" r="A4">
        <v>238</v>
      </c>
      <c t="s" s="4" r="B4">
        <v>239</v>
      </c>
    </row>
    <row spans="1:2" r="5">
      <c t="s" s="4" r="A5">
        <v>240</v>
      </c>
    </row>
    <row spans="1:2" r="6">
      <c t="s" s="4" r="A6">
        <v>236</v>
      </c>
      <c t="s" s="4" r="B6">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6</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8</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6</v>
      </c>
      <c t="s" s="2" r="B1">
        <v>1</v>
      </c>
    </row>
    <row spans="1:2" r="2">
      <c t="s" s="2" r="B2">
        <v>2</v>
      </c>
    </row>
    <row spans="1:2" r="3">
      <c t="s" s="3" r="A3">
        <v>191</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4</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v>
      </c>
      <c t="s" s="2" r="B1">
        <v>2</v>
      </c>
      <c t="s" s="2" r="C1">
        <v>25</v>
      </c>
    </row>
    <row spans="1:3" r="2">
      <c t="s" s="3" r="A2">
        <v>59</v>
      </c>
    </row>
    <row spans="1:3" r="3">
      <c t="s" s="4" r="A3">
        <v>60</v>
      </c>
      <c t="n" s="6" r="B3">
        <v>35000000</v>
      </c>
      <c t="n" s="6" r="C3">
        <v>35000000</v>
      </c>
    </row>
    <row spans="1:3" r="4">
      <c t="s" s="4" r="A4">
        <v>61</v>
      </c>
      <c t="n" s="6" r="B4">
        <v>27713811</v>
      </c>
      <c t="n" s="6" r="C4">
        <v>27590531</v>
      </c>
    </row>
    <row spans="1:3" r="5">
      <c t="s" s="4" r="A5">
        <v>62</v>
      </c>
      <c t="n" s="6" r="B5">
        <v>666147</v>
      </c>
      <c t="n" s="6" r="C5">
        <v>646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v>
      </c>
    </row>
    <row spans="1:2" r="3">
      <c t="s" s="3" r="A3">
        <v>197</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00</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0</v>
      </c>
      <c t="s" s="2" r="B1">
        <v>1</v>
      </c>
    </row>
    <row spans="1:2" r="2">
      <c t="s" s="2" r="B2">
        <v>2</v>
      </c>
    </row>
    <row spans="1:2" r="3">
      <c t="s" s="3" r="A3">
        <v>203</v>
      </c>
    </row>
    <row spans="1:2" r="4">
      <c t="s" s="4" r="A4">
        <v>281</v>
      </c>
      <c t="s" s="4"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3</v>
      </c>
      <c t="s" s="2" r="B1">
        <v>1</v>
      </c>
    </row>
    <row spans="1:2" r="2">
      <c t="s" s="2" r="B2">
        <v>2</v>
      </c>
    </row>
    <row spans="1:2" r="3">
      <c t="s" s="3" r="A3">
        <v>206</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6</v>
      </c>
      <c t="s" s="2" r="B1">
        <v>1</v>
      </c>
    </row>
    <row spans="1:2" r="2">
      <c t="s" s="2" r="B2">
        <v>2</v>
      </c>
    </row>
    <row spans="1:2" r="3">
      <c t="s" s="3" r="A3">
        <v>209</v>
      </c>
    </row>
    <row spans="1:2" r="4">
      <c t="s" s="4" r="A4">
        <v>287</v>
      </c>
      <c t="s" s="4" r="B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2</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0</v>
      </c>
      <c t="s" s="2" r="B1">
        <v>1</v>
      </c>
    </row>
    <row spans="1:2" r="2">
      <c t="s" s="2" r="B2">
        <v>2</v>
      </c>
    </row>
    <row spans="1:2" r="3">
      <c t="s" s="3" r="A3">
        <v>215</v>
      </c>
    </row>
    <row spans="1:2" r="4">
      <c t="s" s="4" r="A4">
        <v>301</v>
      </c>
      <c t="s" s="4" r="B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3</v>
      </c>
      <c t="s" s="2" r="B1">
        <v>1</v>
      </c>
    </row>
    <row spans="1:2" r="2">
      <c t="s" s="2" r="B2">
        <v>2</v>
      </c>
    </row>
    <row spans="1:2" r="3">
      <c t="s" s="3" r="A3">
        <v>218</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191</v>
      </c>
    </row>
    <row spans="1:2" r="4">
      <c t="s" s="4" r="A4">
        <v>309</v>
      </c>
      <c t="s" s="4" r="B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6"/>
    <col customWidth="1" max="3" min="3" width="23"/>
  </cols>
  <sheetData>
    <row spans="1:3" r="1">
      <c t="s" s="1" r="A1">
        <v>311</v>
      </c>
      <c t="s" s="2" r="B1">
        <v>1</v>
      </c>
      <c t="s" s="2" r="C1">
        <v>312</v>
      </c>
    </row>
    <row spans="1:3" r="2">
      <c t="s" s="2" r="B2">
        <v>2</v>
      </c>
      <c t="s" s="2" r="C2">
        <v>25</v>
      </c>
    </row>
    <row spans="1:3" r="3">
      <c t="s" s="3" r="A3">
        <v>313</v>
      </c>
    </row>
    <row spans="1:3" r="4">
      <c t="s" s="4" r="A4">
        <v>314</v>
      </c>
      <c t="s" s="4" r="B4">
        <v>315</v>
      </c>
      <c t="s" s="4" r="C4">
        <v>316</v>
      </c>
    </row>
    <row spans="1:3" r="5">
      <c t="s" s="4" r="A5">
        <v>317</v>
      </c>
      <c t="s" s="4" r="B5">
        <v>318</v>
      </c>
      <c t="s" s="4" r="C5">
        <v>319</v>
      </c>
    </row>
    <row spans="1:3" r="6">
      <c t="s" s="4" r="A6">
        <v>320</v>
      </c>
      <c t="s" s="4" r="B6">
        <v>321</v>
      </c>
      <c t="s" s="4" r="C6">
        <v>322</v>
      </c>
    </row>
    <row spans="1:3" r="7">
      <c t="s" s="4" r="A7">
        <v>323</v>
      </c>
      <c t="n" s="7" r="B7">
        <v>1901</v>
      </c>
      <c t="n" s="7" r="C7">
        <v>789</v>
      </c>
    </row>
    <row spans="1:3" r="8">
      <c t="s" s="4" r="A8">
        <v>324</v>
      </c>
    </row>
    <row spans="1:3" r="9">
      <c t="s" s="3" r="A9">
        <v>313</v>
      </c>
    </row>
    <row spans="1:3" r="10">
      <c t="s" s="4" r="A10">
        <v>325</v>
      </c>
      <c t="n" s="7" r="B10">
        <v>33525</v>
      </c>
      <c t="n" s="7" r="C10">
        <v>307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5623</v>
      </c>
      <c t="n" s="7" r="C4">
        <v>8634</v>
      </c>
      <c t="n" s="7" r="D4">
        <v>30893</v>
      </c>
      <c t="n" s="7" r="E4">
        <v>16318</v>
      </c>
    </row>
    <row spans="1:5" r="5">
      <c t="s" s="4" r="A5">
        <v>68</v>
      </c>
      <c t="n" s="6" r="B5">
        <v>1288</v>
      </c>
      <c t="n" s="6" r="C5">
        <v>1405</v>
      </c>
      <c t="n" s="6" r="D5">
        <v>2725</v>
      </c>
      <c t="n" s="6" r="E5">
        <v>3052</v>
      </c>
    </row>
    <row spans="1:5" r="6">
      <c t="s" s="4" r="A6">
        <v>69</v>
      </c>
      <c t="n" s="6" r="B6">
        <v>899</v>
      </c>
      <c t="n" s="6" r="C6">
        <v>662</v>
      </c>
      <c t="n" s="6" r="D6">
        <v>1788</v>
      </c>
      <c t="n" s="6" r="E6">
        <v>1277</v>
      </c>
    </row>
    <row spans="1:5" r="7">
      <c t="s" s="4" r="A7">
        <v>70</v>
      </c>
      <c t="n" s="6" r="B7">
        <v>113</v>
      </c>
      <c t="n" s="6" r="C7">
        <v>46</v>
      </c>
      <c t="n" s="6" r="D7">
        <v>226</v>
      </c>
      <c t="n" s="6" r="E7">
        <v>94</v>
      </c>
    </row>
    <row spans="1:5" r="8">
      <c t="s" s="4" r="A8">
        <v>71</v>
      </c>
      <c t="n" s="6" r="B8">
        <v>27</v>
      </c>
      <c t="n" s="6" r="C8">
        <v>6</v>
      </c>
      <c t="n" s="6" r="D8">
        <v>65</v>
      </c>
      <c t="n" s="6" r="E8">
        <v>11</v>
      </c>
    </row>
    <row spans="1:5" r="9">
      <c t="s" s="4" r="A9">
        <v>72</v>
      </c>
      <c t="n" s="6" r="B9">
        <v>17950</v>
      </c>
      <c t="n" s="6" r="C9">
        <v>10753</v>
      </c>
      <c t="n" s="6" r="D9">
        <v>35697</v>
      </c>
      <c t="n" s="6" r="E9">
        <v>20752</v>
      </c>
    </row>
    <row spans="1:5" r="10">
      <c t="s" s="3" r="A10">
        <v>73</v>
      </c>
    </row>
    <row spans="1:5" r="11">
      <c t="s" s="4" r="A11">
        <v>74</v>
      </c>
      <c t="n" s="6" r="B11">
        <v>793</v>
      </c>
      <c t="n" s="6" r="C11">
        <v>879</v>
      </c>
      <c t="n" s="6" r="D11">
        <v>1500</v>
      </c>
      <c t="n" s="6" r="E11">
        <v>1766</v>
      </c>
    </row>
    <row spans="1:5" r="12">
      <c t="s" s="4" r="A12">
        <v>45</v>
      </c>
      <c t="n" s="6" r="B12">
        <v>144</v>
      </c>
      <c t="n" s="6" r="C12">
        <v>16</v>
      </c>
      <c t="n" s="6" r="D12">
        <v>319</v>
      </c>
      <c t="n" s="6" r="E12">
        <v>27</v>
      </c>
    </row>
    <row spans="1:5" r="13">
      <c t="s" s="4" r="A13">
        <v>46</v>
      </c>
      <c t="n" s="6" r="B13">
        <v>124</v>
      </c>
      <c t="n" s="6" r="C13">
        <v>109</v>
      </c>
      <c t="n" s="6" r="D13">
        <v>242</v>
      </c>
      <c t="n" s="6" r="E13">
        <v>218</v>
      </c>
    </row>
    <row spans="1:5" r="14">
      <c t="s" s="4" r="A14">
        <v>75</v>
      </c>
      <c t="n" s="6" r="B14">
        <v>1061</v>
      </c>
      <c t="n" s="6" r="C14">
        <v>1004</v>
      </c>
      <c t="n" s="6" r="D14">
        <v>2061</v>
      </c>
      <c t="n" s="6" r="E14">
        <v>2011</v>
      </c>
    </row>
    <row spans="1:5" r="15">
      <c t="s" s="4" r="A15">
        <v>76</v>
      </c>
      <c t="n" s="6" r="B15">
        <v>16889</v>
      </c>
      <c t="n" s="6" r="C15">
        <v>9749</v>
      </c>
      <c t="n" s="6" r="D15">
        <v>33636</v>
      </c>
      <c t="n" s="6" r="E15">
        <v>18741</v>
      </c>
    </row>
    <row spans="1:5" r="16">
      <c t="s" s="4" r="A16">
        <v>77</v>
      </c>
      <c t="n" s="6" r="B16">
        <v>990</v>
      </c>
      <c t="n" s="6" r="C16">
        <v>850</v>
      </c>
      <c t="n" s="6" r="D16">
        <v>1770</v>
      </c>
      <c t="n" s="6" r="E16">
        <v>1300</v>
      </c>
    </row>
    <row spans="1:5" r="17">
      <c t="s" s="4" r="A17">
        <v>78</v>
      </c>
      <c t="n" s="6" r="B17">
        <v>15899</v>
      </c>
      <c t="n" s="6" r="C17">
        <v>8899</v>
      </c>
      <c t="n" s="6" r="D17">
        <v>31866</v>
      </c>
      <c t="n" s="6" r="E17">
        <v>17441</v>
      </c>
    </row>
    <row spans="1:5" r="18">
      <c t="s" s="3" r="A18">
        <v>79</v>
      </c>
    </row>
    <row spans="1:5" r="19">
      <c t="s" s="4" r="A19">
        <v>80</v>
      </c>
      <c t="n" s="6" r="B19">
        <v>987</v>
      </c>
      <c t="n" s="6" r="C19">
        <v>672</v>
      </c>
      <c t="n" s="6" r="D19">
        <v>1922</v>
      </c>
      <c t="n" s="6" r="E19">
        <v>1275</v>
      </c>
    </row>
    <row spans="1:5" r="20">
      <c t="s" s="4" r="A20">
        <v>81</v>
      </c>
      <c t="n" s="6" r="B20">
        <v>202</v>
      </c>
      <c t="n" s="6" r="C20">
        <v>165</v>
      </c>
      <c t="n" s="6" r="D20">
        <v>414</v>
      </c>
      <c t="n" s="6" r="E20">
        <v>304</v>
      </c>
    </row>
    <row spans="1:5" r="21">
      <c t="s" s="4" r="A21">
        <v>82</v>
      </c>
      <c t="n" s="6" r="B21">
        <v>1564</v>
      </c>
      <c t="n" s="6" r="C21">
        <v>1509</v>
      </c>
      <c t="n" s="6" r="D21">
        <v>3060</v>
      </c>
      <c t="n" s="6" r="E21">
        <v>3156</v>
      </c>
    </row>
    <row spans="1:5" r="22">
      <c t="s" s="4" r="A22">
        <v>83</v>
      </c>
      <c t="n" s="6" r="B22">
        <v>293</v>
      </c>
      <c t="n" s="6" r="C22">
        <v>118</v>
      </c>
      <c t="n" s="6" r="D22">
        <v>432</v>
      </c>
      <c t="n" s="6" r="E22">
        <v>264</v>
      </c>
    </row>
    <row spans="1:5" r="23">
      <c t="s" s="4" r="A23">
        <v>84</v>
      </c>
      <c t="n" s="6" r="B23">
        <v>41</v>
      </c>
      <c t="n" s="6" r="C23">
        <v>35</v>
      </c>
      <c t="n" s="6" r="D23">
        <v>41</v>
      </c>
      <c t="n" s="6" r="E23">
        <v>45</v>
      </c>
    </row>
    <row spans="1:5" r="24">
      <c t="s" s="4" r="A24">
        <v>85</v>
      </c>
      <c t="n" s="6" r="B24">
        <v>496</v>
      </c>
      <c t="n" s="6" r="C24">
        <v>778</v>
      </c>
      <c t="n" s="6" r="D24">
        <v>985</v>
      </c>
      <c t="n" s="6" r="E24">
        <v>1282</v>
      </c>
    </row>
    <row spans="1:5" r="25">
      <c t="s" s="4" r="A25">
        <v>86</v>
      </c>
      <c t="n" s="6" r="B25">
        <v>356</v>
      </c>
      <c t="n" s="6" r="C25">
        <v>256</v>
      </c>
      <c t="n" s="6" r="D25">
        <v>592</v>
      </c>
      <c t="n" s="6" r="E25">
        <v>554</v>
      </c>
    </row>
    <row spans="1:5" r="26">
      <c t="s" s="4" r="A26">
        <v>87</v>
      </c>
      <c t="n" s="6" r="B26">
        <v>540</v>
      </c>
      <c t="n" s="6" r="C26">
        <v>156</v>
      </c>
      <c t="n" s="6" r="D26">
        <v>942</v>
      </c>
      <c t="n" s="6" r="E26">
        <v>279</v>
      </c>
    </row>
    <row spans="1:5" r="27">
      <c t="s" s="4" r="A27">
        <v>88</v>
      </c>
      <c t="n" s="6" r="B27">
        <v>657</v>
      </c>
      <c t="n" s="6" r="C27">
        <v>312</v>
      </c>
      <c t="n" s="6" r="D27">
        <v>1283</v>
      </c>
      <c t="n" s="6" r="E27">
        <v>593</v>
      </c>
    </row>
    <row spans="1:5" r="28">
      <c t="s" s="4" r="A28">
        <v>89</v>
      </c>
      <c t="n" s="6" r="B28">
        <v>601</v>
      </c>
      <c t="n" s="6" r="C28">
        <v>408</v>
      </c>
      <c t="n" s="6" r="D28">
        <v>1012</v>
      </c>
      <c t="n" s="6" r="E28">
        <v>694</v>
      </c>
    </row>
    <row spans="1:5" r="29">
      <c t="s" s="4" r="A29">
        <v>90</v>
      </c>
      <c t="n" s="6" r="B29">
        <v>5737</v>
      </c>
      <c t="n" s="6" r="C29">
        <v>4409</v>
      </c>
      <c t="n" s="6" r="D29">
        <v>10683</v>
      </c>
      <c t="n" s="6" r="E29">
        <v>8446</v>
      </c>
    </row>
    <row spans="1:5" r="30">
      <c t="s" s="3" r="A30">
        <v>91</v>
      </c>
    </row>
    <row spans="1:5" r="31">
      <c t="s" s="4" r="A31">
        <v>92</v>
      </c>
      <c t="n" s="6" r="B31">
        <v>7740</v>
      </c>
      <c t="n" s="6" r="C31">
        <v>5663</v>
      </c>
      <c t="n" s="6" r="D31">
        <v>15294</v>
      </c>
      <c t="n" s="6" r="E31">
        <v>11205</v>
      </c>
    </row>
    <row spans="1:5" r="32">
      <c t="s" s="4" r="A32">
        <v>93</v>
      </c>
      <c t="n" s="6" r="B32">
        <v>1616</v>
      </c>
      <c t="n" s="6" r="C32">
        <v>1201</v>
      </c>
      <c t="n" s="6" r="D32">
        <v>3280</v>
      </c>
      <c t="n" s="6" r="E32">
        <v>2312</v>
      </c>
    </row>
    <row spans="1:5" r="33">
      <c t="s" s="4" r="A33">
        <v>94</v>
      </c>
      <c t="n" s="6" r="B33">
        <v>394</v>
      </c>
      <c t="n" s="6" r="C33">
        <v>243</v>
      </c>
      <c t="n" s="6" r="D33">
        <v>787</v>
      </c>
      <c t="n" s="6" r="E33">
        <v>488</v>
      </c>
    </row>
    <row spans="1:5" r="34">
      <c t="s" s="4" r="A34">
        <v>95</v>
      </c>
      <c t="n" s="6" r="B34">
        <v>754</v>
      </c>
      <c t="n" s="6" r="C34">
        <v>546</v>
      </c>
      <c t="n" s="6" r="D34">
        <v>1283</v>
      </c>
      <c t="n" s="6" r="E34">
        <v>1022</v>
      </c>
    </row>
    <row spans="1:5" r="35">
      <c t="s" s="4" r="A35">
        <v>96</v>
      </c>
      <c t="n" s="6" r="B35">
        <v>224</v>
      </c>
      <c t="n" s="6" r="C35">
        <v>1912</v>
      </c>
      <c t="n" s="6" r="D35">
        <v>513</v>
      </c>
      <c t="n" s="6" r="E35">
        <v>2157</v>
      </c>
    </row>
    <row spans="1:5" r="36">
      <c t="s" s="4" r="A36">
        <v>97</v>
      </c>
      <c t="n" s="6" r="B36">
        <v>363</v>
      </c>
      <c t="n" s="6" r="C36">
        <v>282</v>
      </c>
      <c t="n" s="6" r="D36">
        <v>708</v>
      </c>
      <c t="n" s="6" r="E36">
        <v>499</v>
      </c>
    </row>
    <row spans="1:5" r="37">
      <c t="s" s="4" r="A37">
        <v>98</v>
      </c>
      <c t="n" s="6" r="B37">
        <v>286</v>
      </c>
      <c t="n" s="6" r="C37">
        <v>178</v>
      </c>
      <c t="n" s="6" r="D37">
        <v>569</v>
      </c>
      <c t="n" s="6" r="E37">
        <v>355</v>
      </c>
    </row>
    <row spans="1:5" r="38">
      <c t="s" s="4" r="A38">
        <v>99</v>
      </c>
      <c t="n" s="6" r="B38">
        <v>335</v>
      </c>
      <c t="n" s="6" r="C38">
        <v>167</v>
      </c>
      <c t="n" s="6" r="D38">
        <v>672</v>
      </c>
      <c t="n" s="6" r="E38">
        <v>334</v>
      </c>
    </row>
    <row spans="1:5" r="39">
      <c t="s" s="4" r="A39">
        <v>100</v>
      </c>
      <c t="n" s="6" r="B39">
        <v>580</v>
      </c>
      <c t="n" s="6" r="C39">
        <v>382</v>
      </c>
      <c t="n" s="6" r="D39">
        <v>1218</v>
      </c>
      <c t="n" s="6" r="E39">
        <v>763</v>
      </c>
    </row>
    <row spans="1:5" r="40">
      <c t="s" s="4" r="A40">
        <v>101</v>
      </c>
      <c t="n" s="6" r="B40">
        <v>2491</v>
      </c>
      <c t="n" s="6" r="C40">
        <v>1513</v>
      </c>
      <c t="n" s="6" r="D40">
        <v>4903</v>
      </c>
      <c t="n" s="6" r="E40">
        <v>2703</v>
      </c>
    </row>
    <row spans="1:5" r="41">
      <c t="s" s="4" r="A41">
        <v>102</v>
      </c>
      <c t="n" s="6" r="B41">
        <v>14783</v>
      </c>
      <c t="n" s="6" r="C41">
        <v>12087</v>
      </c>
      <c t="n" s="6" r="D41">
        <v>29227</v>
      </c>
      <c t="n" s="6" r="E41">
        <v>21838</v>
      </c>
    </row>
    <row spans="1:5" r="42">
      <c t="s" s="4" r="A42">
        <v>103</v>
      </c>
      <c t="n" s="6" r="B42">
        <v>6853</v>
      </c>
      <c t="n" s="6" r="C42">
        <v>1221</v>
      </c>
      <c t="n" s="6" r="D42">
        <v>13322</v>
      </c>
      <c t="n" s="6" r="E42">
        <v>4049</v>
      </c>
    </row>
    <row spans="1:5" r="43">
      <c t="s" s="4" r="A43">
        <v>104</v>
      </c>
      <c t="n" s="6" r="B43">
        <v>1833</v>
      </c>
      <c t="n" s="6" r="C43">
        <v>409</v>
      </c>
      <c t="n" s="6" r="D43">
        <v>3504</v>
      </c>
      <c t="n" s="6" r="E43">
        <v>1026</v>
      </c>
    </row>
    <row spans="1:5" r="44">
      <c t="s" s="4" r="A44">
        <v>105</v>
      </c>
      <c t="n" s="7" r="B44">
        <v>5020</v>
      </c>
      <c t="n" s="7" r="C44">
        <v>812</v>
      </c>
      <c t="n" s="7" r="D44">
        <v>9818</v>
      </c>
      <c t="n" s="7" r="E44">
        <v>3023</v>
      </c>
    </row>
    <row spans="1:5" r="45">
      <c t="s" s="4" r="A45">
        <v>106</v>
      </c>
      <c t="n" s="8" r="B45">
        <v>0.19</v>
      </c>
      <c t="n" s="8" r="C45">
        <v>0.04</v>
      </c>
      <c t="n" s="8" r="D45">
        <v>0.36</v>
      </c>
      <c t="n" s="8" r="E45">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4</v>
      </c>
      <c t="s" s="2" r="D1">
        <v>1</v>
      </c>
    </row>
    <row spans="1:5" r="2">
      <c t="s" s="2" r="B2">
        <v>2</v>
      </c>
      <c t="s" s="2" r="C2">
        <v>65</v>
      </c>
      <c t="s" s="2" r="D2">
        <v>2</v>
      </c>
      <c t="s" s="2" r="E2">
        <v>65</v>
      </c>
    </row>
    <row spans="1:5" r="3">
      <c t="s" s="3" r="A3">
        <v>327</v>
      </c>
    </row>
    <row spans="1:5" r="4">
      <c t="s" s="4" r="A4">
        <v>328</v>
      </c>
      <c t="n" s="6" r="B4">
        <v>383222</v>
      </c>
      <c t="n" s="6" r="C4">
        <v>127875</v>
      </c>
      <c t="n" s="6" r="D4">
        <v>320980</v>
      </c>
      <c t="n" s="6" r="E4">
        <v>46957</v>
      </c>
    </row>
    <row spans="1:5" r="5">
      <c t="s" s="4" r="A5">
        <v>329</v>
      </c>
      <c t="n" s="6" r="B5">
        <v>0</v>
      </c>
      <c t="n" s="6" r="C5">
        <v>0</v>
      </c>
      <c t="n" s="6" r="D5">
        <v>62242</v>
      </c>
      <c t="n" s="6" r="E5">
        <v>85918</v>
      </c>
    </row>
    <row spans="1:5" r="6">
      <c t="s" s="4" r="A6">
        <v>330</v>
      </c>
      <c t="n" s="6" r="B6">
        <v>0</v>
      </c>
      <c t="n" s="6" r="C6">
        <v>0</v>
      </c>
      <c t="n" s="6" r="D6">
        <v>0</v>
      </c>
      <c t="n" s="6" r="E6">
        <v>0</v>
      </c>
    </row>
    <row spans="1:5" r="7">
      <c t="s" s="4" r="A7">
        <v>331</v>
      </c>
      <c t="n" s="6" r="B7">
        <v>0</v>
      </c>
      <c t="n" s="6" r="C7">
        <v>0</v>
      </c>
      <c t="n" s="6" r="D7">
        <v>0</v>
      </c>
      <c t="n" s="6" r="E7">
        <v>-5000</v>
      </c>
    </row>
    <row spans="1:5" r="8">
      <c t="s" s="4" r="A8">
        <v>332</v>
      </c>
      <c t="n" s="6" r="B8">
        <v>383222</v>
      </c>
      <c t="n" s="6" r="C8">
        <v>127875</v>
      </c>
      <c t="n" s="6" r="D8">
        <v>383222</v>
      </c>
      <c t="n" s="6" r="E8">
        <v>127875</v>
      </c>
    </row>
    <row spans="1:5" r="9">
      <c t="s" s="4" r="A9">
        <v>333</v>
      </c>
      <c t="n" s="8" r="B9">
        <v>8.06</v>
      </c>
      <c t="n" s="8" r="C9">
        <v>7.7</v>
      </c>
      <c t="n" s="8" r="D9">
        <v>7.88</v>
      </c>
      <c t="n" s="8" r="E9">
        <v>7.39</v>
      </c>
    </row>
    <row spans="1:5" r="10">
      <c t="s" s="4" r="A10">
        <v>334</v>
      </c>
      <c t="n" s="6" r="B10">
        <v>0</v>
      </c>
      <c t="n" s="6" r="C10">
        <v>0</v>
      </c>
      <c t="n" s="9" r="D10">
        <v>8.98</v>
      </c>
      <c t="n" s="9" r="E10">
        <v>7.88</v>
      </c>
    </row>
    <row spans="1:5" r="11">
      <c t="s" s="4" r="A11">
        <v>335</v>
      </c>
      <c t="n" s="6" r="B11">
        <v>0</v>
      </c>
      <c t="n" s="6" r="C11">
        <v>0</v>
      </c>
      <c t="n" s="6" r="D11">
        <v>0</v>
      </c>
      <c t="n" s="6" r="E11">
        <v>0</v>
      </c>
    </row>
    <row spans="1:5" r="12">
      <c t="s" s="4" r="A12">
        <v>336</v>
      </c>
      <c t="n" s="6" r="B12">
        <v>0</v>
      </c>
      <c t="n" s="6" r="C12">
        <v>0</v>
      </c>
      <c t="n" s="6" r="D12">
        <v>0</v>
      </c>
      <c t="n" s="9" r="E12">
        <v>7.88</v>
      </c>
    </row>
    <row spans="1:5" r="13">
      <c t="s" s="4" r="A13">
        <v>337</v>
      </c>
      <c t="n" s="8" r="B13">
        <v>8.06</v>
      </c>
      <c t="n" s="8" r="C13">
        <v>7.7</v>
      </c>
      <c t="n" s="8" r="D13">
        <v>8.06</v>
      </c>
      <c t="n" s="8" r="E13">
        <v>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38</v>
      </c>
      <c t="s" s="2" r="C1">
        <v>64</v>
      </c>
      <c t="s" s="2" r="E1">
        <v>1</v>
      </c>
    </row>
    <row spans="1:6" r="2">
      <c t="s" s="2" r="C2">
        <v>2</v>
      </c>
      <c t="s" s="2" r="D2">
        <v>65</v>
      </c>
      <c t="s" s="2" r="E2">
        <v>2</v>
      </c>
      <c t="s" s="2" r="F2">
        <v>65</v>
      </c>
    </row>
    <row spans="1:6" r="3">
      <c t="s" s="3" r="A3">
        <v>206</v>
      </c>
    </row>
    <row spans="1:6" r="4">
      <c t="s" s="4" r="A4">
        <v>339</v>
      </c>
      <c t="n" s="7" r="C4">
        <v>5020</v>
      </c>
      <c t="n" s="7" r="D4">
        <v>-5447</v>
      </c>
      <c t="n" s="7" r="E4">
        <v>8377</v>
      </c>
      <c t="n" s="7" r="F4">
        <v>-3136</v>
      </c>
    </row>
    <row spans="1:6" r="5">
      <c t="s" s="4" r="A5">
        <v>340</v>
      </c>
      <c t="s" s="4" r="B5">
        <v>112</v>
      </c>
      <c t="n" s="6" r="C5">
        <v>-41</v>
      </c>
      <c t="n" s="6" r="D5">
        <v>-35</v>
      </c>
      <c t="n" s="6" r="E5">
        <v>-41</v>
      </c>
      <c t="n" s="6" r="F5">
        <v>-45</v>
      </c>
    </row>
    <row spans="1:6" r="6">
      <c t="s" s="4" r="A6">
        <v>113</v>
      </c>
      <c t="n" s="6" r="C6">
        <v>4979</v>
      </c>
      <c t="n" s="6" r="D6">
        <v>-5482</v>
      </c>
      <c t="n" s="6" r="E6">
        <v>8336</v>
      </c>
      <c t="n" s="6" r="F6">
        <v>-3181</v>
      </c>
    </row>
    <row spans="1:6" r="7">
      <c t="s" s="4" r="A7">
        <v>341</v>
      </c>
      <c t="n" s="6" r="C7">
        <v>-1759</v>
      </c>
      <c t="n" s="6" r="D7">
        <v>1907</v>
      </c>
      <c t="n" s="6" r="E7">
        <v>-2934</v>
      </c>
      <c t="n" s="6" r="F7">
        <v>1097</v>
      </c>
    </row>
    <row spans="1:6" r="8">
      <c t="s" s="4" r="A8">
        <v>342</v>
      </c>
      <c t="s" s="4" r="B8">
        <v>112</v>
      </c>
      <c t="n" s="6" r="C8">
        <v>14</v>
      </c>
      <c t="n" s="6" r="D8">
        <v>12</v>
      </c>
      <c t="n" s="6" r="E8">
        <v>14</v>
      </c>
      <c t="n" s="6" r="F8">
        <v>16</v>
      </c>
    </row>
    <row spans="1:6" r="9">
      <c t="s" s="4" r="A9">
        <v>343</v>
      </c>
      <c t="n" s="6" r="C9">
        <v>-1745</v>
      </c>
      <c t="n" s="6" r="D9">
        <v>1919</v>
      </c>
      <c t="n" s="6" r="E9">
        <v>-2920</v>
      </c>
      <c t="n" s="6" r="F9">
        <v>1113</v>
      </c>
    </row>
    <row spans="1:6" r="10">
      <c t="s" s="4" r="A10">
        <v>344</v>
      </c>
      <c t="n" s="6" r="C10">
        <v>3261</v>
      </c>
      <c t="n" s="6" r="D10">
        <v>-3540</v>
      </c>
      <c t="n" s="6" r="E10">
        <v>5443</v>
      </c>
      <c t="n" s="6" r="F10">
        <v>-2039</v>
      </c>
    </row>
    <row spans="1:6" r="11">
      <c t="s" s="4" r="A11">
        <v>345</v>
      </c>
      <c t="s" s="4" r="B11">
        <v>112</v>
      </c>
      <c t="n" s="6" r="C11">
        <v>-27</v>
      </c>
      <c t="n" s="6" r="D11">
        <v>-23</v>
      </c>
      <c t="n" s="6" r="E11">
        <v>-27</v>
      </c>
      <c t="n" s="6" r="F11">
        <v>-29</v>
      </c>
    </row>
    <row spans="1:6" r="12">
      <c t="s" s="4" r="A12">
        <v>346</v>
      </c>
      <c t="n" s="7" r="C12">
        <v>3234</v>
      </c>
      <c t="n" s="7" r="D12">
        <v>-3563</v>
      </c>
      <c t="n" s="7" r="E12">
        <v>5416</v>
      </c>
      <c t="n" s="7" r="F12">
        <v>-2068</v>
      </c>
    </row>
    <row spans="1:6" r="13">
      <c t="n" r="A13"/>
    </row>
    <row spans="1:6" r="14">
      <c t="s" s="4" r="A14">
        <v>112</v>
      </c>
      <c t="s" s="4" r="B14">
        <v>117</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347</v>
      </c>
      <c t="s" s="2" r="B1">
        <v>64</v>
      </c>
      <c t="s" s="2" r="D1">
        <v>1</v>
      </c>
    </row>
    <row spans="1:6" r="2">
      <c t="s" s="2" r="B2">
        <v>2</v>
      </c>
      <c t="s" s="2" r="C2">
        <v>65</v>
      </c>
      <c t="s" s="2" r="D2">
        <v>2</v>
      </c>
      <c t="s" s="2" r="E2">
        <v>65</v>
      </c>
      <c t="s" s="2" r="F2">
        <v>25</v>
      </c>
    </row>
    <row spans="1:6" r="3">
      <c t="s" s="3" r="A3">
        <v>348</v>
      </c>
    </row>
    <row spans="1:6" r="4">
      <c t="s" s="4" r="A4">
        <v>349</v>
      </c>
      <c t="n" s="7" r="B4">
        <v>45718</v>
      </c>
      <c t="n" s="7" r="D4">
        <v>45718</v>
      </c>
      <c t="n" s="7" r="F4">
        <v>42911</v>
      </c>
    </row>
    <row spans="1:6" r="5">
      <c t="s" s="4" r="A5">
        <v>350</v>
      </c>
      <c t="n" s="6" r="B5">
        <v>1925119</v>
      </c>
      <c t="n" s="6" r="D5">
        <v>1925119</v>
      </c>
      <c t="n" s="6" r="F5">
        <v>1869902</v>
      </c>
    </row>
    <row spans="1:6" r="6">
      <c t="s" s="4" r="A6">
        <v>351</v>
      </c>
      <c t="n" s="6" r="B6">
        <v>16889</v>
      </c>
      <c t="n" s="7" r="C6">
        <v>9749</v>
      </c>
      <c t="n" s="6" r="D6">
        <v>33636</v>
      </c>
      <c t="n" s="7" r="E6">
        <v>18741</v>
      </c>
    </row>
    <row spans="1:6" r="7">
      <c t="s" s="4" r="A7">
        <v>77</v>
      </c>
      <c t="n" s="6" r="B7">
        <v>990</v>
      </c>
      <c t="n" s="6" r="C7">
        <v>850</v>
      </c>
      <c t="n" s="6" r="D7">
        <v>1770</v>
      </c>
      <c t="n" s="6" r="E7">
        <v>1300</v>
      </c>
    </row>
    <row spans="1:6" r="8">
      <c t="s" s="4" r="A8">
        <v>352</v>
      </c>
      <c t="n" s="6" r="B8">
        <v>5737</v>
      </c>
      <c t="n" s="6" r="C8">
        <v>4409</v>
      </c>
      <c t="n" s="6" r="D8">
        <v>10683</v>
      </c>
      <c t="n" s="6" r="E8">
        <v>8446</v>
      </c>
    </row>
    <row spans="1:6" r="9">
      <c t="s" s="4" r="A9">
        <v>353</v>
      </c>
      <c t="n" s="6" r="B9">
        <v>14176</v>
      </c>
      <c t="n" s="6" r="C9">
        <v>11507</v>
      </c>
      <c t="n" s="6" r="D9">
        <v>27716</v>
      </c>
      <c t="n" s="6" r="E9">
        <v>20791</v>
      </c>
    </row>
    <row spans="1:6" r="10">
      <c t="s" s="4" r="A10">
        <v>354</v>
      </c>
      <c t="n" s="6" r="B10">
        <v>607</v>
      </c>
      <c t="n" s="6" r="C10">
        <v>580</v>
      </c>
      <c t="n" s="6" r="D10">
        <v>1511</v>
      </c>
      <c t="n" s="6" r="E10">
        <v>1047</v>
      </c>
    </row>
    <row spans="1:6" r="11">
      <c t="s" s="4" r="A11">
        <v>103</v>
      </c>
      <c t="n" s="6" r="B11">
        <v>6853</v>
      </c>
      <c t="n" s="6" r="C11">
        <v>1221</v>
      </c>
      <c t="n" s="6" r="D11">
        <v>13322</v>
      </c>
      <c t="n" s="6" r="E11">
        <v>4049</v>
      </c>
    </row>
    <row spans="1:6" r="12">
      <c t="s" s="4" r="A12">
        <v>355</v>
      </c>
      <c t="n" s="6" r="B12">
        <v>1833</v>
      </c>
      <c t="n" s="6" r="C12">
        <v>409</v>
      </c>
      <c t="n" s="6" r="D12">
        <v>3504</v>
      </c>
      <c t="n" s="6" r="E12">
        <v>1026</v>
      </c>
    </row>
    <row spans="1:6" r="13">
      <c t="s" s="4" r="A13">
        <v>105</v>
      </c>
      <c t="n" s="6" r="B13">
        <v>5020</v>
      </c>
      <c t="n" s="6" r="C13">
        <v>812</v>
      </c>
      <c t="n" s="6" r="D13">
        <v>9818</v>
      </c>
      <c t="n" s="6" r="E13">
        <v>3023</v>
      </c>
    </row>
    <row spans="1:6" r="14">
      <c t="s" s="4" r="A14">
        <v>356</v>
      </c>
    </row>
    <row spans="1:6" r="15">
      <c t="s" s="3" r="A15">
        <v>348</v>
      </c>
    </row>
    <row spans="1:6" r="16">
      <c t="s" s="4" r="A16">
        <v>349</v>
      </c>
      <c t="n" s="6" r="B16">
        <v>-646</v>
      </c>
      <c t="n" s="6" r="D16">
        <v>-646</v>
      </c>
      <c t="n" s="6" r="F16">
        <v>-646</v>
      </c>
    </row>
    <row spans="1:6" r="17">
      <c t="s" s="4" r="A17">
        <v>350</v>
      </c>
      <c t="n" s="6" r="B17">
        <v>214</v>
      </c>
      <c t="n" s="6" r="D17">
        <v>214</v>
      </c>
      <c t="n" s="6" r="F17">
        <v>391</v>
      </c>
    </row>
    <row spans="1:6" r="18">
      <c t="s" s="4" r="A18">
        <v>351</v>
      </c>
      <c t="n" s="6" r="B18">
        <v>-28</v>
      </c>
      <c t="n" s="6" r="C18">
        <v>-4</v>
      </c>
      <c t="n" s="6" r="D18">
        <v>-48</v>
      </c>
      <c t="n" s="6" r="E18">
        <v>-7</v>
      </c>
    </row>
    <row spans="1:6" r="19">
      <c t="s" s="4" r="A19">
        <v>77</v>
      </c>
      <c t="n" s="6" r="B19">
        <v>0</v>
      </c>
      <c t="n" s="6" r="C19">
        <v>0</v>
      </c>
      <c t="n" s="6" r="D19">
        <v>0</v>
      </c>
      <c t="n" s="6" r="E19">
        <v>0</v>
      </c>
    </row>
    <row spans="1:6" r="20">
      <c t="s" s="4" r="A20">
        <v>352</v>
      </c>
      <c t="n" s="6" r="B20">
        <v>-134</v>
      </c>
      <c t="n" s="6" r="C20">
        <v>-67</v>
      </c>
      <c t="n" s="6" r="D20">
        <v>-159</v>
      </c>
      <c t="n" s="6" r="E20">
        <v>-132</v>
      </c>
    </row>
    <row spans="1:6" r="21">
      <c t="s" s="4" r="A21">
        <v>353</v>
      </c>
      <c t="n" s="6" r="B21">
        <v>599</v>
      </c>
      <c t="n" s="6" r="C21">
        <v>2182</v>
      </c>
      <c t="n" s="6" r="D21">
        <v>989</v>
      </c>
      <c t="n" s="6" r="E21">
        <v>2577</v>
      </c>
    </row>
    <row spans="1:6" r="22">
      <c t="s" s="4" r="A22">
        <v>354</v>
      </c>
      <c t="n" s="6" r="B22">
        <v>-24</v>
      </c>
      <c t="n" s="6" r="C22">
        <v>0</v>
      </c>
      <c t="n" s="6" r="D22">
        <v>1</v>
      </c>
      <c t="n" s="6" r="E22">
        <v>0</v>
      </c>
    </row>
    <row spans="1:6" r="23">
      <c t="s" s="4" r="A23">
        <v>103</v>
      </c>
      <c t="n" s="6" r="B23">
        <v>-737</v>
      </c>
      <c t="n" s="6" r="C23">
        <v>-2253</v>
      </c>
      <c t="n" s="6" r="D23">
        <v>-1197</v>
      </c>
      <c t="n" s="6" r="E23">
        <v>-2716</v>
      </c>
    </row>
    <row spans="1:6" r="24">
      <c t="s" s="4" r="A24">
        <v>355</v>
      </c>
      <c t="n" s="6" r="B24">
        <v>-218</v>
      </c>
      <c t="n" s="6" r="C24">
        <v>-367</v>
      </c>
      <c t="n" s="6" r="D24">
        <v>-360</v>
      </c>
      <c t="n" s="6" r="E24">
        <v>-524</v>
      </c>
    </row>
    <row spans="1:6" r="25">
      <c t="s" s="4" r="A25">
        <v>105</v>
      </c>
      <c t="n" s="6" r="B25">
        <v>-519</v>
      </c>
      <c t="n" s="6" r="C25">
        <v>-1886</v>
      </c>
      <c t="n" s="6" r="D25">
        <v>-837</v>
      </c>
      <c t="n" s="6" r="E25">
        <v>-2192</v>
      </c>
    </row>
    <row spans="1:6" r="26">
      <c t="s" s="4" r="A26">
        <v>357</v>
      </c>
    </row>
    <row spans="1:6" r="27">
      <c t="s" s="3" r="A27">
        <v>348</v>
      </c>
    </row>
    <row spans="1:6" r="28">
      <c t="s" s="4" r="A28">
        <v>349</v>
      </c>
      <c t="n" s="6" r="B28">
        <v>4824</v>
      </c>
      <c t="n" s="6" r="D28">
        <v>4824</v>
      </c>
      <c t="n" s="6" r="F28">
        <v>4967</v>
      </c>
    </row>
    <row spans="1:6" r="29">
      <c t="s" s="4" r="A29">
        <v>350</v>
      </c>
      <c t="n" s="6" r="B29">
        <v>11572</v>
      </c>
      <c t="n" s="6" r="D29">
        <v>11572</v>
      </c>
      <c t="n" s="6" r="F29">
        <v>11078</v>
      </c>
    </row>
    <row spans="1:6" r="30">
      <c t="s" s="4" r="A30">
        <v>351</v>
      </c>
      <c t="n" s="6" r="B30">
        <v>22</v>
      </c>
      <c t="n" s="6" r="C30">
        <v>15</v>
      </c>
      <c t="n" s="6" r="D30">
        <v>42</v>
      </c>
      <c t="n" s="6" r="E30">
        <v>30</v>
      </c>
    </row>
    <row spans="1:6" r="31">
      <c t="s" s="4" r="A31">
        <v>77</v>
      </c>
      <c t="n" s="6" r="B31">
        <v>0</v>
      </c>
      <c t="n" s="6" r="C31">
        <v>0</v>
      </c>
      <c t="n" s="6" r="D31">
        <v>0</v>
      </c>
      <c t="n" s="6" r="E31">
        <v>0</v>
      </c>
    </row>
    <row spans="1:6" r="32">
      <c t="s" s="4" r="A32">
        <v>352</v>
      </c>
      <c t="n" s="6" r="B32">
        <v>1592</v>
      </c>
      <c t="n" s="6" r="C32">
        <v>1531</v>
      </c>
      <c t="n" s="6" r="D32">
        <v>3113</v>
      </c>
      <c t="n" s="6" r="E32">
        <v>3203</v>
      </c>
    </row>
    <row spans="1:6" r="33">
      <c t="s" s="4" r="A33">
        <v>353</v>
      </c>
      <c t="n" s="6" r="B33">
        <v>1161</v>
      </c>
      <c t="n" s="6" r="C33">
        <v>1241</v>
      </c>
      <c t="n" s="6" r="D33">
        <v>2313</v>
      </c>
      <c t="n" s="6" r="E33">
        <v>2437</v>
      </c>
    </row>
    <row spans="1:6" r="34">
      <c t="s" s="4" r="A34">
        <v>354</v>
      </c>
      <c t="n" s="6" r="B34">
        <v>76</v>
      </c>
      <c t="n" s="6" r="C34">
        <v>86</v>
      </c>
      <c t="n" s="6" r="D34">
        <v>152</v>
      </c>
      <c t="n" s="6" r="E34">
        <v>171</v>
      </c>
    </row>
    <row spans="1:6" r="35">
      <c t="s" s="4" r="A35">
        <v>103</v>
      </c>
      <c t="n" s="6" r="B35">
        <v>377</v>
      </c>
      <c t="n" s="6" r="C35">
        <v>219</v>
      </c>
      <c t="n" s="6" r="D35">
        <v>690</v>
      </c>
      <c t="n" s="6" r="E35">
        <v>625</v>
      </c>
    </row>
    <row spans="1:6" r="36">
      <c t="s" s="4" r="A36">
        <v>355</v>
      </c>
      <c t="n" s="6" r="B36">
        <v>128</v>
      </c>
      <c t="n" s="6" r="C36">
        <v>74</v>
      </c>
      <c t="n" s="6" r="D36">
        <v>235</v>
      </c>
      <c t="n" s="6" r="E36">
        <v>212</v>
      </c>
    </row>
    <row spans="1:6" r="37">
      <c t="s" s="4" r="A37">
        <v>105</v>
      </c>
      <c t="n" s="6" r="B37">
        <v>249</v>
      </c>
      <c t="n" s="6" r="C37">
        <v>145</v>
      </c>
      <c t="n" s="6" r="D37">
        <v>455</v>
      </c>
      <c t="n" s="6" r="E37">
        <v>413</v>
      </c>
    </row>
    <row spans="1:6" r="38">
      <c t="s" s="4" r="A38">
        <v>358</v>
      </c>
    </row>
    <row spans="1:6" r="39">
      <c t="s" s="3" r="A39">
        <v>348</v>
      </c>
    </row>
    <row spans="1:6" r="40">
      <c t="s" s="4" r="A40">
        <v>349</v>
      </c>
      <c t="n" s="6" r="B40">
        <v>38534</v>
      </c>
      <c t="n" s="6" r="D40">
        <v>38534</v>
      </c>
      <c t="n" s="6" r="F40">
        <v>35412</v>
      </c>
    </row>
    <row spans="1:6" r="41">
      <c t="s" s="4" r="A41">
        <v>350</v>
      </c>
      <c t="n" s="6" r="B41">
        <v>1909553</v>
      </c>
      <c t="n" s="6" r="D41">
        <v>1909553</v>
      </c>
      <c t="n" s="6" r="F41">
        <v>1854306</v>
      </c>
    </row>
    <row spans="1:6" r="42">
      <c t="s" s="4" r="A42">
        <v>351</v>
      </c>
      <c t="n" s="6" r="B42">
        <v>16895</v>
      </c>
      <c t="n" s="6" r="C42">
        <v>9738</v>
      </c>
      <c t="n" s="6" r="D42">
        <v>33642</v>
      </c>
      <c t="n" s="6" r="E42">
        <v>18718</v>
      </c>
    </row>
    <row spans="1:6" r="43">
      <c t="s" s="4" r="A43">
        <v>77</v>
      </c>
      <c t="n" s="6" r="B43">
        <v>990</v>
      </c>
      <c t="n" s="6" r="C43">
        <v>850</v>
      </c>
      <c t="n" s="6" r="D43">
        <v>1770</v>
      </c>
      <c t="n" s="6" r="E43">
        <v>1300</v>
      </c>
    </row>
    <row spans="1:6" r="44">
      <c t="s" s="4" r="A44">
        <v>352</v>
      </c>
      <c t="n" s="6" r="B44">
        <v>3783</v>
      </c>
      <c t="n" s="6" r="C44">
        <v>2166</v>
      </c>
      <c t="n" s="6" r="D44">
        <v>6744</v>
      </c>
      <c t="n" s="6" r="E44">
        <v>4093</v>
      </c>
    </row>
    <row spans="1:6" r="45">
      <c t="s" s="4" r="A45">
        <v>353</v>
      </c>
      <c t="n" s="6" r="B45">
        <v>12063</v>
      </c>
      <c t="n" s="6" r="C45">
        <v>7657</v>
      </c>
      <c t="n" s="6" r="D45">
        <v>23690</v>
      </c>
      <c t="n" s="6" r="E45">
        <v>15015</v>
      </c>
    </row>
    <row spans="1:6" r="46">
      <c t="s" s="4" r="A46">
        <v>354</v>
      </c>
      <c t="n" s="6" r="B46">
        <v>465</v>
      </c>
      <c t="n" s="6" r="C46">
        <v>404</v>
      </c>
      <c t="n" s="6" r="D46">
        <v>1179</v>
      </c>
      <c t="n" s="6" r="E46">
        <v>696</v>
      </c>
    </row>
    <row spans="1:6" r="47">
      <c t="s" s="4" r="A47">
        <v>103</v>
      </c>
      <c t="n" s="6" r="B47">
        <v>7160</v>
      </c>
      <c t="n" s="6" r="C47">
        <v>2993</v>
      </c>
      <c t="n" s="6" r="D47">
        <v>13747</v>
      </c>
      <c t="n" s="6" r="E47">
        <v>5800</v>
      </c>
    </row>
    <row spans="1:6" r="48">
      <c t="s" s="4" r="A48">
        <v>355</v>
      </c>
      <c t="n" s="6" r="B48">
        <v>1905</v>
      </c>
      <c t="n" s="6" r="C48">
        <v>613</v>
      </c>
      <c t="n" s="6" r="D48">
        <v>3601</v>
      </c>
      <c t="n" s="6" r="E48">
        <v>1222</v>
      </c>
    </row>
    <row spans="1:6" r="49">
      <c t="s" s="4" r="A49">
        <v>105</v>
      </c>
      <c t="n" s="6" r="B49">
        <v>5255</v>
      </c>
      <c t="n" s="6" r="C49">
        <v>2380</v>
      </c>
      <c t="n" s="6" r="D49">
        <v>10146</v>
      </c>
      <c t="n" s="6" r="E49">
        <v>4578</v>
      </c>
    </row>
    <row spans="1:6" r="50">
      <c t="s" s="4" r="A50">
        <v>359</v>
      </c>
    </row>
    <row spans="1:6" r="51">
      <c t="s" s="3" r="A51">
        <v>348</v>
      </c>
    </row>
    <row spans="1:6" r="52">
      <c t="s" s="4" r="A52">
        <v>349</v>
      </c>
      <c t="n" s="6" r="B52">
        <v>3006</v>
      </c>
      <c t="n" s="6" r="D52">
        <v>3006</v>
      </c>
      <c t="n" s="6" r="F52">
        <v>3178</v>
      </c>
    </row>
    <row spans="1:6" r="53">
      <c t="s" s="4" r="A53">
        <v>350</v>
      </c>
      <c t="n" s="6" r="B53">
        <v>3780</v>
      </c>
      <c t="n" s="6" r="D53">
        <v>3780</v>
      </c>
      <c t="n" s="7" r="F53">
        <v>4127</v>
      </c>
    </row>
    <row spans="1:6" r="54">
      <c t="s" s="4" r="A54">
        <v>351</v>
      </c>
      <c t="n" s="6" r="B54">
        <v>0</v>
      </c>
      <c t="n" s="6" r="C54">
        <v>0</v>
      </c>
      <c t="n" s="6" r="D54">
        <v>0</v>
      </c>
      <c t="n" s="6" r="E54">
        <v>0</v>
      </c>
    </row>
    <row spans="1:6" r="55">
      <c t="s" s="4" r="A55">
        <v>77</v>
      </c>
      <c t="n" s="6" r="B55">
        <v>0</v>
      </c>
      <c t="n" s="6" r="C55">
        <v>0</v>
      </c>
      <c t="n" s="6" r="D55">
        <v>0</v>
      </c>
      <c t="n" s="6" r="E55">
        <v>0</v>
      </c>
    </row>
    <row spans="1:6" r="56">
      <c t="s" s="4" r="A56">
        <v>352</v>
      </c>
      <c t="n" s="6" r="B56">
        <v>496</v>
      </c>
      <c t="n" s="6" r="C56">
        <v>779</v>
      </c>
      <c t="n" s="6" r="D56">
        <v>985</v>
      </c>
      <c t="n" s="6" r="E56">
        <v>1282</v>
      </c>
    </row>
    <row spans="1:6" r="57">
      <c t="s" s="4" r="A57">
        <v>353</v>
      </c>
      <c t="n" s="6" r="B57">
        <v>353</v>
      </c>
      <c t="n" s="6" r="C57">
        <v>427</v>
      </c>
      <c t="n" s="6" r="D57">
        <v>724</v>
      </c>
      <c t="n" s="6" r="E57">
        <v>762</v>
      </c>
    </row>
    <row spans="1:6" r="58">
      <c t="s" s="4" r="A58">
        <v>354</v>
      </c>
      <c t="n" s="6" r="B58">
        <v>90</v>
      </c>
      <c t="n" s="6" r="C58">
        <v>90</v>
      </c>
      <c t="n" s="6" r="D58">
        <v>179</v>
      </c>
      <c t="n" s="6" r="E58">
        <v>180</v>
      </c>
    </row>
    <row spans="1:6" r="59">
      <c t="s" s="4" r="A59">
        <v>103</v>
      </c>
      <c t="n" s="6" r="B59">
        <v>53</v>
      </c>
      <c t="n" s="6" r="C59">
        <v>262</v>
      </c>
      <c t="n" s="6" r="D59">
        <v>82</v>
      </c>
      <c t="n" s="6" r="E59">
        <v>340</v>
      </c>
    </row>
    <row spans="1:6" r="60">
      <c t="s" s="4" r="A60">
        <v>355</v>
      </c>
      <c t="n" s="6" r="B60">
        <v>18</v>
      </c>
      <c t="n" s="6" r="C60">
        <v>89</v>
      </c>
      <c t="n" s="6" r="D60">
        <v>28</v>
      </c>
      <c t="n" s="6" r="E60">
        <v>116</v>
      </c>
    </row>
    <row spans="1:6" r="61">
      <c t="s" s="4" r="A61">
        <v>105</v>
      </c>
      <c t="n" s="7" r="B61">
        <v>35</v>
      </c>
      <c t="n" s="7" r="C61">
        <v>173</v>
      </c>
      <c t="n" s="7" r="D61">
        <v>54</v>
      </c>
      <c t="n" s="7" r="E61">
        <v>2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360</v>
      </c>
      <c t="s" s="2" r="B1">
        <v>1</v>
      </c>
    </row>
    <row spans="1:2" r="2">
      <c t="s" s="2" r="B2">
        <v>361</v>
      </c>
    </row>
    <row spans="1:2" r="3">
      <c t="s" s="3" r="A3">
        <v>180</v>
      </c>
    </row>
    <row spans="1:2" r="4">
      <c t="s" s="4" r="A4">
        <v>362</v>
      </c>
      <c t="n" s="6" r="B4">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363</v>
      </c>
      <c t="s" s="2" r="B1">
        <v>364</v>
      </c>
      <c t="s" s="2" r="C1">
        <v>365</v>
      </c>
      <c t="s" s="2" r="D1">
        <v>366</v>
      </c>
      <c t="s" s="2" r="E1">
        <v>2</v>
      </c>
      <c t="s" s="2" r="F1">
        <v>25</v>
      </c>
    </row>
    <row spans="1:6" r="2">
      <c t="s" s="3" r="A2">
        <v>367</v>
      </c>
    </row>
    <row spans="1:6" r="3">
      <c t="s" s="4" r="A3">
        <v>36</v>
      </c>
      <c t="n" s="7" r="E3">
        <v>36939</v>
      </c>
      <c t="n" s="7" r="F3">
        <v>35090</v>
      </c>
    </row>
    <row spans="1:6" r="4">
      <c t="s" s="4" r="A4">
        <v>240</v>
      </c>
    </row>
    <row spans="1:6" r="5">
      <c t="s" s="3" r="A5">
        <v>367</v>
      </c>
    </row>
    <row spans="1:6" r="6">
      <c t="s" s="4" r="A6">
        <v>368</v>
      </c>
      <c t="s" s="4" r="E6">
        <v>369</v>
      </c>
    </row>
    <row spans="1:6" r="7">
      <c t="s" s="4" r="A7">
        <v>370</v>
      </c>
      <c t="n" s="6" r="B7">
        <v>123280</v>
      </c>
    </row>
    <row spans="1:6" r="8">
      <c t="s" s="4" r="A8">
        <v>371</v>
      </c>
      <c t="n" s="7" r="B8">
        <v>3155</v>
      </c>
    </row>
    <row spans="1:6" r="9">
      <c t="s" s="4" r="A9">
        <v>372</v>
      </c>
      <c t="n" s="6" r="B9">
        <v>1200</v>
      </c>
    </row>
    <row spans="1:6" r="10">
      <c t="s" s="4" r="A10">
        <v>373</v>
      </c>
      <c t="n" s="6" r="B10">
        <v>880</v>
      </c>
    </row>
    <row spans="1:6" r="11">
      <c t="s" s="4" r="A11">
        <v>36</v>
      </c>
      <c t="n" s="6" r="B11">
        <v>1849</v>
      </c>
    </row>
    <row spans="1:6" r="12">
      <c t="s" s="4" r="A12">
        <v>374</v>
      </c>
      <c t="n" s="7" r="B12">
        <v>1630</v>
      </c>
    </row>
    <row spans="1:6" r="13">
      <c t="s" s="4" r="A13">
        <v>375</v>
      </c>
    </row>
    <row spans="1:6" r="14">
      <c t="s" s="3" r="A14">
        <v>367</v>
      </c>
    </row>
    <row spans="1:6" r="15">
      <c t="s" s="4" r="A15">
        <v>368</v>
      </c>
      <c t="s" s="4" r="E15">
        <v>376</v>
      </c>
    </row>
    <row spans="1:6" r="16">
      <c t="s" s="4" r="A16">
        <v>370</v>
      </c>
      <c t="n" s="6" r="C16">
        <v>1296517</v>
      </c>
    </row>
    <row spans="1:6" r="17">
      <c t="s" s="4" r="A17">
        <v>371</v>
      </c>
      <c t="n" s="7" r="C17">
        <v>14340</v>
      </c>
    </row>
    <row spans="1:6" r="18">
      <c t="s" s="4" r="A18">
        <v>36</v>
      </c>
      <c t="n" s="6" r="C18">
        <v>2818</v>
      </c>
    </row>
    <row spans="1:6" r="19">
      <c t="s" s="4" r="A19">
        <v>374</v>
      </c>
      <c t="n" s="7" r="C19">
        <v>1173</v>
      </c>
    </row>
    <row spans="1:6" r="20">
      <c t="s" s="4" r="A20">
        <v>377</v>
      </c>
      <c t="s" s="4" r="C20">
        <v>378</v>
      </c>
    </row>
    <row spans="1:6" r="21">
      <c t="s" s="4" r="A21">
        <v>379</v>
      </c>
      <c t="n" s="8" r="C21">
        <v>14.2</v>
      </c>
    </row>
    <row spans="1:6" r="22">
      <c t="s" s="4" r="A22">
        <v>380</v>
      </c>
      <c t="s" s="4" r="C22">
        <v>381</v>
      </c>
    </row>
    <row spans="1:6" r="23">
      <c t="s" s="4" r="A23">
        <v>382</v>
      </c>
      <c t="s" s="4" r="C23">
        <v>383</v>
      </c>
    </row>
    <row spans="1:6" r="24">
      <c t="s" s="4" r="A24">
        <v>384</v>
      </c>
    </row>
    <row spans="1:6" r="25">
      <c t="s" s="3" r="A25">
        <v>367</v>
      </c>
    </row>
    <row spans="1:6" r="26">
      <c t="s" s="4" r="A26">
        <v>374</v>
      </c>
      <c t="n" s="7" r="C26">
        <v>1200</v>
      </c>
    </row>
    <row spans="1:6" r="27">
      <c t="s" s="4" r="A27">
        <v>385</v>
      </c>
    </row>
    <row spans="1:6" r="28">
      <c t="s" s="3" r="A28">
        <v>367</v>
      </c>
    </row>
    <row spans="1:6" r="29">
      <c t="s" s="4" r="A29">
        <v>379</v>
      </c>
      <c t="n" s="8" r="C29">
        <v>13.6</v>
      </c>
    </row>
    <row spans="1:6" r="30">
      <c t="s" s="4" r="A30">
        <v>386</v>
      </c>
    </row>
    <row spans="1:6" r="31">
      <c t="s" s="3" r="A31">
        <v>367</v>
      </c>
    </row>
    <row spans="1:6" r="32">
      <c t="s" s="4" r="A32">
        <v>368</v>
      </c>
      <c t="s" s="4" r="E32">
        <v>387</v>
      </c>
    </row>
    <row spans="1:6" r="33">
      <c t="s" s="4" r="A33">
        <v>370</v>
      </c>
      <c t="n" s="6" r="D33">
        <v>7262955</v>
      </c>
    </row>
    <row spans="1:6" r="34">
      <c t="s" s="4" r="A34">
        <v>371</v>
      </c>
      <c t="n" s="7" r="D34">
        <v>74780</v>
      </c>
    </row>
    <row spans="1:6" r="35">
      <c t="s" s="4" r="A35">
        <v>36</v>
      </c>
      <c t="n" s="6" r="D35">
        <v>26681</v>
      </c>
    </row>
    <row spans="1:6" r="36">
      <c t="s" s="4" r="A36">
        <v>374</v>
      </c>
      <c t="n" s="7" r="D36">
        <v>4409</v>
      </c>
    </row>
    <row spans="1:6" r="37">
      <c t="s" s="4" r="A37">
        <v>377</v>
      </c>
      <c t="s" s="4" r="D37">
        <v>388</v>
      </c>
    </row>
    <row spans="1:6" r="38">
      <c t="s" s="4" r="A38">
        <v>379</v>
      </c>
      <c t="n" s="8" r="D38">
        <v>32.15</v>
      </c>
    </row>
    <row spans="1:6" r="39">
      <c t="s" s="4" r="A39">
        <v>389</v>
      </c>
      <c t="s" s="4" r="D39">
        <v>390</v>
      </c>
    </row>
    <row spans="1:6" r="40">
      <c t="s" s="4" r="A40">
        <v>391</v>
      </c>
      <c t="s" s="4" r="D40">
        <v>392</v>
      </c>
    </row>
    <row spans="1:6" r="41">
      <c t="s" s="4" r="A41">
        <v>393</v>
      </c>
    </row>
    <row spans="1:6" r="42">
      <c t="s" s="3" r="A42">
        <v>367</v>
      </c>
    </row>
    <row spans="1:6" r="43">
      <c t="s" s="4" r="A43">
        <v>374</v>
      </c>
      <c t="n" s="7" r="D43">
        <v>4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394</v>
      </c>
      <c t="s" s="2" r="B1">
        <v>364</v>
      </c>
      <c t="s" s="2" r="C1">
        <v>2</v>
      </c>
      <c t="s" s="2" r="D1">
        <v>25</v>
      </c>
    </row>
    <row spans="1:4" r="2">
      <c t="s" s="3" r="A2">
        <v>395</v>
      </c>
    </row>
    <row spans="1:4" r="3">
      <c t="s" s="4" r="A3">
        <v>396</v>
      </c>
      <c t="n" s="7" r="C3">
        <v>36939</v>
      </c>
      <c t="n" s="7" r="D3">
        <v>35090</v>
      </c>
    </row>
    <row spans="1:4" r="4">
      <c t="s" s="4" r="A4">
        <v>240</v>
      </c>
    </row>
    <row spans="1:4" r="5">
      <c t="s" s="3" r="A5">
        <v>397</v>
      </c>
    </row>
    <row spans="1:4" r="6">
      <c t="s" s="4" r="A6">
        <v>398</v>
      </c>
      <c t="n" s="7" r="B6">
        <v>1137</v>
      </c>
    </row>
    <row spans="1:4" r="7">
      <c t="s" s="4" r="A7">
        <v>399</v>
      </c>
      <c t="n" s="6" r="B7">
        <v>1138</v>
      </c>
    </row>
    <row spans="1:4" r="8">
      <c t="s" s="4" r="A8">
        <v>373</v>
      </c>
      <c t="n" s="6" r="B8">
        <v>880</v>
      </c>
    </row>
    <row spans="1:4" r="9">
      <c t="s" s="4" r="A9">
        <v>371</v>
      </c>
      <c t="n" s="6" r="B9">
        <v>3155</v>
      </c>
    </row>
    <row spans="1:4" r="10">
      <c t="s" s="3" r="A10">
        <v>400</v>
      </c>
    </row>
    <row spans="1:4" r="11">
      <c t="s" s="4" r="A11">
        <v>398</v>
      </c>
      <c t="n" s="6" r="B11">
        <v>64</v>
      </c>
    </row>
    <row spans="1:4" r="12">
      <c t="s" s="4" r="A12">
        <v>401</v>
      </c>
      <c t="n" s="6" r="B12">
        <v>290</v>
      </c>
    </row>
    <row spans="1:4" r="13">
      <c t="s" s="4" r="A13">
        <v>39</v>
      </c>
      <c t="n" s="6" r="B13">
        <v>34</v>
      </c>
    </row>
    <row spans="1:4" r="14">
      <c t="s" s="4" r="A14">
        <v>402</v>
      </c>
      <c t="n" s="6" r="B14">
        <v>388</v>
      </c>
    </row>
    <row spans="1:4" r="15">
      <c t="s" s="4" r="A15">
        <v>403</v>
      </c>
      <c t="n" s="6" r="B15">
        <v>124</v>
      </c>
    </row>
    <row spans="1:4" r="16">
      <c t="s" s="4" r="A16">
        <v>404</v>
      </c>
      <c t="n" s="6" r="B16">
        <v>264</v>
      </c>
    </row>
    <row spans="1:4" r="17">
      <c t="s" s="3" r="A17">
        <v>395</v>
      </c>
    </row>
    <row spans="1:4" r="18">
      <c t="s" s="4" r="A18">
        <v>374</v>
      </c>
      <c t="n" s="6" r="B18">
        <v>1630</v>
      </c>
    </row>
    <row spans="1:4" r="19">
      <c t="s" s="4" r="A19">
        <v>405</v>
      </c>
      <c t="n" s="6" r="B19">
        <v>-588</v>
      </c>
    </row>
    <row spans="1:4" r="20">
      <c t="s" s="4" r="A20">
        <v>396</v>
      </c>
      <c t="n" s="6" r="B20">
        <v>1849</v>
      </c>
    </row>
    <row spans="1:4" r="21">
      <c t="s" s="4" r="A21">
        <v>406</v>
      </c>
      <c t="n" s="7" r="B21">
        <v>31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407</v>
      </c>
      <c t="s" s="2" r="B1">
        <v>365</v>
      </c>
      <c t="s" s="2" r="C1">
        <v>366</v>
      </c>
      <c t="s" s="2" r="D1">
        <v>2</v>
      </c>
      <c t="s" s="2" r="E1">
        <v>25</v>
      </c>
    </row>
    <row spans="1:5" r="2">
      <c t="s" s="3" r="A2">
        <v>400</v>
      </c>
    </row>
    <row spans="1:5" r="3">
      <c t="s" s="4" r="A3">
        <v>38</v>
      </c>
      <c t="n" s="7" r="D3">
        <v>29648</v>
      </c>
      <c t="n" s="7" r="E3">
        <v>29234</v>
      </c>
    </row>
    <row spans="1:5" r="4">
      <c t="s" s="3" r="A4">
        <v>395</v>
      </c>
    </row>
    <row spans="1:5" r="5">
      <c t="s" s="4" r="A5">
        <v>396</v>
      </c>
      <c t="n" s="7" r="D5">
        <v>36939</v>
      </c>
      <c t="n" s="7" r="E5">
        <v>35090</v>
      </c>
    </row>
    <row spans="1:5" r="6">
      <c t="s" s="4" r="A6">
        <v>375</v>
      </c>
    </row>
    <row spans="1:5" r="7">
      <c t="s" s="3" r="A7">
        <v>397</v>
      </c>
    </row>
    <row spans="1:5" r="8">
      <c t="s" s="4" r="A8">
        <v>398</v>
      </c>
      <c t="n" s="7" r="B8">
        <v>3607</v>
      </c>
    </row>
    <row spans="1:5" r="9">
      <c t="s" s="4" r="A9">
        <v>399</v>
      </c>
      <c t="n" s="6" r="B9">
        <v>10733</v>
      </c>
    </row>
    <row spans="1:5" r="10">
      <c t="s" s="4" r="A10">
        <v>371</v>
      </c>
      <c t="n" s="6" r="B10">
        <v>14340</v>
      </c>
    </row>
    <row spans="1:5" r="11">
      <c t="s" s="3" r="A11">
        <v>400</v>
      </c>
    </row>
    <row spans="1:5" r="12">
      <c t="s" s="4" r="A12">
        <v>408</v>
      </c>
      <c t="n" s="6" r="B12">
        <v>13553</v>
      </c>
    </row>
    <row spans="1:5" r="13">
      <c t="s" s="4" r="A13">
        <v>30</v>
      </c>
      <c t="n" s="6" r="B13">
        <v>48300</v>
      </c>
    </row>
    <row spans="1:5" r="14">
      <c t="s" s="4" r="A14">
        <v>409</v>
      </c>
      <c t="n" s="6" r="B14">
        <v>66374</v>
      </c>
    </row>
    <row spans="1:5" r="15">
      <c t="s" s="4" r="A15">
        <v>401</v>
      </c>
      <c t="n" s="6" r="B15">
        <v>1935</v>
      </c>
    </row>
    <row spans="1:5" r="16">
      <c t="s" s="4" r="A16">
        <v>38</v>
      </c>
      <c t="n" s="6" r="B16">
        <v>3274</v>
      </c>
    </row>
    <row spans="1:5" r="17">
      <c t="s" s="4" r="A17">
        <v>410</v>
      </c>
      <c t="n" s="6" r="B17">
        <v>1173</v>
      </c>
    </row>
    <row spans="1:5" r="18">
      <c t="s" s="4" r="A18">
        <v>39</v>
      </c>
      <c t="n" s="6" r="B18">
        <v>1329</v>
      </c>
    </row>
    <row spans="1:5" r="19">
      <c t="s" s="4" r="A19">
        <v>350</v>
      </c>
      <c t="n" s="6" r="B19">
        <v>135938</v>
      </c>
    </row>
    <row spans="1:5" r="20">
      <c t="s" s="3" r="A20">
        <v>403</v>
      </c>
    </row>
    <row spans="1:5" r="21">
      <c t="s" s="4" r="A21">
        <v>74</v>
      </c>
      <c t="n" s="6" r="B21">
        <v>114342</v>
      </c>
    </row>
    <row spans="1:5" r="22">
      <c t="s" s="4" r="A22">
        <v>45</v>
      </c>
      <c t="n" s="6" r="B22">
        <v>0</v>
      </c>
    </row>
    <row spans="1:5" r="23">
      <c t="s" s="4" r="A23">
        <v>46</v>
      </c>
      <c t="n" s="6" r="B23">
        <v>2002</v>
      </c>
    </row>
    <row spans="1:5" r="24">
      <c t="s" s="4" r="A24">
        <v>411</v>
      </c>
      <c t="n" s="6" r="B24">
        <v>8072</v>
      </c>
    </row>
    <row spans="1:5" r="25">
      <c t="s" s="4" r="A25">
        <v>412</v>
      </c>
      <c t="n" s="6" r="B25">
        <v>124416</v>
      </c>
    </row>
    <row spans="1:5" r="26">
      <c t="s" s="4" r="A26">
        <v>404</v>
      </c>
      <c t="n" s="6" r="B26">
        <v>11522</v>
      </c>
    </row>
    <row spans="1:5" r="27">
      <c t="s" s="3" r="A27">
        <v>395</v>
      </c>
    </row>
    <row spans="1:5" r="28">
      <c t="s" s="4" r="A28">
        <v>396</v>
      </c>
      <c t="n" s="6" r="B28">
        <v>2818</v>
      </c>
    </row>
    <row spans="1:5" r="29">
      <c t="s" s="4" r="A29">
        <v>406</v>
      </c>
      <c t="n" s="7" r="B29">
        <v>14340</v>
      </c>
    </row>
    <row spans="1:5" r="30">
      <c t="s" s="4" r="A30">
        <v>386</v>
      </c>
    </row>
    <row spans="1:5" r="31">
      <c t="s" s="3" r="A31">
        <v>397</v>
      </c>
    </row>
    <row spans="1:5" r="32">
      <c t="s" s="4" r="A32">
        <v>398</v>
      </c>
      <c t="n" s="7" r="C32">
        <v>15732</v>
      </c>
    </row>
    <row spans="1:5" r="33">
      <c t="s" s="4" r="A33">
        <v>399</v>
      </c>
      <c t="n" s="6" r="C33">
        <v>59048</v>
      </c>
    </row>
    <row spans="1:5" r="34">
      <c t="s" s="4" r="A34">
        <v>371</v>
      </c>
      <c t="n" s="6" r="C34">
        <v>74780</v>
      </c>
    </row>
    <row spans="1:5" r="35">
      <c t="s" s="3" r="A35">
        <v>400</v>
      </c>
    </row>
    <row spans="1:5" r="36">
      <c t="s" s="4" r="A36">
        <v>408</v>
      </c>
      <c t="n" s="6" r="C36">
        <v>37035</v>
      </c>
    </row>
    <row spans="1:5" r="37">
      <c t="s" s="4" r="A37">
        <v>30</v>
      </c>
      <c t="n" s="6" r="C37">
        <v>51340</v>
      </c>
    </row>
    <row spans="1:5" r="38">
      <c t="s" s="4" r="A38">
        <v>409</v>
      </c>
      <c t="n" s="6" r="C38">
        <v>430035</v>
      </c>
    </row>
    <row spans="1:5" r="39">
      <c t="s" s="4" r="A39">
        <v>401</v>
      </c>
      <c t="n" s="6" r="C39">
        <v>6105</v>
      </c>
    </row>
    <row spans="1:5" r="40">
      <c t="s" s="4" r="A40">
        <v>38</v>
      </c>
      <c t="n" s="6" r="C40">
        <v>2891</v>
      </c>
    </row>
    <row spans="1:5" r="41">
      <c t="s" s="4" r="A41">
        <v>410</v>
      </c>
      <c t="n" s="6" r="C41">
        <v>4409</v>
      </c>
    </row>
    <row spans="1:5" r="42">
      <c t="s" s="4" r="A42">
        <v>39</v>
      </c>
      <c t="n" s="6" r="C42">
        <v>7996</v>
      </c>
    </row>
    <row spans="1:5" r="43">
      <c t="s" s="4" r="A43">
        <v>350</v>
      </c>
      <c t="n" s="6" r="C43">
        <v>539811</v>
      </c>
    </row>
    <row spans="1:5" r="44">
      <c t="s" s="3" r="A44">
        <v>403</v>
      </c>
    </row>
    <row spans="1:5" r="45">
      <c t="s" s="4" r="A45">
        <v>74</v>
      </c>
      <c t="n" s="6" r="C45">
        <v>423661</v>
      </c>
    </row>
    <row spans="1:5" r="46">
      <c t="s" s="4" r="A46">
        <v>45</v>
      </c>
      <c t="n" s="6" r="C46">
        <v>65537</v>
      </c>
    </row>
    <row spans="1:5" r="47">
      <c t="s" s="4" r="A47">
        <v>46</v>
      </c>
      <c t="n" s="6" r="C47">
        <v>0</v>
      </c>
    </row>
    <row spans="1:5" r="48">
      <c t="s" s="4" r="A48">
        <v>411</v>
      </c>
      <c t="n" s="6" r="C48">
        <v>2514</v>
      </c>
    </row>
    <row spans="1:5" r="49">
      <c t="s" s="4" r="A49">
        <v>412</v>
      </c>
      <c t="n" s="6" r="C49">
        <v>491712</v>
      </c>
    </row>
    <row spans="1:5" r="50">
      <c t="s" s="4" r="A50">
        <v>404</v>
      </c>
      <c t="n" s="6" r="C50">
        <v>48099</v>
      </c>
    </row>
    <row spans="1:5" r="51">
      <c t="s" s="3" r="A51">
        <v>395</v>
      </c>
    </row>
    <row spans="1:5" r="52">
      <c t="s" s="4" r="A52">
        <v>396</v>
      </c>
      <c t="n" s="6" r="C52">
        <v>26681</v>
      </c>
    </row>
    <row spans="1:5" r="53">
      <c t="s" s="4" r="A53">
        <v>406</v>
      </c>
      <c t="n" s="7" r="C53">
        <v>747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64</v>
      </c>
      <c t="s" s="2" r="D1">
        <v>1</v>
      </c>
    </row>
    <row spans="1:5" r="2">
      <c t="s" s="2" r="B2">
        <v>2</v>
      </c>
      <c t="s" s="2" r="C2">
        <v>65</v>
      </c>
      <c t="s" s="2" r="D2">
        <v>2</v>
      </c>
      <c t="s" s="2" r="E2">
        <v>65</v>
      </c>
    </row>
    <row spans="1:5" r="3">
      <c t="s" s="3" r="A3">
        <v>183</v>
      </c>
    </row>
    <row spans="1:5" r="4">
      <c t="s" s="4" r="A4">
        <v>351</v>
      </c>
      <c t="n" s="7" r="B4">
        <v>16889</v>
      </c>
      <c t="n" s="7" r="C4">
        <v>15681</v>
      </c>
      <c t="n" s="7" r="D4">
        <v>33636</v>
      </c>
      <c t="n" s="7" r="E4">
        <v>30444</v>
      </c>
    </row>
    <row spans="1:5" r="5">
      <c t="s" s="4" r="A5">
        <v>127</v>
      </c>
      <c t="n" s="7" r="B5">
        <v>5054</v>
      </c>
      <c t="n" s="7" r="C5">
        <v>3604</v>
      </c>
      <c t="n" s="7" r="D5">
        <v>9904</v>
      </c>
      <c t="n" s="7" r="E5">
        <v>7644</v>
      </c>
    </row>
    <row spans="1:5" r="6">
      <c t="s" s="4" r="A6">
        <v>414</v>
      </c>
      <c t="n" s="8" r="B6">
        <v>0.19</v>
      </c>
      <c t="n" s="8" r="C6">
        <v>0.14</v>
      </c>
      <c t="n" s="8" r="D6">
        <v>0.37</v>
      </c>
      <c t="n" s="8" r="E6">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15</v>
      </c>
      <c t="s" s="2" r="B1">
        <v>2</v>
      </c>
      <c t="s" s="2" r="C1">
        <v>25</v>
      </c>
    </row>
    <row spans="1:3" r="2">
      <c t="s" s="3" r="A2">
        <v>416</v>
      </c>
    </row>
    <row spans="1:3" r="3">
      <c t="s" s="4" r="A3">
        <v>417</v>
      </c>
      <c t="n" s="7" r="B3">
        <v>370101</v>
      </c>
      <c t="n" s="7" r="C3">
        <v>394317</v>
      </c>
    </row>
    <row spans="1:3" r="4">
      <c t="s" s="4" r="A4">
        <v>418</v>
      </c>
      <c t="n" s="6" r="B4">
        <v>8945</v>
      </c>
      <c t="n" s="6" r="C4">
        <v>3958</v>
      </c>
    </row>
    <row spans="1:3" r="5">
      <c t="s" s="4" r="A5">
        <v>419</v>
      </c>
      <c t="n" s="6" r="B5">
        <v>-614</v>
      </c>
      <c t="n" s="6" r="C5">
        <v>-3963</v>
      </c>
    </row>
    <row spans="1:3" r="6">
      <c t="s" s="4" r="A6">
        <v>211</v>
      </c>
      <c t="n" s="6" r="B6">
        <v>378432</v>
      </c>
      <c t="n" s="6" r="C6">
        <v>394312</v>
      </c>
    </row>
    <row spans="1:3" r="7">
      <c t="s" s="4" r="A7">
        <v>420</v>
      </c>
    </row>
    <row spans="1:3" r="8">
      <c t="s" s="3" r="A8">
        <v>416</v>
      </c>
    </row>
    <row spans="1:3" r="9">
      <c t="s" s="4" r="A9">
        <v>417</v>
      </c>
      <c t="n" s="6" r="B9">
        <v>1240</v>
      </c>
      <c t="n" s="6" r="C9">
        <v>1134</v>
      </c>
    </row>
    <row spans="1:3" r="10">
      <c t="s" s="4" r="A10">
        <v>418</v>
      </c>
      <c t="n" s="6" r="B10">
        <v>20</v>
      </c>
      <c t="n" s="6" r="C10">
        <v>5</v>
      </c>
    </row>
    <row spans="1:3" r="11">
      <c t="s" s="4" r="A11">
        <v>419</v>
      </c>
      <c t="n" s="6" r="B11">
        <v>0</v>
      </c>
      <c t="n" s="6" r="C11">
        <v>-5</v>
      </c>
    </row>
    <row spans="1:3" r="12">
      <c t="s" s="4" r="A12">
        <v>211</v>
      </c>
      <c t="n" s="6" r="B12">
        <v>1260</v>
      </c>
      <c t="n" s="6" r="C12">
        <v>1134</v>
      </c>
    </row>
    <row spans="1:3" r="13">
      <c t="s" s="4" r="A13">
        <v>421</v>
      </c>
    </row>
    <row spans="1:3" r="14">
      <c t="s" s="3" r="A14">
        <v>416</v>
      </c>
    </row>
    <row spans="1:3" r="15">
      <c t="s" s="4" r="A15">
        <v>417</v>
      </c>
      <c t="n" s="6" r="B15">
        <v>18505</v>
      </c>
      <c t="n" s="6" r="C15">
        <v>19755</v>
      </c>
    </row>
    <row spans="1:3" r="16">
      <c t="s" s="4" r="A16">
        <v>418</v>
      </c>
      <c t="n" s="6" r="B16">
        <v>100</v>
      </c>
      <c t="n" s="6" r="C16">
        <v>1</v>
      </c>
    </row>
    <row spans="1:3" r="17">
      <c t="s" s="4" r="A17">
        <v>419</v>
      </c>
      <c t="n" s="6" r="B17">
        <v>-34</v>
      </c>
      <c t="n" s="6" r="C17">
        <v>-457</v>
      </c>
    </row>
    <row spans="1:3" r="18">
      <c t="s" s="4" r="A18">
        <v>211</v>
      </c>
      <c t="n" s="6" r="B18">
        <v>18571</v>
      </c>
      <c t="n" s="6" r="C18">
        <v>19299</v>
      </c>
    </row>
    <row spans="1:3" r="19">
      <c t="s" s="4" r="A19">
        <v>422</v>
      </c>
    </row>
    <row spans="1:3" r="20">
      <c t="s" s="3" r="A20">
        <v>416</v>
      </c>
    </row>
    <row spans="1:3" r="21">
      <c t="s" s="4" r="A21">
        <v>417</v>
      </c>
      <c t="n" s="6" r="B21">
        <v>6323</v>
      </c>
      <c t="n" s="6" r="C21">
        <v>11120</v>
      </c>
    </row>
    <row spans="1:3" r="22">
      <c t="s" s="4" r="A22">
        <v>418</v>
      </c>
      <c t="n" s="6" r="B22">
        <v>111</v>
      </c>
      <c t="n" s="6" r="C22">
        <v>38</v>
      </c>
    </row>
    <row spans="1:3" r="23">
      <c t="s" s="4" r="A23">
        <v>419</v>
      </c>
      <c t="n" s="6" r="B23">
        <v>-1</v>
      </c>
      <c t="n" s="6" r="C23">
        <v>-52</v>
      </c>
    </row>
    <row spans="1:3" r="24">
      <c t="s" s="4" r="A24">
        <v>211</v>
      </c>
      <c t="n" s="6" r="B24">
        <v>6433</v>
      </c>
      <c t="n" s="6" r="C24">
        <v>11106</v>
      </c>
    </row>
    <row spans="1:3" r="25">
      <c t="s" s="4" r="A25">
        <v>423</v>
      </c>
    </row>
    <row spans="1:3" r="26">
      <c t="s" s="3" r="A26">
        <v>416</v>
      </c>
    </row>
    <row spans="1:3" r="27">
      <c t="s" s="4" r="A27">
        <v>417</v>
      </c>
      <c t="n" s="6" r="B27">
        <v>138751</v>
      </c>
      <c t="n" s="6" r="C27">
        <v>136781</v>
      </c>
    </row>
    <row spans="1:3" r="28">
      <c t="s" s="4" r="A28">
        <v>418</v>
      </c>
      <c t="n" s="6" r="B28">
        <v>4972</v>
      </c>
      <c t="n" s="6" r="C28">
        <v>2354</v>
      </c>
    </row>
    <row spans="1:3" r="29">
      <c t="s" s="4" r="A29">
        <v>419</v>
      </c>
      <c t="n" s="6" r="B29">
        <v>-14</v>
      </c>
      <c t="n" s="6" r="C29">
        <v>-412</v>
      </c>
    </row>
    <row spans="1:3" r="30">
      <c t="s" s="4" r="A30">
        <v>211</v>
      </c>
      <c t="n" s="6" r="B30">
        <v>143709</v>
      </c>
      <c t="n" s="6" r="C30">
        <v>138723</v>
      </c>
    </row>
    <row spans="1:3" r="31">
      <c t="s" s="4" r="A31">
        <v>424</v>
      </c>
    </row>
    <row spans="1:3" r="32">
      <c t="s" s="3" r="A32">
        <v>416</v>
      </c>
    </row>
    <row spans="1:3" r="33">
      <c t="s" s="4" r="A33">
        <v>417</v>
      </c>
      <c t="n" s="6" r="B33">
        <v>181730</v>
      </c>
      <c t="n" s="6" r="C33">
        <v>197289</v>
      </c>
    </row>
    <row spans="1:3" r="34">
      <c t="s" s="4" r="A34">
        <v>418</v>
      </c>
      <c t="n" s="6" r="B34">
        <v>3514</v>
      </c>
      <c t="n" s="6" r="C34">
        <v>1433</v>
      </c>
    </row>
    <row spans="1:3" r="35">
      <c t="s" s="4" r="A35">
        <v>419</v>
      </c>
      <c t="n" s="6" r="B35">
        <v>-302</v>
      </c>
      <c t="n" s="6" r="C35">
        <v>-2135</v>
      </c>
    </row>
    <row spans="1:3" r="36">
      <c t="s" s="4" r="A36">
        <v>211</v>
      </c>
      <c t="n" s="6" r="B36">
        <v>184942</v>
      </c>
      <c t="n" s="6" r="C36">
        <v>196587</v>
      </c>
    </row>
    <row spans="1:3" r="37">
      <c t="s" s="4" r="A37">
        <v>425</v>
      </c>
    </row>
    <row spans="1:3" r="38">
      <c t="s" s="3" r="A38">
        <v>416</v>
      </c>
    </row>
    <row spans="1:3" r="39">
      <c t="s" s="4" r="A39">
        <v>417</v>
      </c>
      <c t="n" s="6" r="B39">
        <v>23413</v>
      </c>
      <c t="n" s="6" r="C39">
        <v>28035</v>
      </c>
    </row>
    <row spans="1:3" r="40">
      <c t="s" s="4" r="A40">
        <v>418</v>
      </c>
      <c t="n" s="6" r="B40">
        <v>109</v>
      </c>
      <c t="n" s="6" r="C40">
        <v>0</v>
      </c>
    </row>
    <row spans="1:3" r="41">
      <c t="s" s="4" r="A41">
        <v>419</v>
      </c>
      <c t="n" s="6" r="B41">
        <v>-259</v>
      </c>
      <c t="n" s="6" r="C41">
        <v>-870</v>
      </c>
    </row>
    <row spans="1:3" r="42">
      <c t="s" s="4" r="A42">
        <v>211</v>
      </c>
      <c t="n" s="6" r="B42">
        <v>23263</v>
      </c>
      <c t="n" s="6" r="C42">
        <v>27165</v>
      </c>
    </row>
    <row spans="1:3" r="43">
      <c t="s" s="4" r="A43">
        <v>426</v>
      </c>
    </row>
    <row spans="1:3" r="44">
      <c t="s" s="3" r="A44">
        <v>416</v>
      </c>
    </row>
    <row spans="1:3" r="45">
      <c t="s" s="4" r="A45">
        <v>417</v>
      </c>
      <c t="n" s="6" r="B45">
        <v>139</v>
      </c>
      <c t="n" s="6" r="C45">
        <v>203</v>
      </c>
    </row>
    <row spans="1:3" r="46">
      <c t="s" s="4" r="A46">
        <v>418</v>
      </c>
      <c t="n" s="6" r="B46">
        <v>119</v>
      </c>
      <c t="n" s="6" r="C46">
        <v>127</v>
      </c>
    </row>
    <row spans="1:3" r="47">
      <c t="s" s="4" r="A47">
        <v>419</v>
      </c>
      <c t="n" s="6" r="B47">
        <v>-4</v>
      </c>
      <c t="n" s="6" r="C47">
        <v>-32</v>
      </c>
    </row>
    <row spans="1:3" r="48">
      <c t="s" s="4" r="A48">
        <v>211</v>
      </c>
      <c t="n" s="7" r="B48">
        <v>254</v>
      </c>
      <c t="n" s="7" r="C48">
        <v>2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31"/>
    <col customWidth="1" max="3" min="3" width="21"/>
    <col customWidth="1" max="4" min="4" width="31"/>
    <col customWidth="1" max="5" min="5" width="21"/>
  </cols>
  <sheetData>
    <row spans="1:5" r="1">
      <c t="s" s="1" r="A1">
        <v>427</v>
      </c>
      <c t="s" s="2" r="B1">
        <v>64</v>
      </c>
      <c t="s" s="2" r="D1">
        <v>1</v>
      </c>
    </row>
    <row spans="1:5" r="2">
      <c t="s" s="2" r="B2">
        <v>428</v>
      </c>
      <c t="s" s="2" r="C2">
        <v>429</v>
      </c>
      <c t="s" s="2" r="D2">
        <v>428</v>
      </c>
      <c t="s" s="2" r="E2">
        <v>429</v>
      </c>
    </row>
    <row spans="1:5" r="3">
      <c t="s" s="3" r="A3">
        <v>186</v>
      </c>
    </row>
    <row spans="1:5" r="4">
      <c t="s" s="4" r="A4">
        <v>152</v>
      </c>
      <c t="n" s="7" r="B4">
        <v>9200</v>
      </c>
      <c t="n" s="7" r="C4">
        <v>19400</v>
      </c>
      <c t="n" s="7" r="D4">
        <v>9191</v>
      </c>
      <c t="n" s="7" r="E4">
        <v>54957</v>
      </c>
    </row>
    <row spans="1:5" r="5">
      <c t="s" s="4" r="A5">
        <v>430</v>
      </c>
      <c t="n" s="6" r="B5">
        <v>193</v>
      </c>
      <c t="n" s="6" r="C5">
        <v>36</v>
      </c>
      <c t="n" s="6" r="D5">
        <v>193</v>
      </c>
      <c t="n" s="6" r="E5">
        <v>109</v>
      </c>
    </row>
    <row spans="1:5" r="6">
      <c t="s" s="4" r="A6">
        <v>431</v>
      </c>
      <c t="n" s="7" r="B6">
        <v>152</v>
      </c>
      <c t="n" s="7" r="C6">
        <v>1</v>
      </c>
      <c t="n" s="7" r="D6">
        <v>152</v>
      </c>
      <c t="n" s="7" r="E6">
        <v>64</v>
      </c>
    </row>
    <row spans="1:5" r="7">
      <c t="s" s="4" r="A7">
        <v>432</v>
      </c>
      <c t="n" s="6" r="B7">
        <v>470</v>
      </c>
      <c t="n" s="6" r="D7">
        <v>470</v>
      </c>
    </row>
    <row spans="1:5" r="8">
      <c t="s" s="4" r="A8">
        <v>433</v>
      </c>
      <c t="n" s="6" r="B8">
        <v>46</v>
      </c>
      <c t="n" s="6" r="D8">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7</v>
      </c>
      <c t="s" s="2" r="C1">
        <v>64</v>
      </c>
      <c t="s" s="2" r="E1">
        <v>1</v>
      </c>
    </row>
    <row spans="1:6" r="2">
      <c t="s" s="2" r="C2">
        <v>2</v>
      </c>
      <c t="s" s="2" r="D2">
        <v>65</v>
      </c>
      <c t="s" s="2" r="E2">
        <v>2</v>
      </c>
      <c t="s" s="2" r="F2">
        <v>65</v>
      </c>
    </row>
    <row spans="1:6" r="3">
      <c t="s" s="3" r="A3">
        <v>108</v>
      </c>
    </row>
    <row spans="1:6" r="4">
      <c t="s" s="4" r="A4">
        <v>105</v>
      </c>
      <c t="n" s="7" r="C4">
        <v>5020</v>
      </c>
      <c t="n" s="7" r="D4">
        <v>812</v>
      </c>
      <c t="n" s="7" r="E4">
        <v>9818</v>
      </c>
      <c t="n" s="7" r="F4">
        <v>3023</v>
      </c>
    </row>
    <row spans="1:6" r="5">
      <c t="s" s="3" r="A5">
        <v>109</v>
      </c>
    </row>
    <row spans="1:6" r="6">
      <c t="s" s="4" r="A6">
        <v>110</v>
      </c>
      <c t="n" s="6" r="C6">
        <v>5020</v>
      </c>
      <c t="n" s="6" r="D6">
        <v>-5447</v>
      </c>
      <c t="n" s="6" r="E6">
        <v>8377</v>
      </c>
      <c t="n" s="6" r="F6">
        <v>-3136</v>
      </c>
    </row>
    <row spans="1:6" r="7">
      <c t="s" s="4" r="A7">
        <v>111</v>
      </c>
      <c t="s" s="4" r="B7">
        <v>112</v>
      </c>
      <c t="n" s="6" r="C7">
        <v>-41</v>
      </c>
      <c t="n" s="6" r="D7">
        <v>-35</v>
      </c>
      <c t="n" s="6" r="E7">
        <v>-41</v>
      </c>
      <c t="n" s="6" r="F7">
        <v>-45</v>
      </c>
    </row>
    <row spans="1:6" r="8">
      <c t="s" s="4" r="A8">
        <v>113</v>
      </c>
      <c t="n" s="6" r="C8">
        <v>4979</v>
      </c>
      <c t="n" s="6" r="D8">
        <v>-5482</v>
      </c>
      <c t="n" s="6" r="E8">
        <v>8336</v>
      </c>
      <c t="n" s="6" r="F8">
        <v>-3181</v>
      </c>
    </row>
    <row spans="1:6" r="9">
      <c t="s" s="4" r="A9">
        <v>114</v>
      </c>
      <c t="n" s="6" r="C9">
        <v>-1745</v>
      </c>
      <c t="n" s="6" r="D9">
        <v>1919</v>
      </c>
      <c t="n" s="6" r="E9">
        <v>-2920</v>
      </c>
      <c t="n" s="6" r="F9">
        <v>1113</v>
      </c>
    </row>
    <row spans="1:6" r="10">
      <c t="s" s="4" r="A10">
        <v>115</v>
      </c>
      <c t="n" s="6" r="C10">
        <v>3234</v>
      </c>
      <c t="n" s="6" r="D10">
        <v>-3563</v>
      </c>
      <c t="n" s="6" r="E10">
        <v>5416</v>
      </c>
      <c t="n" s="6" r="F10">
        <v>-2068</v>
      </c>
    </row>
    <row spans="1:6" r="11">
      <c t="s" s="4" r="A11">
        <v>116</v>
      </c>
      <c t="n" s="7" r="C11">
        <v>8254</v>
      </c>
      <c t="n" s="7" r="D11">
        <v>-2751</v>
      </c>
      <c t="n" s="7" r="E11">
        <v>15234</v>
      </c>
      <c t="n" s="7" r="F11">
        <v>955</v>
      </c>
    </row>
    <row spans="1:6" r="12">
      <c t="n" r="A12"/>
    </row>
    <row spans="1:6" r="13">
      <c t="s" s="4" r="A13">
        <v>112</v>
      </c>
      <c t="s" s="4" r="B13">
        <v>117</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34</v>
      </c>
      <c t="s" s="2" r="B1">
        <v>435</v>
      </c>
    </row>
    <row spans="1:2" r="2">
      <c t="s" s="3" r="A2">
        <v>436</v>
      </c>
    </row>
    <row spans="1:2" r="3">
      <c t="s" s="4" r="A3">
        <v>437</v>
      </c>
      <c t="n" s="7" r="B3">
        <v>10669</v>
      </c>
    </row>
    <row spans="1:2" r="4">
      <c t="s" s="4" r="A4">
        <v>438</v>
      </c>
      <c t="n" s="6" r="B4">
        <v>61633</v>
      </c>
    </row>
    <row spans="1:2" r="5">
      <c t="s" s="4" r="A5">
        <v>439</v>
      </c>
      <c t="n" s="6" r="B5">
        <v>59524</v>
      </c>
    </row>
    <row spans="1:2" r="6">
      <c t="s" s="4" r="A6">
        <v>440</v>
      </c>
      <c t="n" s="6" r="B6">
        <v>14488</v>
      </c>
    </row>
    <row spans="1:2" r="7">
      <c t="s" s="4" r="A7">
        <v>441</v>
      </c>
      <c t="n" s="6" r="B7">
        <v>223648</v>
      </c>
    </row>
    <row spans="1:2" r="8">
      <c t="s" s="4" r="A8">
        <v>442</v>
      </c>
      <c t="n" s="6" r="B8">
        <v>369962</v>
      </c>
    </row>
    <row spans="1:2" r="9">
      <c t="s" s="4" r="A9">
        <v>443</v>
      </c>
      <c t="n" s="6" r="B9">
        <v>10732</v>
      </c>
    </row>
    <row spans="1:2" r="10">
      <c t="s" s="4" r="A10">
        <v>444</v>
      </c>
      <c t="n" s="6" r="B10">
        <v>63293</v>
      </c>
    </row>
    <row spans="1:2" r="11">
      <c t="s" s="4" r="A11">
        <v>445</v>
      </c>
      <c t="n" s="6" r="B11">
        <v>62631</v>
      </c>
    </row>
    <row spans="1:2" r="12">
      <c t="s" s="4" r="A12">
        <v>446</v>
      </c>
      <c t="n" s="6" r="B12">
        <v>14746</v>
      </c>
    </row>
    <row spans="1:2" r="13">
      <c t="s" s="4" r="A13">
        <v>447</v>
      </c>
      <c t="n" s="6" r="B13">
        <v>226776</v>
      </c>
    </row>
    <row spans="1:2" r="14">
      <c t="s" s="4" r="A14">
        <v>448</v>
      </c>
      <c t="n" s="7" r="B14">
        <v>3781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49</v>
      </c>
      <c t="s" s="2" r="B1">
        <v>2</v>
      </c>
      <c t="s" s="2" r="C1">
        <v>25</v>
      </c>
    </row>
    <row spans="1:3" r="2">
      <c t="s" s="3" r="A2">
        <v>450</v>
      </c>
    </row>
    <row spans="1:3" r="3">
      <c t="s" s="4" r="A3">
        <v>451</v>
      </c>
      <c t="n" s="7" r="B3">
        <v>9129</v>
      </c>
      <c t="n" s="7" r="C3">
        <v>121893</v>
      </c>
    </row>
    <row spans="1:3" r="4">
      <c t="s" s="4" r="A4">
        <v>452</v>
      </c>
      <c t="n" s="6" r="B4">
        <v>-35</v>
      </c>
      <c t="n" s="6" r="C4">
        <v>-1464</v>
      </c>
    </row>
    <row spans="1:3" r="5">
      <c t="s" s="4" r="A5">
        <v>453</v>
      </c>
      <c t="n" s="6" r="B5">
        <v>49027</v>
      </c>
      <c t="n" s="6" r="C5">
        <v>86038</v>
      </c>
    </row>
    <row spans="1:3" r="6">
      <c t="s" s="4" r="A6">
        <v>454</v>
      </c>
      <c t="n" s="6" r="B6">
        <v>-579</v>
      </c>
      <c t="n" s="6" r="C6">
        <v>-2499</v>
      </c>
    </row>
    <row spans="1:3" r="7">
      <c t="s" s="4" r="A7">
        <v>448</v>
      </c>
      <c t="n" s="6" r="B7">
        <v>58156</v>
      </c>
      <c t="n" s="6" r="C7">
        <v>207931</v>
      </c>
    </row>
    <row spans="1:3" r="8">
      <c t="s" s="4" r="A8">
        <v>455</v>
      </c>
      <c t="n" s="6" r="B8">
        <v>-614</v>
      </c>
      <c t="n" s="6" r="C8">
        <v>-3963</v>
      </c>
    </row>
    <row spans="1:3" r="9">
      <c t="s" s="4" r="A9">
        <v>421</v>
      </c>
    </row>
    <row spans="1:3" r="10">
      <c t="s" s="3" r="A10">
        <v>450</v>
      </c>
    </row>
    <row spans="1:3" r="11">
      <c t="s" s="4" r="A11">
        <v>451</v>
      </c>
      <c t="n" s="6" r="B11">
        <v>0</v>
      </c>
      <c t="n" s="6" r="C11">
        <v>0</v>
      </c>
    </row>
    <row spans="1:3" r="12">
      <c t="s" s="4" r="A12">
        <v>452</v>
      </c>
      <c t="n" s="6" r="B12">
        <v>0</v>
      </c>
      <c t="n" s="6" r="C12">
        <v>0</v>
      </c>
    </row>
    <row spans="1:3" r="13">
      <c t="s" s="4" r="A13">
        <v>453</v>
      </c>
      <c t="n" s="6" r="B13">
        <v>8699</v>
      </c>
      <c t="n" s="6" r="C13">
        <v>19237</v>
      </c>
    </row>
    <row spans="1:3" r="14">
      <c t="s" s="4" r="A14">
        <v>454</v>
      </c>
      <c t="n" s="6" r="B14">
        <v>-34</v>
      </c>
      <c t="n" s="6" r="C14">
        <v>-457</v>
      </c>
    </row>
    <row spans="1:3" r="15">
      <c t="s" s="4" r="A15">
        <v>448</v>
      </c>
      <c t="n" s="6" r="B15">
        <v>8699</v>
      </c>
      <c t="n" s="6" r="C15">
        <v>19237</v>
      </c>
    </row>
    <row spans="1:3" r="16">
      <c t="s" s="4" r="A16">
        <v>455</v>
      </c>
      <c t="n" s="6" r="B16">
        <v>-34</v>
      </c>
      <c t="n" s="6" r="C16">
        <v>-457</v>
      </c>
    </row>
    <row spans="1:3" r="17">
      <c t="s" s="4" r="A17">
        <v>420</v>
      </c>
    </row>
    <row spans="1:3" r="18">
      <c t="s" s="3" r="A18">
        <v>450</v>
      </c>
    </row>
    <row spans="1:3" r="19">
      <c t="s" s="4" r="A19">
        <v>451</v>
      </c>
      <c t="n" s="6" r="C19">
        <v>102</v>
      </c>
    </row>
    <row spans="1:3" r="20">
      <c t="s" s="4" r="A20">
        <v>452</v>
      </c>
      <c t="n" s="6" r="C20">
        <v>-1</v>
      </c>
    </row>
    <row spans="1:3" r="21">
      <c t="s" s="4" r="A21">
        <v>453</v>
      </c>
      <c t="n" s="6" r="C21">
        <v>478</v>
      </c>
    </row>
    <row spans="1:3" r="22">
      <c t="s" s="4" r="A22">
        <v>454</v>
      </c>
      <c t="n" s="6" r="C22">
        <v>-4</v>
      </c>
    </row>
    <row spans="1:3" r="23">
      <c t="s" s="4" r="A23">
        <v>448</v>
      </c>
      <c t="n" s="6" r="C23">
        <v>580</v>
      </c>
    </row>
    <row spans="1:3" r="24">
      <c t="s" s="4" r="A24">
        <v>455</v>
      </c>
      <c t="n" s="6" r="C24">
        <v>-5</v>
      </c>
    </row>
    <row spans="1:3" r="25">
      <c t="s" s="4" r="A25">
        <v>422</v>
      </c>
    </row>
    <row spans="1:3" r="26">
      <c t="s" s="3" r="A26">
        <v>450</v>
      </c>
    </row>
    <row spans="1:3" r="27">
      <c t="s" s="4" r="A27">
        <v>451</v>
      </c>
      <c t="n" s="6" r="B27">
        <v>514</v>
      </c>
      <c t="n" s="6" r="C27">
        <v>6044</v>
      </c>
    </row>
    <row spans="1:3" r="28">
      <c t="s" s="4" r="A28">
        <v>452</v>
      </c>
      <c t="n" s="6" r="B28">
        <v>-1</v>
      </c>
      <c t="n" s="6" r="C28">
        <v>-51</v>
      </c>
    </row>
    <row spans="1:3" r="29">
      <c t="s" s="4" r="A29">
        <v>453</v>
      </c>
      <c t="n" s="6" r="B29">
        <v>0</v>
      </c>
      <c t="n" s="6" r="C29">
        <v>199</v>
      </c>
    </row>
    <row spans="1:3" r="30">
      <c t="s" s="4" r="A30">
        <v>454</v>
      </c>
      <c t="n" s="6" r="B30">
        <v>0</v>
      </c>
      <c t="n" s="6" r="C30">
        <v>-1</v>
      </c>
    </row>
    <row spans="1:3" r="31">
      <c t="s" s="4" r="A31">
        <v>448</v>
      </c>
      <c t="n" s="6" r="B31">
        <v>514</v>
      </c>
      <c t="n" s="6" r="C31">
        <v>6243</v>
      </c>
    </row>
    <row spans="1:3" r="32">
      <c t="s" s="4" r="A32">
        <v>455</v>
      </c>
      <c t="n" s="6" r="B32">
        <v>-1</v>
      </c>
      <c t="n" s="6" r="C32">
        <v>-52</v>
      </c>
    </row>
    <row spans="1:3" r="33">
      <c t="s" s="4" r="A33">
        <v>423</v>
      </c>
    </row>
    <row spans="1:3" r="34">
      <c t="s" s="3" r="A34">
        <v>450</v>
      </c>
    </row>
    <row spans="1:3" r="35">
      <c t="s" s="4" r="A35">
        <v>451</v>
      </c>
      <c t="n" s="6" r="B35">
        <v>1694</v>
      </c>
      <c t="n" s="6" r="C35">
        <v>22016</v>
      </c>
    </row>
    <row spans="1:3" r="36">
      <c t="s" s="4" r="A36">
        <v>452</v>
      </c>
      <c t="n" s="6" r="B36">
        <v>-14</v>
      </c>
      <c t="n" s="6" r="C36">
        <v>-167</v>
      </c>
    </row>
    <row spans="1:3" r="37">
      <c t="s" s="4" r="A37">
        <v>453</v>
      </c>
      <c t="n" s="6" r="B37">
        <v>0</v>
      </c>
      <c t="n" s="6" r="C37">
        <v>12635</v>
      </c>
    </row>
    <row spans="1:3" r="38">
      <c t="s" s="4" r="A38">
        <v>454</v>
      </c>
      <c t="n" s="6" r="B38">
        <v>0</v>
      </c>
      <c t="n" s="6" r="C38">
        <v>-245</v>
      </c>
    </row>
    <row spans="1:3" r="39">
      <c t="s" s="4" r="A39">
        <v>448</v>
      </c>
      <c t="n" s="6" r="B39">
        <v>1694</v>
      </c>
      <c t="n" s="6" r="C39">
        <v>34651</v>
      </c>
    </row>
    <row spans="1:3" r="40">
      <c t="s" s="4" r="A40">
        <v>455</v>
      </c>
      <c t="n" s="6" r="B40">
        <v>-14</v>
      </c>
      <c t="n" s="6" r="C40">
        <v>-412</v>
      </c>
    </row>
    <row spans="1:3" r="41">
      <c t="s" s="4" r="A41">
        <v>424</v>
      </c>
    </row>
    <row spans="1:3" r="42">
      <c t="s" s="3" r="A42">
        <v>450</v>
      </c>
    </row>
    <row spans="1:3" r="43">
      <c t="s" s="4" r="A43">
        <v>451</v>
      </c>
      <c t="n" s="6" r="B43">
        <v>6802</v>
      </c>
      <c t="n" s="6" r="C43">
        <v>79301</v>
      </c>
    </row>
    <row spans="1:3" r="44">
      <c t="s" s="4" r="A44">
        <v>452</v>
      </c>
      <c t="n" s="6" r="B44">
        <v>-16</v>
      </c>
      <c t="n" s="6" r="C44">
        <v>-1044</v>
      </c>
    </row>
    <row spans="1:3" r="45">
      <c t="s" s="4" r="A45">
        <v>453</v>
      </c>
      <c t="n" s="6" r="B45">
        <v>28141</v>
      </c>
      <c t="n" s="6" r="C45">
        <v>40794</v>
      </c>
    </row>
    <row spans="1:3" r="46">
      <c t="s" s="4" r="A46">
        <v>454</v>
      </c>
      <c t="n" s="6" r="B46">
        <v>-286</v>
      </c>
      <c t="n" s="6" r="C46">
        <v>-1091</v>
      </c>
    </row>
    <row spans="1:3" r="47">
      <c t="s" s="4" r="A47">
        <v>448</v>
      </c>
      <c t="n" s="6" r="B47">
        <v>34943</v>
      </c>
      <c t="n" s="6" r="C47">
        <v>120095</v>
      </c>
    </row>
    <row spans="1:3" r="48">
      <c t="s" s="4" r="A48">
        <v>455</v>
      </c>
      <c t="n" s="6" r="B48">
        <v>-302</v>
      </c>
      <c t="n" s="6" r="C48">
        <v>-2135</v>
      </c>
    </row>
    <row spans="1:3" r="49">
      <c t="s" s="4" r="A49">
        <v>425</v>
      </c>
    </row>
    <row spans="1:3" r="50">
      <c t="s" s="3" r="A50">
        <v>450</v>
      </c>
    </row>
    <row spans="1:3" r="51">
      <c t="s" s="4" r="A51">
        <v>451</v>
      </c>
      <c t="n" s="6" r="B51">
        <v>0</v>
      </c>
      <c t="n" s="6" r="C51">
        <v>14342</v>
      </c>
    </row>
    <row spans="1:3" r="52">
      <c t="s" s="4" r="A52">
        <v>452</v>
      </c>
      <c t="n" s="6" r="B52">
        <v>0</v>
      </c>
      <c t="n" s="6" r="C52">
        <v>-169</v>
      </c>
    </row>
    <row spans="1:3" r="53">
      <c t="s" s="4" r="A53">
        <v>453</v>
      </c>
      <c t="n" s="6" r="B53">
        <v>12187</v>
      </c>
      <c t="n" s="6" r="C53">
        <v>12695</v>
      </c>
    </row>
    <row spans="1:3" r="54">
      <c t="s" s="4" r="A54">
        <v>454</v>
      </c>
      <c t="n" s="6" r="B54">
        <v>-259</v>
      </c>
      <c t="n" s="6" r="C54">
        <v>-701</v>
      </c>
    </row>
    <row spans="1:3" r="55">
      <c t="s" s="4" r="A55">
        <v>448</v>
      </c>
      <c t="n" s="6" r="B55">
        <v>12187</v>
      </c>
      <c t="n" s="6" r="C55">
        <v>27037</v>
      </c>
    </row>
    <row spans="1:3" r="56">
      <c t="s" s="4" r="A56">
        <v>455</v>
      </c>
      <c t="n" s="6" r="B56">
        <v>-259</v>
      </c>
      <c t="n" s="6" r="C56">
        <v>-870</v>
      </c>
    </row>
    <row spans="1:3" r="57">
      <c t="s" s="4" r="A57">
        <v>426</v>
      </c>
    </row>
    <row spans="1:3" r="58">
      <c t="s" s="3" r="A58">
        <v>450</v>
      </c>
    </row>
    <row spans="1:3" r="59">
      <c t="s" s="4" r="A59">
        <v>451</v>
      </c>
      <c t="n" s="6" r="B59">
        <v>119</v>
      </c>
      <c t="n" s="6" r="C59">
        <v>88</v>
      </c>
    </row>
    <row spans="1:3" r="60">
      <c t="s" s="4" r="A60">
        <v>452</v>
      </c>
      <c t="n" s="6" r="B60">
        <v>-4</v>
      </c>
      <c t="n" s="6" r="C60">
        <v>-32</v>
      </c>
    </row>
    <row spans="1:3" r="61">
      <c t="s" s="4" r="A61">
        <v>453</v>
      </c>
      <c t="n" s="6" r="B61">
        <v>0</v>
      </c>
      <c t="n" s="6" r="C61">
        <v>0</v>
      </c>
    </row>
    <row spans="1:3" r="62">
      <c t="s" s="4" r="A62">
        <v>454</v>
      </c>
      <c t="n" s="6" r="B62">
        <v>0</v>
      </c>
      <c t="n" s="6" r="C62">
        <v>0</v>
      </c>
    </row>
    <row spans="1:3" r="63">
      <c t="s" s="4" r="A63">
        <v>448</v>
      </c>
      <c t="n" s="6" r="B63">
        <v>119</v>
      </c>
      <c t="n" s="6" r="C63">
        <v>88</v>
      </c>
    </row>
    <row spans="1:3" r="64">
      <c t="s" s="4" r="A64">
        <v>455</v>
      </c>
      <c t="n" s="7" r="B64">
        <v>-4</v>
      </c>
      <c t="n" s="7" r="C64">
        <v>-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6</v>
      </c>
      <c t="s" s="2" r="B1">
        <v>2</v>
      </c>
      <c t="s" s="2" r="C1">
        <v>457</v>
      </c>
      <c t="s" s="2" r="D1">
        <v>25</v>
      </c>
      <c t="s" s="2" r="E1">
        <v>65</v>
      </c>
      <c t="s" s="2" r="F1">
        <v>458</v>
      </c>
      <c t="s" s="2" r="G1">
        <v>459</v>
      </c>
    </row>
    <row spans="1:7" r="2">
      <c t="s" s="3" r="A2">
        <v>460</v>
      </c>
    </row>
    <row spans="1:7" r="3">
      <c t="s" s="4" r="A3">
        <v>461</v>
      </c>
      <c t="n" s="7" r="B3">
        <v>-9720</v>
      </c>
      <c t="n" s="7" r="C3">
        <v>-9390</v>
      </c>
      <c t="n" s="7" r="D3">
        <v>-8978</v>
      </c>
      <c t="n" s="7" r="E3">
        <v>-7286</v>
      </c>
      <c t="n" s="7" r="F3">
        <v>-7723</v>
      </c>
      <c t="n" s="7" r="G3">
        <v>-7632</v>
      </c>
    </row>
    <row spans="1:7" r="4">
      <c t="s" s="4" r="A4">
        <v>462</v>
      </c>
      <c t="n" s="6" r="B4">
        <v>1348764</v>
      </c>
      <c t="n" s="6" r="D4">
        <v>1287887</v>
      </c>
    </row>
    <row spans="1:7" r="5">
      <c t="s" s="4" r="A5">
        <v>463</v>
      </c>
    </row>
    <row spans="1:7" r="6">
      <c t="s" s="3" r="A6">
        <v>460</v>
      </c>
    </row>
    <row spans="1:7" r="7">
      <c t="s" s="4" r="A7">
        <v>461</v>
      </c>
      <c t="n" s="6" r="B7">
        <v>-3210</v>
      </c>
      <c t="n" s="6" r="C7">
        <v>-3181</v>
      </c>
      <c t="n" s="6" r="D7">
        <v>-3127</v>
      </c>
      <c t="n" s="6" r="E7">
        <v>-2633</v>
      </c>
      <c t="n" s="6" r="F7">
        <v>-2917</v>
      </c>
      <c t="n" s="6" r="G7">
        <v>-2676</v>
      </c>
    </row>
    <row spans="1:7" r="8">
      <c t="s" s="4" r="A8">
        <v>464</v>
      </c>
    </row>
    <row spans="1:7" r="9">
      <c t="s" s="3" r="A9">
        <v>460</v>
      </c>
    </row>
    <row spans="1:7" r="10">
      <c t="s" s="4" r="A10">
        <v>461</v>
      </c>
      <c t="n" s="6" r="B10">
        <v>-1634</v>
      </c>
      <c t="n" s="6" r="C10">
        <v>-1452</v>
      </c>
      <c t="n" s="6" r="D10">
        <v>-1373</v>
      </c>
      <c t="n" s="6" r="E10">
        <v>-1280</v>
      </c>
      <c t="n" s="6" r="F10">
        <v>-1351</v>
      </c>
      <c t="n" s="6" r="G10">
        <v>-1420</v>
      </c>
    </row>
    <row spans="1:7" r="11">
      <c t="s" s="4" r="A11">
        <v>465</v>
      </c>
    </row>
    <row spans="1:7" r="12">
      <c t="s" s="3" r="A12">
        <v>460</v>
      </c>
    </row>
    <row spans="1:7" r="13">
      <c t="s" s="4" r="A13">
        <v>461</v>
      </c>
      <c t="n" s="6" r="B13">
        <v>-2081</v>
      </c>
      <c t="n" s="6" r="C13">
        <v>-1914</v>
      </c>
      <c t="n" s="6" r="D13">
        <v>-1845</v>
      </c>
      <c t="n" s="6" r="E13">
        <v>-1548</v>
      </c>
      <c t="n" s="6" r="F13">
        <v>-1640</v>
      </c>
      <c t="n" s="6" r="G13">
        <v>-1689</v>
      </c>
    </row>
    <row spans="1:7" r="14">
      <c t="s" s="4" r="A14">
        <v>466</v>
      </c>
    </row>
    <row spans="1:7" r="15">
      <c t="s" s="3" r="A15">
        <v>460</v>
      </c>
    </row>
    <row spans="1:7" r="16">
      <c t="s" s="4" r="A16">
        <v>461</v>
      </c>
      <c t="n" s="6" r="B16">
        <v>-2444</v>
      </c>
      <c t="n" s="7" r="C16">
        <v>-2218</v>
      </c>
      <c t="n" s="6" r="D16">
        <v>-2160</v>
      </c>
      <c t="n" s="7" r="E16">
        <v>-1825</v>
      </c>
      <c t="n" s="7" r="F16">
        <v>-1705</v>
      </c>
      <c t="n" s="7" r="G16">
        <v>-1663</v>
      </c>
    </row>
    <row spans="1:7" r="17">
      <c t="s" s="4" r="A17">
        <v>467</v>
      </c>
    </row>
    <row spans="1:7" r="18">
      <c t="s" s="3" r="A18">
        <v>460</v>
      </c>
    </row>
    <row spans="1:7" r="19">
      <c t="s" s="4" r="A19">
        <v>468</v>
      </c>
      <c t="n" s="6" r="B19">
        <v>934381</v>
      </c>
      <c t="n" s="6" r="D19">
        <v>830960</v>
      </c>
    </row>
    <row spans="1:7" r="20">
      <c t="s" s="4" r="A20">
        <v>469</v>
      </c>
      <c t="n" s="6" r="B20">
        <v>2943</v>
      </c>
      <c t="n" s="6" r="D20">
        <v>2731</v>
      </c>
    </row>
    <row spans="1:7" r="21">
      <c t="s" s="4" r="A21">
        <v>461</v>
      </c>
      <c t="n" s="6" r="B21">
        <v>-9717</v>
      </c>
      <c t="n" s="6" r="D21">
        <v>-8947</v>
      </c>
    </row>
    <row spans="1:7" r="22">
      <c t="s" s="4" r="A22">
        <v>462</v>
      </c>
      <c t="n" s="6" r="B22">
        <v>927607</v>
      </c>
      <c t="n" s="6" r="D22">
        <v>824744</v>
      </c>
    </row>
    <row spans="1:7" r="23">
      <c t="s" s="4" r="A23">
        <v>470</v>
      </c>
    </row>
    <row spans="1:7" r="24">
      <c t="s" s="3" r="A24">
        <v>460</v>
      </c>
    </row>
    <row spans="1:7" r="25">
      <c t="s" s="4" r="A25">
        <v>468</v>
      </c>
      <c t="n" s="6" r="B25">
        <v>179963</v>
      </c>
      <c t="n" s="6" r="D25">
        <v>157447</v>
      </c>
    </row>
    <row spans="1:7" r="26">
      <c t="s" s="4" r="A26">
        <v>471</v>
      </c>
    </row>
    <row spans="1:7" r="27">
      <c t="s" s="3" r="A27">
        <v>460</v>
      </c>
    </row>
    <row spans="1:7" r="28">
      <c t="s" s="4" r="A28">
        <v>468</v>
      </c>
      <c t="n" s="6" r="B28">
        <v>127504</v>
      </c>
      <c t="n" s="6" r="D28">
        <v>113160</v>
      </c>
    </row>
    <row spans="1:7" r="29">
      <c t="s" s="4" r="A29">
        <v>472</v>
      </c>
    </row>
    <row spans="1:7" r="30">
      <c t="s" s="3" r="A30">
        <v>460</v>
      </c>
    </row>
    <row spans="1:7" r="31">
      <c t="s" s="4" r="A31">
        <v>468</v>
      </c>
      <c t="n" s="6" r="B31">
        <v>146959</v>
      </c>
      <c t="n" s="6" r="D31">
        <v>139502</v>
      </c>
    </row>
    <row spans="1:7" r="32">
      <c t="s" s="4" r="A32">
        <v>473</v>
      </c>
    </row>
    <row spans="1:7" r="33">
      <c t="s" s="3" r="A33">
        <v>460</v>
      </c>
    </row>
    <row spans="1:7" r="34">
      <c t="s" s="4" r="A34">
        <v>468</v>
      </c>
      <c t="n" s="6" r="B34">
        <v>57568</v>
      </c>
      <c t="n" s="6" r="D34">
        <v>50855</v>
      </c>
    </row>
    <row spans="1:7" r="35">
      <c t="s" s="4" r="A35">
        <v>474</v>
      </c>
    </row>
    <row spans="1:7" r="36">
      <c t="s" s="3" r="A36">
        <v>460</v>
      </c>
    </row>
    <row spans="1:7" r="37">
      <c t="s" s="4" r="A37">
        <v>468</v>
      </c>
      <c t="n" s="6" r="B37">
        <v>206121</v>
      </c>
      <c t="n" s="6" r="D37">
        <v>179657</v>
      </c>
    </row>
    <row spans="1:7" r="38">
      <c t="s" s="4" r="A38">
        <v>475</v>
      </c>
    </row>
    <row spans="1:7" r="39">
      <c t="s" s="3" r="A39">
        <v>460</v>
      </c>
    </row>
    <row spans="1:7" r="40">
      <c t="s" s="4" r="A40">
        <v>468</v>
      </c>
      <c t="n" s="6" r="B40">
        <v>50290</v>
      </c>
      <c t="n" s="6" r="D40">
        <v>41171</v>
      </c>
    </row>
    <row spans="1:7" r="41">
      <c t="s" s="4" r="A41">
        <v>476</v>
      </c>
    </row>
    <row spans="1:7" r="42">
      <c t="s" s="3" r="A42">
        <v>460</v>
      </c>
    </row>
    <row spans="1:7" r="43">
      <c t="s" s="4" r="A43">
        <v>468</v>
      </c>
      <c t="n" s="6" r="B43">
        <v>139424</v>
      </c>
      <c t="n" s="6" r="D43">
        <v>127335</v>
      </c>
    </row>
    <row spans="1:7" r="44">
      <c t="s" s="4" r="A44">
        <v>477</v>
      </c>
    </row>
    <row spans="1:7" r="45">
      <c t="s" s="3" r="A45">
        <v>460</v>
      </c>
    </row>
    <row spans="1:7" r="46">
      <c t="s" s="4" r="A46">
        <v>468</v>
      </c>
      <c t="n" s="6" r="B46">
        <v>21193</v>
      </c>
      <c t="n" s="6" r="D46">
        <v>17325</v>
      </c>
    </row>
    <row spans="1:7" r="47">
      <c t="s" s="4" r="A47">
        <v>478</v>
      </c>
    </row>
    <row spans="1:7" r="48">
      <c t="s" s="3" r="A48">
        <v>460</v>
      </c>
    </row>
    <row spans="1:7" r="49">
      <c t="s" s="4" r="A49">
        <v>468</v>
      </c>
      <c t="n" s="6" r="B49">
        <v>5359</v>
      </c>
      <c t="n" s="6" r="D49">
        <v>4508</v>
      </c>
    </row>
    <row spans="1:7" r="50">
      <c t="s" s="4" r="A50">
        <v>479</v>
      </c>
    </row>
    <row spans="1:7" r="51">
      <c t="s" s="3" r="A51">
        <v>460</v>
      </c>
    </row>
    <row spans="1:7" r="52">
      <c t="s" s="4" r="A52">
        <v>468</v>
      </c>
      <c t="n" s="6" r="B52">
        <v>421160</v>
      </c>
      <c t="n" s="6" r="D52">
        <v>463174</v>
      </c>
    </row>
    <row spans="1:7" r="53">
      <c t="s" s="4" r="A53">
        <v>461</v>
      </c>
      <c t="n" s="6" r="B53">
        <v>-3</v>
      </c>
      <c t="n" s="6" r="D53">
        <v>-31</v>
      </c>
    </row>
    <row spans="1:7" r="54">
      <c t="s" s="4" r="A54">
        <v>462</v>
      </c>
      <c t="n" s="6" r="B54">
        <v>421157</v>
      </c>
      <c t="n" s="6" r="D54">
        <v>463143</v>
      </c>
    </row>
    <row spans="1:7" r="55">
      <c t="s" s="4" r="A55">
        <v>480</v>
      </c>
    </row>
    <row spans="1:7" r="56">
      <c t="s" s="3" r="A56">
        <v>460</v>
      </c>
    </row>
    <row spans="1:7" r="57">
      <c t="s" s="4" r="A57">
        <v>468</v>
      </c>
      <c t="n" s="6" r="B57">
        <v>61077</v>
      </c>
      <c t="n" s="6" r="D57">
        <v>73621</v>
      </c>
    </row>
    <row spans="1:7" r="58">
      <c t="s" s="4" r="A58">
        <v>481</v>
      </c>
    </row>
    <row spans="1:7" r="59">
      <c t="s" s="3" r="A59">
        <v>460</v>
      </c>
    </row>
    <row spans="1:7" r="60">
      <c t="s" s="4" r="A60">
        <v>468</v>
      </c>
      <c t="n" s="6" r="B60">
        <v>128009</v>
      </c>
      <c t="n" s="6" r="D60">
        <v>131673</v>
      </c>
    </row>
    <row spans="1:7" r="61">
      <c t="s" s="4" r="A61">
        <v>482</v>
      </c>
    </row>
    <row spans="1:7" r="62">
      <c t="s" s="3" r="A62">
        <v>460</v>
      </c>
    </row>
    <row spans="1:7" r="63">
      <c t="s" s="4" r="A63">
        <v>468</v>
      </c>
      <c t="n" s="6" r="B63">
        <v>25513</v>
      </c>
      <c t="n" s="6" r="D63">
        <v>28045</v>
      </c>
    </row>
    <row spans="1:7" r="64">
      <c t="s" s="4" r="A64">
        <v>483</v>
      </c>
    </row>
    <row spans="1:7" r="65">
      <c t="s" s="3" r="A65">
        <v>460</v>
      </c>
    </row>
    <row spans="1:7" r="66">
      <c t="s" s="4" r="A66">
        <v>468</v>
      </c>
      <c t="n" s="6" r="B66">
        <v>17542</v>
      </c>
      <c t="n" s="6" r="D66">
        <v>23536</v>
      </c>
    </row>
    <row spans="1:7" r="67">
      <c t="s" s="4" r="A67">
        <v>484</v>
      </c>
    </row>
    <row spans="1:7" r="68">
      <c t="s" s="3" r="A68">
        <v>460</v>
      </c>
    </row>
    <row spans="1:7" r="69">
      <c t="s" s="4" r="A69">
        <v>468</v>
      </c>
      <c t="n" s="6" r="B69">
        <v>124389</v>
      </c>
      <c t="n" s="6" r="D69">
        <v>133701</v>
      </c>
    </row>
    <row spans="1:7" r="70">
      <c t="s" s="4" r="A70">
        <v>485</v>
      </c>
    </row>
    <row spans="1:7" r="71">
      <c t="s" s="3" r="A71">
        <v>460</v>
      </c>
    </row>
    <row spans="1:7" r="72">
      <c t="s" s="4" r="A72">
        <v>468</v>
      </c>
      <c t="n" s="6" r="B72">
        <v>38374</v>
      </c>
      <c t="n" s="6" r="D72">
        <v>40929</v>
      </c>
    </row>
    <row spans="1:7" r="73">
      <c t="s" s="4" r="A73">
        <v>486</v>
      </c>
    </row>
    <row spans="1:7" r="74">
      <c t="s" s="3" r="A74">
        <v>460</v>
      </c>
    </row>
    <row spans="1:7" r="75">
      <c t="s" s="4" r="A75">
        <v>468</v>
      </c>
      <c t="n" s="6" r="B75">
        <v>26017</v>
      </c>
      <c t="n" s="6" r="D75">
        <v>31465</v>
      </c>
    </row>
    <row spans="1:7" r="76">
      <c t="s" s="4" r="A76">
        <v>487</v>
      </c>
    </row>
    <row spans="1:7" r="77">
      <c t="s" s="3" r="A77">
        <v>460</v>
      </c>
    </row>
    <row spans="1:7" r="78">
      <c t="s" s="4" r="A78">
        <v>468</v>
      </c>
      <c t="n" s="7" r="B78">
        <v>239</v>
      </c>
      <c t="n" s="7" r="D78">
        <v>2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8</v>
      </c>
      <c t="s" s="2" r="B1">
        <v>2</v>
      </c>
      <c t="s" s="2" r="C1">
        <v>25</v>
      </c>
    </row>
    <row spans="1:3" r="2">
      <c t="s" s="3" r="A2">
        <v>489</v>
      </c>
    </row>
    <row spans="1:3" r="3">
      <c t="s" s="4" r="A3">
        <v>490</v>
      </c>
      <c t="n" s="7" r="B3">
        <v>2542</v>
      </c>
      <c t="n" s="7" r="C3">
        <v>3063</v>
      </c>
    </row>
    <row spans="1:3" r="4">
      <c t="s" s="4" r="A4">
        <v>491</v>
      </c>
      <c t="n" s="6" r="B4">
        <v>2028</v>
      </c>
      <c t="n" s="6" r="C4">
        <v>2184</v>
      </c>
    </row>
    <row spans="1:3" r="5">
      <c t="s" s="4" r="A5">
        <v>464</v>
      </c>
    </row>
    <row spans="1:3" r="6">
      <c t="s" s="3" r="A6">
        <v>489</v>
      </c>
    </row>
    <row spans="1:3" r="7">
      <c t="s" s="4" r="A7">
        <v>492</v>
      </c>
      <c t="n" s="6" r="B7">
        <v>1260</v>
      </c>
      <c t="n" s="6" r="C7">
        <v>1576</v>
      </c>
    </row>
    <row spans="1:3" r="8">
      <c t="s" s="4" r="A8">
        <v>493</v>
      </c>
    </row>
    <row spans="1:3" r="9">
      <c t="s" s="3" r="A9">
        <v>489</v>
      </c>
    </row>
    <row spans="1:3" r="10">
      <c t="s" s="4" r="A10">
        <v>492</v>
      </c>
      <c t="n" s="6" r="B10">
        <v>822</v>
      </c>
      <c t="n" s="6" r="C10">
        <v>986</v>
      </c>
    </row>
    <row spans="1:3" r="11">
      <c t="s" s="4" r="A11">
        <v>494</v>
      </c>
    </row>
    <row spans="1:3" r="12">
      <c t="s" s="3" r="A12">
        <v>489</v>
      </c>
    </row>
    <row spans="1:3" r="13">
      <c t="s" s="4" r="A13">
        <v>492</v>
      </c>
      <c t="n" s="7" r="B13">
        <v>460</v>
      </c>
      <c t="n" s="7" r="C13">
        <v>5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25</v>
      </c>
    </row>
    <row spans="1:3" r="2">
      <c t="s" s="3" r="A2">
        <v>489</v>
      </c>
    </row>
    <row spans="1:3" r="3">
      <c t="s" s="4" r="A3">
        <v>496</v>
      </c>
      <c t="n" s="7" r="B3">
        <v>0</v>
      </c>
      <c t="n" s="7" r="C3">
        <v>0</v>
      </c>
    </row>
    <row spans="1:3" r="4">
      <c t="s" s="4" r="A4">
        <v>386</v>
      </c>
    </row>
    <row spans="1:3" r="5">
      <c t="s" s="3" r="A5">
        <v>489</v>
      </c>
    </row>
    <row spans="1:3" r="6">
      <c t="s" s="4" r="A6">
        <v>496</v>
      </c>
      <c t="n" s="7" r="B6">
        <v>3</v>
      </c>
      <c t="n" s="7" r="C6">
        <v>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s="1" r="A1">
        <v>497</v>
      </c>
      <c t="s" s="2" r="B1">
        <v>1</v>
      </c>
    </row>
    <row spans="1:2" r="2">
      <c t="s" s="2" r="B2">
        <v>435</v>
      </c>
    </row>
    <row spans="1:2" r="3">
      <c t="s" s="3" r="A3">
        <v>188</v>
      </c>
    </row>
    <row spans="1:2" r="4">
      <c t="s" s="4" r="A4">
        <v>498</v>
      </c>
      <c t="n" s="7" r="B4">
        <v>323</v>
      </c>
    </row>
    <row spans="1:2" r="5">
      <c t="s" s="4" r="A5">
        <v>499</v>
      </c>
      <c t="n" s="6" r="B5">
        <v>0</v>
      </c>
    </row>
    <row spans="1:2" r="6">
      <c t="s" s="4" r="A6">
        <v>500</v>
      </c>
      <c t="n" s="6" r="B6">
        <v>-38</v>
      </c>
    </row>
    <row spans="1:2" r="7">
      <c t="s" s="4" r="A7">
        <v>501</v>
      </c>
      <c t="n" s="7" r="B7">
        <v>2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spans="1:6" r="1">
      <c t="s" s="1" r="A1">
        <v>502</v>
      </c>
      <c t="s" s="2" r="B1">
        <v>64</v>
      </c>
      <c t="s" s="2" r="D1">
        <v>1</v>
      </c>
      <c t="s" s="2" r="F1">
        <v>312</v>
      </c>
    </row>
    <row spans="1:6" r="2">
      <c t="s" s="2" r="B2">
        <v>2</v>
      </c>
      <c t="s" s="2" r="C2">
        <v>65</v>
      </c>
      <c t="s" s="2" r="D2">
        <v>2</v>
      </c>
      <c t="s" s="2" r="E2">
        <v>65</v>
      </c>
      <c t="s" s="2" r="F2">
        <v>25</v>
      </c>
    </row>
    <row spans="1:6" r="3">
      <c t="s" s="3" r="A3">
        <v>461</v>
      </c>
    </row>
    <row spans="1:6" r="4">
      <c t="s" s="4" r="A4">
        <v>498</v>
      </c>
      <c t="n" s="7" r="B4">
        <v>9390</v>
      </c>
      <c t="n" s="7" r="C4">
        <v>7723</v>
      </c>
      <c t="n" s="7" r="D4">
        <v>8978</v>
      </c>
      <c t="n" s="7" r="E4">
        <v>7632</v>
      </c>
      <c t="n" s="7" r="F4">
        <v>7632</v>
      </c>
    </row>
    <row spans="1:6" r="5">
      <c t="s" s="4" r="A5">
        <v>77</v>
      </c>
      <c t="n" s="6" r="B5">
        <v>990</v>
      </c>
      <c t="n" s="6" r="C5">
        <v>850</v>
      </c>
      <c t="n" s="6" r="D5">
        <v>1770</v>
      </c>
      <c t="n" s="6" r="E5">
        <v>1300</v>
      </c>
    </row>
    <row spans="1:6" r="6">
      <c t="s" s="4" r="A6">
        <v>503</v>
      </c>
      <c t="n" s="6" r="B6">
        <v>-819</v>
      </c>
      <c t="n" s="6" r="C6">
        <v>-1496</v>
      </c>
      <c t="n" s="6" r="D6">
        <v>-1397</v>
      </c>
      <c t="n" s="6" r="E6">
        <v>-2114</v>
      </c>
    </row>
    <row spans="1:6" r="7">
      <c t="s" s="4" r="A7">
        <v>504</v>
      </c>
      <c t="n" s="6" r="B7">
        <v>159</v>
      </c>
      <c t="n" s="6" r="C7">
        <v>209</v>
      </c>
      <c t="n" s="6" r="D7">
        <v>369</v>
      </c>
      <c t="n" s="6" r="E7">
        <v>468</v>
      </c>
    </row>
    <row spans="1:6" r="8">
      <c t="s" s="4" r="A8">
        <v>501</v>
      </c>
      <c t="n" s="6" r="B8">
        <v>9720</v>
      </c>
      <c t="n" s="6" r="C8">
        <v>7286</v>
      </c>
      <c t="n" s="6" r="D8">
        <v>9720</v>
      </c>
      <c t="n" s="6" r="E8">
        <v>7286</v>
      </c>
      <c t="n" s="6" r="F8">
        <v>8978</v>
      </c>
    </row>
    <row spans="1:6" r="9">
      <c t="s" s="4" r="A9">
        <v>463</v>
      </c>
    </row>
    <row spans="1:6" r="10">
      <c t="s" s="3" r="A10">
        <v>461</v>
      </c>
    </row>
    <row spans="1:6" r="11">
      <c t="s" s="4" r="A11">
        <v>498</v>
      </c>
      <c t="n" s="6" r="B11">
        <v>3181</v>
      </c>
      <c t="n" s="6" r="C11">
        <v>2917</v>
      </c>
      <c t="n" s="6" r="D11">
        <v>3127</v>
      </c>
      <c t="n" s="6" r="E11">
        <v>2676</v>
      </c>
      <c t="n" s="6" r="F11">
        <v>2676</v>
      </c>
    </row>
    <row spans="1:6" r="12">
      <c t="s" s="4" r="A12">
        <v>77</v>
      </c>
      <c t="n" s="6" r="B12">
        <v>335</v>
      </c>
      <c t="n" s="6" r="C12">
        <v>223</v>
      </c>
      <c t="n" s="6" r="D12">
        <v>378</v>
      </c>
      <c t="n" s="6" r="E12">
        <v>455</v>
      </c>
    </row>
    <row spans="1:6" r="13">
      <c t="s" s="4" r="A13">
        <v>503</v>
      </c>
      <c t="n" s="6" r="B13">
        <v>-307</v>
      </c>
      <c t="n" s="6" r="C13">
        <v>-516</v>
      </c>
      <c t="n" s="6" r="D13">
        <v>-307</v>
      </c>
      <c t="n" s="6" r="E13">
        <v>-520</v>
      </c>
    </row>
    <row spans="1:6" r="14">
      <c t="s" s="4" r="A14">
        <v>504</v>
      </c>
      <c t="n" s="6" r="B14">
        <v>1</v>
      </c>
      <c t="n" s="6" r="C14">
        <v>9</v>
      </c>
      <c t="n" s="6" r="D14">
        <v>12</v>
      </c>
      <c t="n" s="6" r="E14">
        <v>22</v>
      </c>
    </row>
    <row spans="1:6" r="15">
      <c t="s" s="4" r="A15">
        <v>501</v>
      </c>
      <c t="n" s="6" r="B15">
        <v>3210</v>
      </c>
      <c t="n" s="6" r="C15">
        <v>2633</v>
      </c>
      <c t="n" s="6" r="D15">
        <v>3210</v>
      </c>
      <c t="n" s="6" r="E15">
        <v>2633</v>
      </c>
      <c t="n" s="6" r="F15">
        <v>3127</v>
      </c>
    </row>
    <row spans="1:6" r="16">
      <c t="s" s="4" r="A16">
        <v>464</v>
      </c>
    </row>
    <row spans="1:6" r="17">
      <c t="s" s="3" r="A17">
        <v>461</v>
      </c>
    </row>
    <row spans="1:6" r="18">
      <c t="s" s="4" r="A18">
        <v>498</v>
      </c>
      <c t="n" s="6" r="B18">
        <v>1452</v>
      </c>
      <c t="n" s="6" r="C18">
        <v>1351</v>
      </c>
      <c t="n" s="6" r="D18">
        <v>1373</v>
      </c>
      <c t="n" s="6" r="E18">
        <v>1420</v>
      </c>
      <c t="n" s="6" r="F18">
        <v>1420</v>
      </c>
    </row>
    <row spans="1:6" r="19">
      <c t="s" s="4" r="A19">
        <v>77</v>
      </c>
      <c t="n" s="6" r="B19">
        <v>212</v>
      </c>
      <c t="n" s="6" r="C19">
        <v>183</v>
      </c>
      <c t="n" s="6" r="D19">
        <v>276</v>
      </c>
      <c t="n" s="6" r="E19">
        <v>113</v>
      </c>
    </row>
    <row spans="1:6" r="20">
      <c t="s" s="4" r="A20">
        <v>503</v>
      </c>
      <c t="n" s="6" r="B20">
        <v>-37</v>
      </c>
      <c t="n" s="6" r="C20">
        <v>-254</v>
      </c>
      <c t="n" s="6" r="D20">
        <v>-37</v>
      </c>
      <c t="n" s="6" r="E20">
        <v>-254</v>
      </c>
    </row>
    <row spans="1:6" r="21">
      <c t="s" s="4" r="A21">
        <v>504</v>
      </c>
      <c t="n" s="6" r="B21">
        <v>7</v>
      </c>
      <c t="n" s="6" r="C21">
        <v>0</v>
      </c>
      <c t="n" s="6" r="D21">
        <v>22</v>
      </c>
      <c t="n" s="6" r="E21">
        <v>1</v>
      </c>
    </row>
    <row spans="1:6" r="22">
      <c t="s" s="4" r="A22">
        <v>501</v>
      </c>
      <c t="n" s="6" r="B22">
        <v>1634</v>
      </c>
      <c t="n" s="6" r="C22">
        <v>1280</v>
      </c>
      <c t="n" s="6" r="D22">
        <v>1634</v>
      </c>
      <c t="n" s="6" r="E22">
        <v>1280</v>
      </c>
      <c t="n" s="6" r="F22">
        <v>1373</v>
      </c>
    </row>
    <row spans="1:6" r="23">
      <c t="s" s="4" r="A23">
        <v>465</v>
      </c>
    </row>
    <row spans="1:6" r="24">
      <c t="s" s="3" r="A24">
        <v>461</v>
      </c>
    </row>
    <row spans="1:6" r="25">
      <c t="s" s="4" r="A25">
        <v>498</v>
      </c>
      <c t="n" s="6" r="B25">
        <v>1914</v>
      </c>
      <c t="n" s="6" r="C25">
        <v>1640</v>
      </c>
      <c t="n" s="6" r="D25">
        <v>1845</v>
      </c>
      <c t="n" s="6" r="E25">
        <v>1689</v>
      </c>
      <c t="n" s="6" r="F25">
        <v>1689</v>
      </c>
    </row>
    <row spans="1:6" r="26">
      <c t="s" s="4" r="A26">
        <v>77</v>
      </c>
      <c t="n" s="6" r="B26">
        <v>196</v>
      </c>
      <c t="n" s="6" r="C26">
        <v>49</v>
      </c>
      <c t="n" s="6" r="D26">
        <v>271</v>
      </c>
      <c t="n" s="6" r="E26">
        <v>59</v>
      </c>
    </row>
    <row spans="1:6" r="27">
      <c t="s" s="4" r="A27">
        <v>503</v>
      </c>
      <c t="n" s="6" r="B27">
        <v>-44</v>
      </c>
      <c t="n" s="6" r="C27">
        <v>-160</v>
      </c>
      <c t="n" s="6" r="D27">
        <v>-78</v>
      </c>
      <c t="n" s="6" r="E27">
        <v>-241</v>
      </c>
    </row>
    <row spans="1:6" r="28">
      <c t="s" s="4" r="A28">
        <v>504</v>
      </c>
      <c t="n" s="6" r="B28">
        <v>15</v>
      </c>
      <c t="n" s="6" r="C28">
        <v>19</v>
      </c>
      <c t="n" s="6" r="D28">
        <v>43</v>
      </c>
      <c t="n" s="6" r="E28">
        <v>41</v>
      </c>
    </row>
    <row spans="1:6" r="29">
      <c t="s" s="4" r="A29">
        <v>501</v>
      </c>
      <c t="n" s="6" r="B29">
        <v>2081</v>
      </c>
      <c t="n" s="6" r="C29">
        <v>1548</v>
      </c>
      <c t="n" s="6" r="D29">
        <v>2081</v>
      </c>
      <c t="n" s="6" r="E29">
        <v>1548</v>
      </c>
      <c t="n" s="6" r="F29">
        <v>1845</v>
      </c>
    </row>
    <row spans="1:6" r="30">
      <c t="s" s="4" r="A30">
        <v>466</v>
      </c>
    </row>
    <row spans="1:6" r="31">
      <c t="s" s="3" r="A31">
        <v>461</v>
      </c>
    </row>
    <row spans="1:6" r="32">
      <c t="s" s="4" r="A32">
        <v>498</v>
      </c>
      <c t="n" s="6" r="B32">
        <v>2218</v>
      </c>
      <c t="n" s="6" r="C32">
        <v>1705</v>
      </c>
      <c t="n" s="6" r="D32">
        <v>2160</v>
      </c>
      <c t="n" s="6" r="E32">
        <v>1663</v>
      </c>
      <c t="n" s="6" r="F32">
        <v>1663</v>
      </c>
    </row>
    <row spans="1:6" r="33">
      <c t="s" s="4" r="A33">
        <v>77</v>
      </c>
      <c t="n" s="6" r="B33">
        <v>521</v>
      </c>
      <c t="n" s="6" r="C33">
        <v>505</v>
      </c>
      <c t="n" s="6" r="D33">
        <v>967</v>
      </c>
      <c t="n" s="6" r="E33">
        <v>857</v>
      </c>
    </row>
    <row spans="1:6" r="34">
      <c t="s" s="4" r="A34">
        <v>503</v>
      </c>
      <c t="n" s="6" r="B34">
        <v>-431</v>
      </c>
      <c t="n" s="6" r="C34">
        <v>-566</v>
      </c>
      <c t="n" s="6" r="D34">
        <v>-975</v>
      </c>
      <c t="n" s="6" r="E34">
        <v>-1099</v>
      </c>
    </row>
    <row spans="1:6" r="35">
      <c t="s" s="4" r="A35">
        <v>504</v>
      </c>
      <c t="n" s="6" r="B35">
        <v>136</v>
      </c>
      <c t="n" s="6" r="C35">
        <v>181</v>
      </c>
      <c t="n" s="6" r="D35">
        <v>292</v>
      </c>
      <c t="n" s="6" r="E35">
        <v>404</v>
      </c>
    </row>
    <row spans="1:6" r="36">
      <c t="s" s="4" r="A36">
        <v>501</v>
      </c>
      <c t="n" s="6" r="B36">
        <v>2444</v>
      </c>
      <c t="n" s="6" r="C36">
        <v>1825</v>
      </c>
      <c t="n" s="6" r="D36">
        <v>2444</v>
      </c>
      <c t="n" s="6" r="E36">
        <v>1825</v>
      </c>
      <c t="n" s="6" r="F36">
        <v>2160</v>
      </c>
    </row>
    <row spans="1:6" r="37">
      <c t="s" s="4" r="A37">
        <v>505</v>
      </c>
    </row>
    <row spans="1:6" r="38">
      <c t="s" s="3" r="A38">
        <v>461</v>
      </c>
    </row>
    <row spans="1:6" r="39">
      <c t="s" s="4" r="A39">
        <v>498</v>
      </c>
      <c t="n" s="6" r="B39">
        <v>625</v>
      </c>
      <c t="n" s="6" r="C39">
        <v>110</v>
      </c>
      <c t="n" s="6" r="D39">
        <v>473</v>
      </c>
      <c t="n" s="6" r="E39">
        <v>184</v>
      </c>
      <c t="n" s="6" r="F39">
        <v>184</v>
      </c>
    </row>
    <row spans="1:6" r="40">
      <c t="s" s="4" r="A40">
        <v>77</v>
      </c>
      <c t="n" s="6" r="B40">
        <v>-274</v>
      </c>
      <c t="n" s="6" r="C40">
        <v>-110</v>
      </c>
      <c t="n" s="6" r="D40">
        <v>-122</v>
      </c>
      <c t="n" s="6" r="E40">
        <v>-184</v>
      </c>
    </row>
    <row spans="1:6" r="41">
      <c t="s" s="4" r="A41">
        <v>503</v>
      </c>
      <c t="n" s="6" r="B41">
        <v>0</v>
      </c>
      <c t="n" s="6" r="C41">
        <v>0</v>
      </c>
      <c t="n" s="6" r="D41">
        <v>0</v>
      </c>
      <c t="n" s="6" r="E41">
        <v>0</v>
      </c>
    </row>
    <row spans="1:6" r="42">
      <c t="s" s="4" r="A42">
        <v>504</v>
      </c>
      <c t="n" s="6" r="B42">
        <v>0</v>
      </c>
      <c t="n" s="6" r="C42">
        <v>0</v>
      </c>
      <c t="n" s="6" r="D42">
        <v>0</v>
      </c>
      <c t="n" s="6" r="E42">
        <v>0</v>
      </c>
    </row>
    <row spans="1:6" r="43">
      <c t="s" s="4" r="A43">
        <v>501</v>
      </c>
      <c t="n" s="7" r="B43">
        <v>351</v>
      </c>
      <c t="n" s="7" r="C43">
        <v>0</v>
      </c>
      <c t="n" s="7" r="D43">
        <v>351</v>
      </c>
      <c t="n" s="7" r="E43">
        <v>0</v>
      </c>
      <c t="n" s="7" r="F43">
        <v>4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6</v>
      </c>
      <c t="s" s="2" r="B1">
        <v>2</v>
      </c>
      <c t="s" s="2" r="C1">
        <v>457</v>
      </c>
      <c t="s" s="2" r="D1">
        <v>25</v>
      </c>
      <c t="s" s="2" r="E1">
        <v>65</v>
      </c>
      <c t="s" s="2" r="F1">
        <v>458</v>
      </c>
      <c t="s" s="2" r="G1">
        <v>459</v>
      </c>
    </row>
    <row spans="1:7" r="2">
      <c t="s" s="3" r="A2">
        <v>507</v>
      </c>
    </row>
    <row spans="1:7" r="3">
      <c t="s" s="4" r="A3">
        <v>508</v>
      </c>
      <c t="n" s="7" r="B3">
        <v>151</v>
      </c>
      <c t="n" s="7" r="D3">
        <v>497</v>
      </c>
    </row>
    <row spans="1:7" r="4">
      <c t="s" s="4" r="A4">
        <v>509</v>
      </c>
      <c t="n" s="6" r="B4">
        <v>9566</v>
      </c>
      <c t="n" s="6" r="D4">
        <v>8450</v>
      </c>
    </row>
    <row spans="1:7" r="5">
      <c t="s" s="4" r="A5">
        <v>510</v>
      </c>
      <c t="n" s="6" r="B5">
        <v>3</v>
      </c>
      <c t="n" s="6" r="D5">
        <v>31</v>
      </c>
    </row>
    <row spans="1:7" r="6">
      <c t="s" s="4" r="A6">
        <v>511</v>
      </c>
      <c t="n" s="6" r="B6">
        <v>9720</v>
      </c>
      <c t="n" s="7" r="C6">
        <v>9390</v>
      </c>
      <c t="n" s="6" r="D6">
        <v>8978</v>
      </c>
      <c t="n" s="7" r="E6">
        <v>7286</v>
      </c>
      <c t="n" s="7" r="F6">
        <v>7723</v>
      </c>
      <c t="n" s="7" r="G6">
        <v>7632</v>
      </c>
    </row>
    <row spans="1:7" r="7">
      <c t="s" s="3" r="A7">
        <v>512</v>
      </c>
    </row>
    <row spans="1:7" r="8">
      <c t="s" s="4" r="A8">
        <v>513</v>
      </c>
      <c t="n" s="6" r="B8">
        <v>7364</v>
      </c>
      <c t="n" s="6" r="D8">
        <v>10082</v>
      </c>
    </row>
    <row spans="1:7" r="9">
      <c t="s" s="4" r="A9">
        <v>514</v>
      </c>
      <c t="n" s="6" r="B9">
        <v>929960</v>
      </c>
      <c t="n" s="6" r="D9">
        <v>823609</v>
      </c>
    </row>
    <row spans="1:7" r="10">
      <c t="s" s="4" r="A10">
        <v>515</v>
      </c>
      <c t="n" s="6" r="B10">
        <v>419129</v>
      </c>
      <c t="n" s="6" r="D10">
        <v>460959</v>
      </c>
    </row>
    <row spans="1:7" r="11">
      <c t="s" s="4" r="A11">
        <v>510</v>
      </c>
      <c t="n" s="6" r="B11">
        <v>742895</v>
      </c>
      <c t="n" s="6" r="D11">
        <v>716721</v>
      </c>
    </row>
    <row spans="1:7" r="12">
      <c t="s" s="4" r="A12">
        <v>32</v>
      </c>
      <c t="n" s="6" r="B12">
        <v>1358484</v>
      </c>
      <c t="n" s="6" r="D12">
        <v>1296865</v>
      </c>
    </row>
    <row spans="1:7" r="13">
      <c t="s" s="4" r="A13">
        <v>516</v>
      </c>
    </row>
    <row spans="1:7" r="14">
      <c t="s" s="3" r="A14">
        <v>507</v>
      </c>
    </row>
    <row spans="1:7" r="15">
      <c t="s" s="4" r="A15">
        <v>515</v>
      </c>
      <c t="n" s="6" r="B15">
        <v>0</v>
      </c>
      <c t="n" s="6" r="D15">
        <v>0</v>
      </c>
    </row>
    <row spans="1:7" r="16">
      <c t="s" s="3" r="A16">
        <v>512</v>
      </c>
    </row>
    <row spans="1:7" r="17">
      <c t="s" s="4" r="A17">
        <v>510</v>
      </c>
      <c t="n" s="6" r="B17">
        <v>2031</v>
      </c>
      <c t="n" s="6" r="D17">
        <v>2215</v>
      </c>
    </row>
    <row spans="1:7" r="18">
      <c t="s" s="4" r="A18">
        <v>463</v>
      </c>
    </row>
    <row spans="1:7" r="19">
      <c t="s" s="3" r="A19">
        <v>507</v>
      </c>
    </row>
    <row spans="1:7" r="20">
      <c t="s" s="4" r="A20">
        <v>508</v>
      </c>
      <c t="n" s="6" r="B20">
        <v>70</v>
      </c>
      <c t="n" s="6" r="D20">
        <v>429</v>
      </c>
    </row>
    <row spans="1:7" r="21">
      <c t="s" s="4" r="A21">
        <v>509</v>
      </c>
      <c t="n" s="6" r="B21">
        <v>3140</v>
      </c>
      <c t="n" s="6" r="D21">
        <v>2698</v>
      </c>
    </row>
    <row spans="1:7" r="22">
      <c t="s" s="4" r="A22">
        <v>510</v>
      </c>
      <c t="n" s="6" r="B22">
        <v>0</v>
      </c>
      <c t="n" s="6" r="D22">
        <v>0</v>
      </c>
    </row>
    <row spans="1:7" r="23">
      <c t="s" s="4" r="A23">
        <v>511</v>
      </c>
      <c t="n" s="6" r="B23">
        <v>3210</v>
      </c>
      <c t="n" s="6" r="C23">
        <v>3181</v>
      </c>
      <c t="n" s="6" r="D23">
        <v>3127</v>
      </c>
      <c t="n" s="6" r="E23">
        <v>2633</v>
      </c>
      <c t="n" s="6" r="F23">
        <v>2917</v>
      </c>
      <c t="n" s="6" r="G23">
        <v>2676</v>
      </c>
    </row>
    <row spans="1:7" r="24">
      <c t="s" s="3" r="A24">
        <v>512</v>
      </c>
    </row>
    <row spans="1:7" r="25">
      <c t="s" s="4" r="A25">
        <v>513</v>
      </c>
      <c t="n" s="6" r="B25">
        <v>3452</v>
      </c>
      <c t="n" s="6" r="D25">
        <v>5853</v>
      </c>
    </row>
    <row spans="1:7" r="26">
      <c t="s" s="4" r="A26">
        <v>514</v>
      </c>
      <c t="n" s="6" r="B26">
        <v>327707</v>
      </c>
      <c t="n" s="6" r="D26">
        <v>296866</v>
      </c>
    </row>
    <row spans="1:7" r="27">
      <c t="s" s="4" r="A27">
        <v>515</v>
      </c>
      <c t="n" s="6" r="B27">
        <v>169962</v>
      </c>
      <c t="n" s="6" r="D27">
        <v>181987</v>
      </c>
    </row>
    <row spans="1:7" r="28">
      <c t="s" s="4" r="A28">
        <v>32</v>
      </c>
      <c t="n" s="6" r="B28">
        <v>502223</v>
      </c>
      <c t="n" s="6" r="D28">
        <v>485973</v>
      </c>
    </row>
    <row spans="1:7" r="29">
      <c t="s" s="4" r="A29">
        <v>517</v>
      </c>
    </row>
    <row spans="1:7" r="30">
      <c t="s" s="3" r="A30">
        <v>507</v>
      </c>
    </row>
    <row spans="1:7" r="31">
      <c t="s" s="4" r="A31">
        <v>515</v>
      </c>
      <c t="n" s="6" r="B31">
        <v>0</v>
      </c>
      <c t="n" s="6" r="D31">
        <v>0</v>
      </c>
    </row>
    <row spans="1:7" r="32">
      <c t="s" s="3" r="A32">
        <v>512</v>
      </c>
    </row>
    <row spans="1:7" r="33">
      <c t="s" s="4" r="A33">
        <v>510</v>
      </c>
      <c t="n" s="6" r="B33">
        <v>1102</v>
      </c>
      <c t="n" s="6" r="D33">
        <v>1267</v>
      </c>
    </row>
    <row spans="1:7" r="34">
      <c t="s" s="4" r="A34">
        <v>464</v>
      </c>
    </row>
    <row spans="1:7" r="35">
      <c t="s" s="3" r="A35">
        <v>507</v>
      </c>
    </row>
    <row spans="1:7" r="36">
      <c t="s" s="4" r="A36">
        <v>508</v>
      </c>
      <c t="n" s="6" r="B36">
        <v>5</v>
      </c>
      <c t="n" s="6" r="D36">
        <v>5</v>
      </c>
    </row>
    <row spans="1:7" r="37">
      <c t="s" s="4" r="A37">
        <v>509</v>
      </c>
      <c t="n" s="6" r="B37">
        <v>1626</v>
      </c>
      <c t="n" s="6" r="D37">
        <v>1337</v>
      </c>
    </row>
    <row spans="1:7" r="38">
      <c t="s" s="4" r="A38">
        <v>510</v>
      </c>
      <c t="n" s="6" r="B38">
        <v>3</v>
      </c>
      <c t="n" s="6" r="D38">
        <v>31</v>
      </c>
    </row>
    <row spans="1:7" r="39">
      <c t="s" s="4" r="A39">
        <v>511</v>
      </c>
      <c t="n" s="6" r="B39">
        <v>1634</v>
      </c>
      <c t="n" s="6" r="C39">
        <v>1452</v>
      </c>
      <c t="n" s="6" r="D39">
        <v>1373</v>
      </c>
      <c t="n" s="6" r="E39">
        <v>1280</v>
      </c>
      <c t="n" s="6" r="F39">
        <v>1351</v>
      </c>
      <c t="n" s="6" r="G39">
        <v>1420</v>
      </c>
    </row>
    <row spans="1:7" r="40">
      <c t="s" s="3" r="A40">
        <v>512</v>
      </c>
    </row>
    <row spans="1:7" r="41">
      <c t="s" s="4" r="A41">
        <v>513</v>
      </c>
      <c t="n" s="6" r="B41">
        <v>405</v>
      </c>
      <c t="n" s="6" r="D41">
        <v>712</v>
      </c>
    </row>
    <row spans="1:7" r="42">
      <c t="s" s="4" r="A42">
        <v>514</v>
      </c>
      <c t="n" s="6" r="B42">
        <v>179190</v>
      </c>
      <c t="n" s="6" r="D42">
        <v>156415</v>
      </c>
    </row>
    <row spans="1:7" r="43">
      <c t="s" s="4" r="A43">
        <v>515</v>
      </c>
      <c t="n" s="6" r="B43">
        <v>60148</v>
      </c>
      <c t="n" s="6" r="D43">
        <v>72673</v>
      </c>
    </row>
    <row spans="1:7" r="44">
      <c t="s" s="4" r="A44">
        <v>32</v>
      </c>
      <c t="n" s="6" r="B44">
        <v>240672</v>
      </c>
      <c t="n" s="6" r="D44">
        <v>230748</v>
      </c>
    </row>
    <row spans="1:7" r="45">
      <c t="s" s="4" r="A45">
        <v>518</v>
      </c>
    </row>
    <row spans="1:7" r="46">
      <c t="s" s="3" r="A46">
        <v>507</v>
      </c>
    </row>
    <row spans="1:7" r="47">
      <c t="s" s="4" r="A47">
        <v>515</v>
      </c>
      <c t="n" s="6" r="B47">
        <v>0</v>
      </c>
      <c t="n" s="6" r="D47">
        <v>0</v>
      </c>
    </row>
    <row spans="1:7" r="48">
      <c t="s" s="3" r="A48">
        <v>512</v>
      </c>
    </row>
    <row spans="1:7" r="49">
      <c t="s" s="4" r="A49">
        <v>510</v>
      </c>
      <c t="n" s="6" r="B49">
        <v>929</v>
      </c>
      <c t="n" s="6" r="D49">
        <v>948</v>
      </c>
    </row>
    <row spans="1:7" r="50">
      <c t="s" s="4" r="A50">
        <v>465</v>
      </c>
    </row>
    <row spans="1:7" r="51">
      <c t="s" s="3" r="A51">
        <v>507</v>
      </c>
    </row>
    <row spans="1:7" r="52">
      <c t="s" s="4" r="A52">
        <v>508</v>
      </c>
      <c t="n" s="6" r="B52">
        <v>76</v>
      </c>
      <c t="n" s="6" r="D52">
        <v>63</v>
      </c>
    </row>
    <row spans="1:7" r="53">
      <c t="s" s="4" r="A53">
        <v>509</v>
      </c>
      <c t="n" s="6" r="B53">
        <v>2005</v>
      </c>
      <c t="n" s="6" r="D53">
        <v>1782</v>
      </c>
    </row>
    <row spans="1:7" r="54">
      <c t="s" s="4" r="A54">
        <v>510</v>
      </c>
      <c t="n" s="6" r="B54">
        <v>0</v>
      </c>
      <c t="n" s="6" r="D54">
        <v>0</v>
      </c>
    </row>
    <row spans="1:7" r="55">
      <c t="s" s="4" r="A55">
        <v>511</v>
      </c>
      <c t="n" s="6" r="B55">
        <v>2081</v>
      </c>
      <c t="n" s="6" r="C55">
        <v>1914</v>
      </c>
      <c t="n" s="6" r="D55">
        <v>1845</v>
      </c>
      <c t="n" s="6" r="E55">
        <v>1548</v>
      </c>
      <c t="n" s="6" r="F55">
        <v>1640</v>
      </c>
      <c t="n" s="6" r="G55">
        <v>1689</v>
      </c>
    </row>
    <row spans="1:7" r="56">
      <c t="s" s="3" r="A56">
        <v>512</v>
      </c>
    </row>
    <row spans="1:7" r="57">
      <c t="s" s="4" r="A57">
        <v>513</v>
      </c>
      <c t="n" s="6" r="B57">
        <v>3428</v>
      </c>
      <c t="n" s="6" r="D57">
        <v>3414</v>
      </c>
    </row>
    <row spans="1:7" r="58">
      <c t="s" s="4" r="A58">
        <v>514</v>
      </c>
      <c t="n" s="6" r="B58">
        <v>252521</v>
      </c>
      <c t="n" s="6" r="D58">
        <v>217023</v>
      </c>
    </row>
    <row spans="1:7" r="59">
      <c t="s" s="4" r="A59">
        <v>515</v>
      </c>
      <c t="n" s="6" r="B59">
        <v>162763</v>
      </c>
      <c t="n" s="6" r="D59">
        <v>174630</v>
      </c>
    </row>
    <row spans="1:7" r="60">
      <c t="s" s="4" r="A60">
        <v>32</v>
      </c>
      <c t="n" s="6" r="B60">
        <v>418712</v>
      </c>
      <c t="n" s="6" r="D60">
        <v>395067</v>
      </c>
    </row>
    <row spans="1:7" r="61">
      <c t="s" s="4" r="A61">
        <v>519</v>
      </c>
    </row>
    <row spans="1:7" r="62">
      <c t="s" s="3" r="A62">
        <v>507</v>
      </c>
    </row>
    <row spans="1:7" r="63">
      <c t="s" s="4" r="A63">
        <v>515</v>
      </c>
      <c t="n" s="6" r="B63">
        <v>0</v>
      </c>
      <c t="n" s="6" r="D63">
        <v>0</v>
      </c>
    </row>
    <row spans="1:7" r="64">
      <c t="s" s="3" r="A64">
        <v>512</v>
      </c>
    </row>
    <row spans="1:7" r="65">
      <c t="s" s="4" r="A65">
        <v>510</v>
      </c>
      <c t="n" s="6" r="B65">
        <v>0</v>
      </c>
      <c t="n" s="6" r="D65">
        <v>0</v>
      </c>
    </row>
    <row spans="1:7" r="66">
      <c t="s" s="4" r="A66">
        <v>466</v>
      </c>
    </row>
    <row spans="1:7" r="67">
      <c t="s" s="3" r="A67">
        <v>507</v>
      </c>
    </row>
    <row spans="1:7" r="68">
      <c t="s" s="4" r="A68">
        <v>508</v>
      </c>
      <c t="n" s="6" r="B68">
        <v>0</v>
      </c>
      <c t="n" s="6" r="D68">
        <v>0</v>
      </c>
    </row>
    <row spans="1:7" r="69">
      <c t="s" s="4" r="A69">
        <v>509</v>
      </c>
      <c t="n" s="6" r="B69">
        <v>2444</v>
      </c>
      <c t="n" s="6" r="D69">
        <v>2160</v>
      </c>
    </row>
    <row spans="1:7" r="70">
      <c t="s" s="4" r="A70">
        <v>510</v>
      </c>
      <c t="n" s="6" r="B70">
        <v>0</v>
      </c>
      <c t="n" s="6" r="D70">
        <v>0</v>
      </c>
    </row>
    <row spans="1:7" r="71">
      <c t="s" s="4" r="A71">
        <v>511</v>
      </c>
      <c t="n" s="6" r="B71">
        <v>2444</v>
      </c>
      <c t="n" s="6" r="C71">
        <v>2218</v>
      </c>
      <c t="n" s="6" r="D71">
        <v>2160</v>
      </c>
      <c t="n" s="6" r="E71">
        <v>1825</v>
      </c>
      <c t="n" s="6" r="F71">
        <v>1705</v>
      </c>
      <c t="n" s="6" r="G71">
        <v>1663</v>
      </c>
    </row>
    <row spans="1:7" r="72">
      <c t="s" s="3" r="A72">
        <v>512</v>
      </c>
    </row>
    <row spans="1:7" r="73">
      <c t="s" s="4" r="A73">
        <v>513</v>
      </c>
      <c t="n" s="6" r="B73">
        <v>79</v>
      </c>
      <c t="n" s="6" r="D73">
        <v>103</v>
      </c>
    </row>
    <row spans="1:7" r="74">
      <c t="s" s="4" r="A74">
        <v>514</v>
      </c>
      <c t="n" s="6" r="B74">
        <v>170542</v>
      </c>
      <c t="n" s="6" r="D74">
        <v>153305</v>
      </c>
    </row>
    <row spans="1:7" r="75">
      <c t="s" s="4" r="A75">
        <v>515</v>
      </c>
      <c t="n" s="6" r="B75">
        <v>26256</v>
      </c>
      <c t="n" s="6" r="D75">
        <v>31669</v>
      </c>
    </row>
    <row spans="1:7" r="76">
      <c t="s" s="4" r="A76">
        <v>32</v>
      </c>
      <c t="n" s="6" r="B76">
        <v>196877</v>
      </c>
      <c t="n" s="6" r="D76">
        <v>185077</v>
      </c>
    </row>
    <row spans="1:7" r="77">
      <c t="s" s="4" r="A77">
        <v>520</v>
      </c>
    </row>
    <row spans="1:7" r="78">
      <c t="s" s="3" r="A78">
        <v>507</v>
      </c>
    </row>
    <row spans="1:7" r="79">
      <c t="s" s="4" r="A79">
        <v>515</v>
      </c>
      <c t="n" s="6" r="B79">
        <v>0</v>
      </c>
      <c t="n" s="6" r="D79">
        <v>0</v>
      </c>
    </row>
    <row spans="1:7" r="80">
      <c t="s" s="3" r="A80">
        <v>512</v>
      </c>
    </row>
    <row spans="1:7" r="81">
      <c t="s" s="4" r="A81">
        <v>510</v>
      </c>
      <c t="n" s="6" r="B81">
        <v>0</v>
      </c>
      <c t="n" s="6" r="D81">
        <v>0</v>
      </c>
    </row>
    <row spans="1:7" r="82">
      <c t="s" s="4" r="A82">
        <v>505</v>
      </c>
    </row>
    <row spans="1:7" r="83">
      <c t="s" s="3" r="A83">
        <v>507</v>
      </c>
    </row>
    <row spans="1:7" r="84">
      <c t="s" s="4" r="A84">
        <v>508</v>
      </c>
      <c t="n" s="6" r="B84">
        <v>0</v>
      </c>
      <c t="n" s="6" r="D84">
        <v>0</v>
      </c>
    </row>
    <row spans="1:7" r="85">
      <c t="s" s="4" r="A85">
        <v>509</v>
      </c>
      <c t="n" s="6" r="B85">
        <v>351</v>
      </c>
      <c t="n" s="6" r="D85">
        <v>473</v>
      </c>
    </row>
    <row spans="1:7" r="86">
      <c t="s" s="4" r="A86">
        <v>510</v>
      </c>
      <c t="n" s="6" r="B86">
        <v>0</v>
      </c>
      <c t="n" s="6" r="D86">
        <v>0</v>
      </c>
    </row>
    <row spans="1:7" r="87">
      <c t="s" s="4" r="A87">
        <v>511</v>
      </c>
      <c t="n" s="6" r="B87">
        <v>351</v>
      </c>
      <c t="n" s="7" r="C87">
        <v>625</v>
      </c>
      <c t="n" s="6" r="D87">
        <v>473</v>
      </c>
      <c t="n" s="7" r="E87">
        <v>0</v>
      </c>
      <c t="n" s="7" r="F87">
        <v>110</v>
      </c>
      <c t="n" s="7" r="G87">
        <v>184</v>
      </c>
    </row>
    <row spans="1:7" r="88">
      <c t="s" s="3" r="A88">
        <v>512</v>
      </c>
    </row>
    <row spans="1:7" r="89">
      <c t="s" s="4" r="A89">
        <v>513</v>
      </c>
      <c t="n" s="6" r="B89">
        <v>0</v>
      </c>
      <c t="n" s="6" r="D89">
        <v>0</v>
      </c>
    </row>
    <row spans="1:7" r="90">
      <c t="s" s="4" r="A90">
        <v>514</v>
      </c>
      <c t="n" s="6" r="B90">
        <v>0</v>
      </c>
      <c t="n" s="6" r="D90">
        <v>0</v>
      </c>
    </row>
    <row spans="1:7" r="91">
      <c t="s" s="4" r="A91">
        <v>515</v>
      </c>
      <c t="n" s="6" r="B91">
        <v>0</v>
      </c>
      <c t="n" s="6" r="D91">
        <v>0</v>
      </c>
    </row>
    <row spans="1:7" r="92">
      <c t="s" s="4" r="A92">
        <v>32</v>
      </c>
      <c t="n" s="6" r="B92">
        <v>0</v>
      </c>
      <c t="n" s="6" r="D92">
        <v>0</v>
      </c>
    </row>
    <row spans="1:7" r="93">
      <c t="s" s="4" r="A93">
        <v>521</v>
      </c>
    </row>
    <row spans="1:7" r="94">
      <c t="s" s="3" r="A94">
        <v>507</v>
      </c>
    </row>
    <row spans="1:7" r="95">
      <c t="s" s="4" r="A95">
        <v>515</v>
      </c>
      <c t="n" s="6" r="B95">
        <v>0</v>
      </c>
      <c t="n" s="6" r="D95">
        <v>0</v>
      </c>
    </row>
    <row spans="1:7" r="96">
      <c t="s" s="3" r="A96">
        <v>512</v>
      </c>
    </row>
    <row spans="1:7" r="97">
      <c t="s" s="4" r="A97">
        <v>510</v>
      </c>
      <c t="n" s="7" r="B97">
        <v>0</v>
      </c>
      <c t="n" s="7" r="D9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2</v>
      </c>
      <c t="s" s="2" r="B1">
        <v>2</v>
      </c>
      <c t="s" s="2" r="C1">
        <v>25</v>
      </c>
    </row>
    <row spans="1:3" r="2">
      <c t="s" s="3" r="A2">
        <v>489</v>
      </c>
    </row>
    <row spans="1:3" r="3">
      <c t="s" s="4" r="A3">
        <v>523</v>
      </c>
      <c t="n" s="7" r="B3">
        <v>5348</v>
      </c>
      <c t="n" s="7" r="C3">
        <v>7205</v>
      </c>
    </row>
    <row spans="1:3" r="4">
      <c t="s" s="4" r="A4">
        <v>524</v>
      </c>
      <c t="n" s="6" r="B4">
        <v>2958</v>
      </c>
      <c t="n" s="6" r="C4">
        <v>4014</v>
      </c>
    </row>
    <row spans="1:3" r="5">
      <c t="s" s="4" r="A5">
        <v>525</v>
      </c>
      <c t="n" s="6" r="B5">
        <v>8306</v>
      </c>
      <c t="n" s="6" r="C5">
        <v>11219</v>
      </c>
    </row>
    <row spans="1:3" r="6">
      <c t="s" s="4" r="A6">
        <v>526</v>
      </c>
      <c t="n" s="6" r="B6">
        <v>4425</v>
      </c>
      <c t="n" s="6" r="C6">
        <v>6090</v>
      </c>
    </row>
    <row spans="1:3" r="7">
      <c t="s" s="4" r="A7">
        <v>527</v>
      </c>
      <c t="n" s="6" r="B7">
        <v>2939</v>
      </c>
      <c t="n" s="6" r="C7">
        <v>3992</v>
      </c>
    </row>
    <row spans="1:3" r="8">
      <c t="s" s="4" r="A8">
        <v>528</v>
      </c>
      <c t="n" s="6" r="B8">
        <v>7364</v>
      </c>
      <c t="n" s="6" r="C8">
        <v>10082</v>
      </c>
    </row>
    <row spans="1:3" r="9">
      <c t="s" s="4" r="A9">
        <v>529</v>
      </c>
      <c t="n" s="6" r="B9">
        <v>151</v>
      </c>
      <c t="n" s="6" r="C9">
        <v>497</v>
      </c>
    </row>
    <row spans="1:3" r="10">
      <c t="s" s="4" r="A10">
        <v>464</v>
      </c>
    </row>
    <row spans="1:3" r="11">
      <c t="s" s="3" r="A11">
        <v>489</v>
      </c>
    </row>
    <row spans="1:3" r="12">
      <c t="s" s="4" r="A12">
        <v>523</v>
      </c>
      <c t="n" s="6" r="B12">
        <v>349</v>
      </c>
      <c t="n" s="6" r="C12">
        <v>834</v>
      </c>
    </row>
    <row spans="1:3" r="13">
      <c t="s" s="4" r="A13">
        <v>524</v>
      </c>
      <c t="n" s="6" r="B13">
        <v>78</v>
      </c>
      <c t="n" s="6" r="C13">
        <v>81</v>
      </c>
    </row>
    <row spans="1:3" r="14">
      <c t="s" s="4" r="A14">
        <v>526</v>
      </c>
      <c t="n" s="6" r="B14">
        <v>327</v>
      </c>
      <c t="n" s="6" r="C14">
        <v>631</v>
      </c>
    </row>
    <row spans="1:3" r="15">
      <c t="s" s="4" r="A15">
        <v>527</v>
      </c>
      <c t="n" s="6" r="B15">
        <v>78</v>
      </c>
      <c t="n" s="6" r="C15">
        <v>81</v>
      </c>
    </row>
    <row spans="1:3" r="16">
      <c t="s" s="4" r="A16">
        <v>529</v>
      </c>
      <c t="n" s="6" r="B16">
        <v>5</v>
      </c>
      <c t="n" s="6" r="C16">
        <v>5</v>
      </c>
    </row>
    <row spans="1:3" r="17">
      <c t="s" s="4" r="A17">
        <v>466</v>
      </c>
    </row>
    <row spans="1:3" r="18">
      <c t="s" s="3" r="A18">
        <v>489</v>
      </c>
    </row>
    <row spans="1:3" r="19">
      <c t="s" s="4" r="A19">
        <v>523</v>
      </c>
      <c t="n" s="6" r="B19">
        <v>157</v>
      </c>
      <c t="n" s="6" r="C19">
        <v>214</v>
      </c>
    </row>
    <row spans="1:3" r="20">
      <c t="s" s="4" r="A20">
        <v>526</v>
      </c>
      <c t="n" s="6" r="B20">
        <v>79</v>
      </c>
      <c t="n" s="6" r="C20">
        <v>103</v>
      </c>
    </row>
    <row spans="1:3" r="21">
      <c t="s" s="4" r="A21">
        <v>493</v>
      </c>
    </row>
    <row spans="1:3" r="22">
      <c t="s" s="3" r="A22">
        <v>489</v>
      </c>
    </row>
    <row spans="1:3" r="23">
      <c t="s" s="4" r="A23">
        <v>523</v>
      </c>
      <c t="n" s="6" r="B23">
        <v>1772</v>
      </c>
      <c t="n" s="6" r="C23">
        <v>2956</v>
      </c>
    </row>
    <row spans="1:3" r="24">
      <c t="s" s="4" r="A24">
        <v>524</v>
      </c>
      <c t="n" s="6" r="B24">
        <v>572</v>
      </c>
      <c t="n" s="6" r="C24">
        <v>1597</v>
      </c>
    </row>
    <row spans="1:3" r="25">
      <c t="s" s="4" r="A25">
        <v>526</v>
      </c>
      <c t="n" s="6" r="B25">
        <v>1253</v>
      </c>
      <c t="n" s="6" r="C25">
        <v>2436</v>
      </c>
    </row>
    <row spans="1:3" r="26">
      <c t="s" s="4" r="A26">
        <v>527</v>
      </c>
      <c t="n" s="6" r="B26">
        <v>570</v>
      </c>
      <c t="n" s="6" r="C26">
        <v>1595</v>
      </c>
    </row>
    <row spans="1:3" r="27">
      <c t="s" s="4" r="A27">
        <v>529</v>
      </c>
      <c t="n" s="6" r="B27">
        <v>31</v>
      </c>
      <c t="n" s="6" r="C27">
        <v>379</v>
      </c>
    </row>
    <row spans="1:3" r="28">
      <c t="s" s="4" r="A28">
        <v>494</v>
      </c>
    </row>
    <row spans="1:3" r="29">
      <c t="s" s="3" r="A29">
        <v>489</v>
      </c>
    </row>
    <row spans="1:3" r="30">
      <c t="s" s="4" r="A30">
        <v>523</v>
      </c>
      <c t="n" s="6" r="B30">
        <v>335</v>
      </c>
      <c t="n" s="6" r="C30">
        <v>343</v>
      </c>
    </row>
    <row spans="1:3" r="31">
      <c t="s" s="4" r="A31">
        <v>524</v>
      </c>
      <c t="n" s="6" r="B31">
        <v>1295</v>
      </c>
      <c t="n" s="6" r="C31">
        <v>1480</v>
      </c>
    </row>
    <row spans="1:3" r="32">
      <c t="s" s="4" r="A32">
        <v>526</v>
      </c>
      <c t="n" s="6" r="B32">
        <v>334</v>
      </c>
      <c t="n" s="6" r="C32">
        <v>342</v>
      </c>
    </row>
    <row spans="1:3" r="33">
      <c t="s" s="4" r="A33">
        <v>527</v>
      </c>
      <c t="n" s="6" r="B33">
        <v>1295</v>
      </c>
      <c t="n" s="6" r="C33">
        <v>1480</v>
      </c>
    </row>
    <row spans="1:3" r="34">
      <c t="s" s="4" r="A34">
        <v>529</v>
      </c>
      <c t="n" s="6" r="B34">
        <v>39</v>
      </c>
      <c t="n" s="6" r="C34">
        <v>50</v>
      </c>
    </row>
    <row spans="1:3" r="35">
      <c t="s" s="4" r="A35">
        <v>530</v>
      </c>
    </row>
    <row spans="1:3" r="36">
      <c t="s" s="3" r="A36">
        <v>489</v>
      </c>
    </row>
    <row spans="1:3" r="37">
      <c t="s" s="4" r="A37">
        <v>523</v>
      </c>
      <c t="n" s="6" r="B37">
        <v>2495</v>
      </c>
      <c t="n" s="6" r="C37">
        <v>2575</v>
      </c>
    </row>
    <row spans="1:3" r="38">
      <c t="s" s="4" r="A38">
        <v>524</v>
      </c>
      <c t="n" s="6" r="B38">
        <v>927</v>
      </c>
      <c t="n" s="6" r="C38">
        <v>769</v>
      </c>
    </row>
    <row spans="1:3" r="39">
      <c t="s" s="4" r="A39">
        <v>526</v>
      </c>
      <c t="n" s="6" r="B39">
        <v>2207</v>
      </c>
      <c t="n" s="6" r="C39">
        <v>2310</v>
      </c>
    </row>
    <row spans="1:3" r="40">
      <c t="s" s="4" r="A40">
        <v>527</v>
      </c>
      <c t="n" s="6" r="B40">
        <v>910</v>
      </c>
      <c t="n" s="6" r="C40">
        <v>749</v>
      </c>
    </row>
    <row spans="1:3" r="41">
      <c t="s" s="4" r="A41">
        <v>529</v>
      </c>
      <c t="n" s="6" r="B41">
        <v>75</v>
      </c>
      <c t="n" s="6" r="C41">
        <v>61</v>
      </c>
    </row>
    <row spans="1:3" r="42">
      <c t="s" s="4" r="A42">
        <v>531</v>
      </c>
    </row>
    <row spans="1:3" r="43">
      <c t="s" s="3" r="A43">
        <v>489</v>
      </c>
    </row>
    <row spans="1:3" r="44">
      <c t="s" s="4" r="A44">
        <v>523</v>
      </c>
      <c t="n" s="6" r="B44">
        <v>240</v>
      </c>
      <c t="n" s="6" r="C44">
        <v>283</v>
      </c>
    </row>
    <row spans="1:3" r="45">
      <c t="s" s="4" r="A45">
        <v>524</v>
      </c>
      <c t="n" s="6" r="B45">
        <v>86</v>
      </c>
      <c t="n" s="6" r="C45">
        <v>87</v>
      </c>
    </row>
    <row spans="1:3" r="46">
      <c t="s" s="4" r="A46">
        <v>526</v>
      </c>
      <c t="n" s="6" r="B46">
        <v>225</v>
      </c>
      <c t="n" s="6" r="C46">
        <v>268</v>
      </c>
    </row>
    <row spans="1:3" r="47">
      <c t="s" s="4" r="A47">
        <v>527</v>
      </c>
      <c t="n" s="6" r="B47">
        <v>86</v>
      </c>
      <c t="n" s="6" r="C47">
        <v>87</v>
      </c>
    </row>
    <row spans="1:3" r="48">
      <c t="s" s="4" r="A48">
        <v>529</v>
      </c>
      <c t="n" s="7" r="B48">
        <v>1</v>
      </c>
      <c t="n" s="7" r="C48">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32</v>
      </c>
      <c t="s" s="2" r="B1">
        <v>64</v>
      </c>
      <c t="s" s="2" r="D1">
        <v>1</v>
      </c>
    </row>
    <row spans="1:5" r="2">
      <c t="s" s="2" r="B2">
        <v>2</v>
      </c>
      <c t="s" s="2" r="C2">
        <v>65</v>
      </c>
      <c t="s" s="2" r="D2">
        <v>2</v>
      </c>
      <c t="s" s="2" r="E2">
        <v>65</v>
      </c>
    </row>
    <row spans="1:5" r="3">
      <c t="s" s="3" r="A3">
        <v>489</v>
      </c>
    </row>
    <row spans="1:5" r="4">
      <c t="s" s="4" r="A4">
        <v>533</v>
      </c>
      <c t="n" s="7" r="B4">
        <v>4493</v>
      </c>
      <c t="n" s="7" r="C4">
        <v>5479</v>
      </c>
      <c t="n" s="7" r="D4">
        <v>5198</v>
      </c>
      <c t="n" s="7" r="E4">
        <v>5552</v>
      </c>
    </row>
    <row spans="1:5" r="5">
      <c t="s" s="4" r="A5">
        <v>534</v>
      </c>
      <c t="n" s="6" r="B5">
        <v>3318</v>
      </c>
      <c t="n" s="6" r="C5">
        <v>5654</v>
      </c>
      <c t="n" s="6" r="D5">
        <v>3645</v>
      </c>
      <c t="n" s="6" r="E5">
        <v>5167</v>
      </c>
    </row>
    <row spans="1:5" r="6">
      <c t="s" s="4" r="A6">
        <v>535</v>
      </c>
      <c t="n" s="6" r="B6">
        <v>7811</v>
      </c>
      <c t="n" s="6" r="C6">
        <v>11133</v>
      </c>
      <c t="n" s="6" r="D6">
        <v>8843</v>
      </c>
      <c t="n" s="6" r="E6">
        <v>10719</v>
      </c>
    </row>
    <row spans="1:5" r="7">
      <c t="s" s="4" r="A7">
        <v>536</v>
      </c>
      <c t="n" s="6" r="B7">
        <v>72</v>
      </c>
      <c t="n" s="6" r="C7">
        <v>86</v>
      </c>
      <c t="n" s="6" r="D7">
        <v>135</v>
      </c>
      <c t="n" s="6" r="E7">
        <v>152</v>
      </c>
    </row>
    <row spans="1:5" r="8">
      <c t="s" s="4" r="A8">
        <v>537</v>
      </c>
      <c t="n" s="6" r="B8">
        <v>41</v>
      </c>
      <c t="n" s="6" r="C8">
        <v>57</v>
      </c>
      <c t="n" s="6" r="D8">
        <v>80</v>
      </c>
      <c t="n" s="6" r="E8">
        <v>112</v>
      </c>
    </row>
    <row spans="1:5" r="9">
      <c t="s" s="4" r="A9">
        <v>538</v>
      </c>
      <c t="n" s="6" r="B9">
        <v>113</v>
      </c>
      <c t="n" s="6" r="C9">
        <v>143</v>
      </c>
      <c t="n" s="6" r="D9">
        <v>215</v>
      </c>
      <c t="n" s="6" r="E9">
        <v>264</v>
      </c>
    </row>
    <row spans="1:5" r="10">
      <c t="s" s="4" r="A10">
        <v>464</v>
      </c>
    </row>
    <row spans="1:5" r="11">
      <c t="s" s="3" r="A11">
        <v>489</v>
      </c>
    </row>
    <row spans="1:5" r="12">
      <c t="s" s="4" r="A12">
        <v>533</v>
      </c>
      <c t="n" s="6" r="B12">
        <v>331</v>
      </c>
      <c t="n" s="6" r="C12">
        <v>409</v>
      </c>
      <c t="n" s="6" r="D12">
        <v>472</v>
      </c>
      <c t="n" s="6" r="E12">
        <v>436</v>
      </c>
    </row>
    <row spans="1:5" r="13">
      <c t="s" s="4" r="A13">
        <v>534</v>
      </c>
      <c t="n" s="6" r="B13">
        <v>78</v>
      </c>
      <c t="n" s="6" r="C13">
        <v>457</v>
      </c>
      <c t="n" s="6" r="D13">
        <v>79</v>
      </c>
      <c t="n" s="6" r="E13">
        <v>787</v>
      </c>
    </row>
    <row spans="1:5" r="14">
      <c t="s" s="4" r="A14">
        <v>536</v>
      </c>
      <c t="n" s="6" r="B14">
        <v>5</v>
      </c>
      <c t="n" s="6" r="C14">
        <v>5</v>
      </c>
      <c t="n" s="6" r="D14">
        <v>10</v>
      </c>
      <c t="n" s="6" r="E14">
        <v>11</v>
      </c>
    </row>
    <row spans="1:5" r="15">
      <c t="s" s="4" r="A15">
        <v>537</v>
      </c>
      <c t="n" s="6" r="B15">
        <v>1</v>
      </c>
      <c t="n" s="6" r="C15">
        <v>1</v>
      </c>
      <c t="n" s="6" r="D15">
        <v>2</v>
      </c>
      <c t="n" s="6" r="E15">
        <v>2</v>
      </c>
    </row>
    <row spans="1:5" r="16">
      <c t="s" s="4" r="A16">
        <v>466</v>
      </c>
    </row>
    <row spans="1:5" r="17">
      <c t="s" s="3" r="A17">
        <v>489</v>
      </c>
    </row>
    <row spans="1:5" r="18">
      <c t="s" s="4" r="A18">
        <v>533</v>
      </c>
      <c t="n" s="6" r="B18">
        <v>86</v>
      </c>
      <c t="n" s="6" r="C18">
        <v>81</v>
      </c>
      <c t="n" s="6" r="D18">
        <v>101</v>
      </c>
      <c t="n" s="6" r="E18">
        <v>86</v>
      </c>
    </row>
    <row spans="1:5" r="19">
      <c t="s" s="4" r="A19">
        <v>534</v>
      </c>
      <c t="n" s="6" r="D19">
        <v>0</v>
      </c>
      <c t="n" s="6" r="E19">
        <v>0</v>
      </c>
    </row>
    <row spans="1:5" r="20">
      <c t="s" s="4" r="A20">
        <v>536</v>
      </c>
      <c t="n" s="6" r="B20">
        <v>3</v>
      </c>
      <c t="n" s="6" r="C20">
        <v>3</v>
      </c>
      <c t="n" s="6" r="D20">
        <v>6</v>
      </c>
      <c t="n" s="6" r="E20">
        <v>7</v>
      </c>
    </row>
    <row spans="1:5" r="21">
      <c t="s" s="4" r="A21">
        <v>537</v>
      </c>
      <c t="n" s="6" r="D21">
        <v>0</v>
      </c>
      <c t="n" s="6" r="E21">
        <v>0</v>
      </c>
    </row>
    <row spans="1:5" r="22">
      <c t="s" s="4" r="A22">
        <v>493</v>
      </c>
    </row>
    <row spans="1:5" r="23">
      <c t="s" s="3" r="A23">
        <v>489</v>
      </c>
    </row>
    <row spans="1:5" r="24">
      <c t="s" s="4" r="A24">
        <v>533</v>
      </c>
      <c t="n" s="6" r="B24">
        <v>1266</v>
      </c>
      <c t="n" s="6" r="C24">
        <v>2226</v>
      </c>
      <c t="n" s="6" r="D24">
        <v>1786</v>
      </c>
      <c t="n" s="6" r="E24">
        <v>2268</v>
      </c>
    </row>
    <row spans="1:5" r="25">
      <c t="s" s="4" r="A25">
        <v>534</v>
      </c>
      <c t="n" s="6" r="B25">
        <v>908</v>
      </c>
      <c t="n" s="6" r="C25">
        <v>2680</v>
      </c>
      <c t="n" s="6" r="D25">
        <v>1248</v>
      </c>
      <c t="n" s="6" r="E25">
        <v>1818</v>
      </c>
    </row>
    <row spans="1:5" r="26">
      <c t="s" s="4" r="A26">
        <v>536</v>
      </c>
      <c t="n" s="6" r="B26">
        <v>28</v>
      </c>
      <c t="n" s="6" r="C26">
        <v>29</v>
      </c>
      <c t="n" s="6" r="D26">
        <v>38</v>
      </c>
      <c t="n" s="6" r="E26">
        <v>45</v>
      </c>
    </row>
    <row spans="1:5" r="27">
      <c t="s" s="4" r="A27">
        <v>537</v>
      </c>
      <c t="n" s="6" r="B27">
        <v>9</v>
      </c>
      <c t="n" s="6" r="C27">
        <v>24</v>
      </c>
      <c t="n" s="6" r="D27">
        <v>18</v>
      </c>
      <c t="n" s="6" r="E27">
        <v>48</v>
      </c>
    </row>
    <row spans="1:5" r="28">
      <c t="s" s="4" r="A28">
        <v>494</v>
      </c>
    </row>
    <row spans="1:5" r="29">
      <c t="s" s="3" r="A29">
        <v>489</v>
      </c>
    </row>
    <row spans="1:5" r="30">
      <c t="s" s="4" r="A30">
        <v>533</v>
      </c>
      <c t="n" s="6" r="B30">
        <v>334</v>
      </c>
      <c t="n" s="6" r="C30">
        <v>380</v>
      </c>
      <c t="n" s="6" r="D30">
        <v>335</v>
      </c>
      <c t="n" s="6" r="E30">
        <v>383</v>
      </c>
    </row>
    <row spans="1:5" r="31">
      <c t="s" s="4" r="A31">
        <v>534</v>
      </c>
      <c t="n" s="6" r="B31">
        <v>1401</v>
      </c>
      <c t="n" s="6" r="C31">
        <v>1520</v>
      </c>
      <c t="n" s="6" r="D31">
        <v>1435</v>
      </c>
      <c t="n" s="6" r="E31">
        <v>1528</v>
      </c>
    </row>
    <row spans="1:5" r="32">
      <c t="s" s="4" r="A32">
        <v>536</v>
      </c>
      <c t="n" s="6" r="B32">
        <v>0</v>
      </c>
      <c t="n" s="6" r="C32">
        <v>7</v>
      </c>
      <c t="n" s="6" r="D32">
        <v>4</v>
      </c>
      <c t="n" s="6" r="E32">
        <v>13</v>
      </c>
    </row>
    <row spans="1:5" r="33">
      <c t="s" s="4" r="A33">
        <v>537</v>
      </c>
      <c t="n" s="6" r="B33">
        <v>19</v>
      </c>
      <c t="n" s="6" r="C33">
        <v>20</v>
      </c>
      <c t="n" s="6" r="D33">
        <v>38</v>
      </c>
      <c t="n" s="6" r="E33">
        <v>40</v>
      </c>
    </row>
    <row spans="1:5" r="34">
      <c t="s" s="4" r="A34">
        <v>530</v>
      </c>
    </row>
    <row spans="1:5" r="35">
      <c t="s" s="3" r="A35">
        <v>489</v>
      </c>
    </row>
    <row spans="1:5" r="36">
      <c t="s" s="4" r="A36">
        <v>533</v>
      </c>
      <c t="n" s="6" r="B36">
        <v>2249</v>
      </c>
      <c t="n" s="6" r="C36">
        <v>2108</v>
      </c>
      <c t="n" s="6" r="D36">
        <v>2270</v>
      </c>
      <c t="n" s="6" r="E36">
        <v>2116</v>
      </c>
    </row>
    <row spans="1:5" r="37">
      <c t="s" s="4" r="A37">
        <v>534</v>
      </c>
      <c t="n" s="6" r="B37">
        <v>845</v>
      </c>
      <c t="n" s="6" r="C37">
        <v>908</v>
      </c>
      <c t="n" s="6" r="D37">
        <v>797</v>
      </c>
      <c t="n" s="6" r="E37">
        <v>945</v>
      </c>
    </row>
    <row spans="1:5" r="38">
      <c t="s" s="4" r="A38">
        <v>536</v>
      </c>
      <c t="n" s="6" r="B38">
        <v>33</v>
      </c>
      <c t="n" s="6" r="C38">
        <v>38</v>
      </c>
      <c t="n" s="6" r="D38">
        <v>71</v>
      </c>
      <c t="n" s="6" r="E38">
        <v>69</v>
      </c>
    </row>
    <row spans="1:5" r="39">
      <c t="s" s="4" r="A39">
        <v>537</v>
      </c>
      <c t="n" s="6" r="B39">
        <v>11</v>
      </c>
      <c t="n" s="6" r="C39">
        <v>11</v>
      </c>
      <c t="n" s="6" r="D39">
        <v>20</v>
      </c>
      <c t="n" s="6" r="E39">
        <v>20</v>
      </c>
    </row>
    <row spans="1:5" r="40">
      <c t="s" s="4" r="A40">
        <v>531</v>
      </c>
    </row>
    <row spans="1:5" r="41">
      <c t="s" s="3" r="A41">
        <v>489</v>
      </c>
    </row>
    <row spans="1:5" r="42">
      <c t="s" s="4" r="A42">
        <v>533</v>
      </c>
      <c t="n" s="6" r="B42">
        <v>227</v>
      </c>
      <c t="n" s="6" r="C42">
        <v>275</v>
      </c>
      <c t="n" s="6" r="D42">
        <v>234</v>
      </c>
      <c t="n" s="6" r="E42">
        <v>263</v>
      </c>
    </row>
    <row spans="1:5" r="43">
      <c t="s" s="4" r="A43">
        <v>534</v>
      </c>
      <c t="n" s="6" r="B43">
        <v>86</v>
      </c>
      <c t="n" s="6" r="C43">
        <v>89</v>
      </c>
      <c t="n" s="6" r="D43">
        <v>86</v>
      </c>
      <c t="n" s="6" r="E43">
        <v>89</v>
      </c>
    </row>
    <row spans="1:5" r="44">
      <c t="s" s="4" r="A44">
        <v>536</v>
      </c>
      <c t="n" s="6" r="B44">
        <v>3</v>
      </c>
      <c t="n" s="6" r="C44">
        <v>4</v>
      </c>
      <c t="n" s="6" r="D44">
        <v>6</v>
      </c>
      <c t="n" s="6" r="E44">
        <v>7</v>
      </c>
    </row>
    <row spans="1:5" r="45">
      <c t="s" s="4" r="A45">
        <v>537</v>
      </c>
      <c t="n" s="7" r="B45">
        <v>1</v>
      </c>
      <c t="n" s="7" r="C45">
        <v>1</v>
      </c>
      <c t="n" s="7" r="D45">
        <v>2</v>
      </c>
      <c t="n" s="7" r="E45">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9"/>
    <col customWidth="1" max="6" min="6" width="24"/>
  </cols>
  <sheetData>
    <row spans="1:6" r="1">
      <c t="s" s="1" r="A1">
        <v>118</v>
      </c>
      <c t="s" s="2" r="B1">
        <v>119</v>
      </c>
      <c t="s" s="2" r="C1">
        <v>120</v>
      </c>
      <c t="s" s="2" r="D1">
        <v>121</v>
      </c>
      <c t="s" s="2" r="E1">
        <v>122</v>
      </c>
      <c t="s" s="2" r="F1">
        <v>123</v>
      </c>
    </row>
    <row spans="1:6" r="2">
      <c t="s" s="4" r="A2">
        <v>124</v>
      </c>
      <c t="n" s="7" r="B2">
        <v>198047</v>
      </c>
      <c t="n" s="7" r="C2">
        <v>176287</v>
      </c>
      <c t="n" s="7" r="D2">
        <v>26316</v>
      </c>
      <c t="n" s="7" r="E2">
        <v>133</v>
      </c>
      <c t="n" s="7" r="F2">
        <v>-4689</v>
      </c>
    </row>
    <row spans="1:6" r="3">
      <c t="s" s="4" r="A3">
        <v>125</v>
      </c>
      <c t="n" s="6" r="B3">
        <v>1138</v>
      </c>
    </row>
    <row spans="1:6" r="4">
      <c t="s" s="4" r="A4">
        <v>126</v>
      </c>
      <c t="n" s="6" r="C4">
        <v>401</v>
      </c>
    </row>
    <row spans="1:6" r="5">
      <c t="s" s="4" r="A5">
        <v>127</v>
      </c>
      <c t="n" s="6" r="B5">
        <v>9818</v>
      </c>
      <c t="n" s="6" r="D5">
        <v>9818</v>
      </c>
    </row>
    <row spans="1:6" r="6">
      <c t="s" s="4" r="A6">
        <v>128</v>
      </c>
      <c t="n" s="6" r="D6">
        <v>-2161</v>
      </c>
    </row>
    <row spans="1:6" r="7">
      <c t="s" s="4" r="A7">
        <v>129</v>
      </c>
      <c t="n" s="6" r="B7">
        <v>5416</v>
      </c>
      <c t="n" s="6" r="E7">
        <v>5416</v>
      </c>
    </row>
    <row spans="1:6" r="8">
      <c t="s" s="4" r="A8">
        <v>130</v>
      </c>
      <c t="n" s="6" r="F8">
        <v>-168</v>
      </c>
    </row>
    <row spans="1:6" r="9">
      <c t="s" s="4" r="A9">
        <v>131</v>
      </c>
      <c t="n" s="7" r="B9">
        <v>212491</v>
      </c>
      <c t="n" s="7" r="C9">
        <v>177826</v>
      </c>
      <c t="n" s="7" r="D9">
        <v>33973</v>
      </c>
      <c t="n" s="7" r="E9">
        <v>5549</v>
      </c>
      <c t="n" s="7" r="F9">
        <v>-48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3" r="A2">
        <v>540</v>
      </c>
    </row>
    <row spans="1:3" r="3">
      <c t="s" s="4" r="A3">
        <v>541</v>
      </c>
      <c t="n" s="7" r="B3">
        <v>6862</v>
      </c>
      <c t="n" s="7" r="C3">
        <v>9058</v>
      </c>
    </row>
    <row spans="1:3" r="4">
      <c t="s" s="4" r="A4">
        <v>542</v>
      </c>
      <c t="n" s="6" r="B4">
        <v>1498</v>
      </c>
      <c t="n" s="6" r="C4">
        <v>1387</v>
      </c>
    </row>
    <row spans="1:3" r="5">
      <c t="s" s="4" r="A5">
        <v>467</v>
      </c>
    </row>
    <row spans="1:3" r="6">
      <c t="s" s="3" r="A6">
        <v>540</v>
      </c>
    </row>
    <row spans="1:3" r="7">
      <c t="s" s="4" r="A7">
        <v>541</v>
      </c>
      <c t="n" s="6" r="B7">
        <v>4462</v>
      </c>
      <c t="n" s="6" r="C7">
        <v>7028</v>
      </c>
    </row>
    <row spans="1:3" r="8">
      <c t="s" s="4" r="A8">
        <v>542</v>
      </c>
      <c t="n" s="6" r="B8">
        <v>580</v>
      </c>
      <c t="n" s="6" r="C8">
        <v>845</v>
      </c>
    </row>
    <row spans="1:3" r="9">
      <c t="s" s="4" r="A9">
        <v>470</v>
      </c>
    </row>
    <row spans="1:3" r="10">
      <c t="s" s="3" r="A10">
        <v>540</v>
      </c>
    </row>
    <row spans="1:3" r="11">
      <c t="s" s="4" r="A11">
        <v>541</v>
      </c>
      <c t="n" s="6" r="B11">
        <v>346</v>
      </c>
      <c t="n" s="6" r="C11">
        <v>541</v>
      </c>
    </row>
    <row spans="1:3" r="12">
      <c t="s" s="4" r="A12">
        <v>542</v>
      </c>
      <c t="n" s="6" r="B12">
        <v>0</v>
      </c>
      <c t="n" s="6" r="C12">
        <v>73</v>
      </c>
    </row>
    <row spans="1:3" r="13">
      <c t="s" s="4" r="A13">
        <v>471</v>
      </c>
    </row>
    <row spans="1:3" r="14">
      <c t="s" s="3" r="A14">
        <v>540</v>
      </c>
    </row>
    <row spans="1:3" r="15">
      <c t="s" s="4" r="A15">
        <v>541</v>
      </c>
      <c t="n" s="6" r="B15">
        <v>1104</v>
      </c>
      <c t="n" s="6" r="C15">
        <v>3313</v>
      </c>
    </row>
    <row spans="1:3" r="16">
      <c t="s" s="4" r="A16">
        <v>542</v>
      </c>
      <c t="n" s="6" r="B16">
        <v>0</v>
      </c>
      <c t="n" s="6" r="C16">
        <v>0</v>
      </c>
    </row>
    <row spans="1:3" r="17">
      <c t="s" s="4" r="A17">
        <v>472</v>
      </c>
    </row>
    <row spans="1:3" r="18">
      <c t="s" s="3" r="A18">
        <v>540</v>
      </c>
    </row>
    <row spans="1:3" r="19">
      <c t="s" s="4" r="A19">
        <v>541</v>
      </c>
      <c t="n" s="6" r="B19">
        <v>334</v>
      </c>
      <c t="n" s="6" r="C19">
        <v>345</v>
      </c>
    </row>
    <row spans="1:3" r="20">
      <c t="s" s="4" r="A20">
        <v>542</v>
      </c>
      <c t="n" s="6" r="B20">
        <v>0</v>
      </c>
      <c t="n" s="6" r="C20">
        <v>0</v>
      </c>
    </row>
    <row spans="1:3" r="21">
      <c t="s" s="4" r="A21">
        <v>474</v>
      </c>
    </row>
    <row spans="1:3" r="22">
      <c t="s" s="3" r="A22">
        <v>540</v>
      </c>
    </row>
    <row spans="1:3" r="23">
      <c t="s" s="4" r="A23">
        <v>541</v>
      </c>
      <c t="n" s="6" r="B23">
        <v>2294</v>
      </c>
      <c t="n" s="6" r="C23">
        <v>2406</v>
      </c>
    </row>
    <row spans="1:3" r="24">
      <c t="s" s="4" r="A24">
        <v>542</v>
      </c>
      <c t="n" s="6" r="B24">
        <v>399</v>
      </c>
      <c t="n" s="6" r="C24">
        <v>336</v>
      </c>
    </row>
    <row spans="1:3" r="25">
      <c t="s" s="4" r="A25">
        <v>475</v>
      </c>
    </row>
    <row spans="1:3" r="26">
      <c t="s" s="3" r="A26">
        <v>540</v>
      </c>
    </row>
    <row spans="1:3" r="27">
      <c t="s" s="4" r="A27">
        <v>541</v>
      </c>
      <c t="n" s="6" r="B27">
        <v>172</v>
      </c>
      <c t="n" s="6" r="C27">
        <v>127</v>
      </c>
    </row>
    <row spans="1:3" r="28">
      <c t="s" s="4" r="A28">
        <v>542</v>
      </c>
      <c t="n" s="6" r="B28">
        <v>13</v>
      </c>
      <c t="n" s="6" r="C28">
        <v>112</v>
      </c>
    </row>
    <row spans="1:3" r="29">
      <c t="s" s="4" r="A29">
        <v>476</v>
      </c>
    </row>
    <row spans="1:3" r="30">
      <c t="s" s="3" r="A30">
        <v>540</v>
      </c>
    </row>
    <row spans="1:3" r="31">
      <c t="s" s="4" r="A31">
        <v>541</v>
      </c>
      <c t="n" s="6" r="B31">
        <v>200</v>
      </c>
      <c t="n" s="6" r="C31">
        <v>266</v>
      </c>
    </row>
    <row spans="1:3" r="32">
      <c t="s" s="4" r="A32">
        <v>542</v>
      </c>
      <c t="n" s="6" r="B32">
        <v>49</v>
      </c>
      <c t="n" s="6" r="C32">
        <v>297</v>
      </c>
    </row>
    <row spans="1:3" r="33">
      <c t="s" s="4" r="A33">
        <v>477</v>
      </c>
    </row>
    <row spans="1:3" r="34">
      <c t="s" s="3" r="A34">
        <v>540</v>
      </c>
    </row>
    <row spans="1:3" r="35">
      <c t="s" s="4" r="A35">
        <v>541</v>
      </c>
      <c t="n" s="6" r="B35">
        <v>12</v>
      </c>
      <c t="n" s="6" r="C35">
        <v>30</v>
      </c>
    </row>
    <row spans="1:3" r="36">
      <c t="s" s="4" r="A36">
        <v>542</v>
      </c>
      <c t="n" s="6" r="B36">
        <v>118</v>
      </c>
      <c t="n" s="6" r="C36">
        <v>3</v>
      </c>
    </row>
    <row spans="1:3" r="37">
      <c t="s" s="4" r="A37">
        <v>478</v>
      </c>
    </row>
    <row spans="1:3" r="38">
      <c t="s" s="3" r="A38">
        <v>540</v>
      </c>
    </row>
    <row spans="1:3" r="39">
      <c t="s" s="4" r="A39">
        <v>541</v>
      </c>
      <c t="n" s="6" r="B39">
        <v>0</v>
      </c>
      <c t="n" s="6" r="C39">
        <v>0</v>
      </c>
    </row>
    <row spans="1:3" r="40">
      <c t="s" s="4" r="A40">
        <v>542</v>
      </c>
      <c t="n" s="6" r="B40">
        <v>1</v>
      </c>
      <c t="n" s="6" r="C40">
        <v>24</v>
      </c>
    </row>
    <row spans="1:3" r="41">
      <c t="s" s="4" r="A41">
        <v>479</v>
      </c>
    </row>
    <row spans="1:3" r="42">
      <c t="s" s="3" r="A42">
        <v>540</v>
      </c>
    </row>
    <row spans="1:3" r="43">
      <c t="s" s="4" r="A43">
        <v>541</v>
      </c>
      <c t="n" s="6" r="B43">
        <v>2400</v>
      </c>
      <c t="n" s="6" r="C43">
        <v>2030</v>
      </c>
    </row>
    <row spans="1:3" r="44">
      <c t="s" s="4" r="A44">
        <v>542</v>
      </c>
      <c t="n" s="6" r="B44">
        <v>918</v>
      </c>
      <c t="n" s="6" r="C44">
        <v>542</v>
      </c>
    </row>
    <row spans="1:3" r="45">
      <c t="s" s="4" r="A45">
        <v>480</v>
      </c>
    </row>
    <row spans="1:3" r="46">
      <c t="s" s="3" r="A46">
        <v>540</v>
      </c>
    </row>
    <row spans="1:3" r="47">
      <c t="s" s="4" r="A47">
        <v>541</v>
      </c>
      <c t="n" s="6" r="B47">
        <v>1240</v>
      </c>
      <c t="n" s="6" r="C47">
        <v>1068</v>
      </c>
    </row>
    <row spans="1:3" r="48">
      <c t="s" s="4" r="A48">
        <v>542</v>
      </c>
      <c t="n" s="6" r="B48">
        <v>173</v>
      </c>
      <c t="n" s="6" r="C48">
        <v>0</v>
      </c>
    </row>
    <row spans="1:3" r="49">
      <c t="s" s="4" r="A49">
        <v>481</v>
      </c>
    </row>
    <row spans="1:3" r="50">
      <c t="s" s="3" r="A50">
        <v>540</v>
      </c>
    </row>
    <row spans="1:3" r="51">
      <c t="s" s="4" r="A51">
        <v>541</v>
      </c>
      <c t="n" s="6" r="B51">
        <v>492</v>
      </c>
      <c t="n" s="6" r="C51">
        <v>126</v>
      </c>
    </row>
    <row spans="1:3" r="52">
      <c t="s" s="4" r="A52">
        <v>542</v>
      </c>
      <c t="n" s="6" r="B52">
        <v>232</v>
      </c>
      <c t="n" s="6" r="C52">
        <v>18</v>
      </c>
    </row>
    <row spans="1:3" r="53">
      <c t="s" s="4" r="A53">
        <v>484</v>
      </c>
    </row>
    <row spans="1:3" r="54">
      <c t="s" s="3" r="A54">
        <v>540</v>
      </c>
    </row>
    <row spans="1:3" r="55">
      <c t="s" s="4" r="A55">
        <v>541</v>
      </c>
      <c t="n" s="6" r="B55">
        <v>402</v>
      </c>
      <c t="n" s="6" r="C55">
        <v>458</v>
      </c>
    </row>
    <row spans="1:3" r="56">
      <c t="s" s="4" r="A56">
        <v>542</v>
      </c>
      <c t="n" s="6" r="B56">
        <v>480</v>
      </c>
      <c t="n" s="6" r="C56">
        <v>467</v>
      </c>
    </row>
    <row spans="1:3" r="57">
      <c t="s" s="4" r="A57">
        <v>485</v>
      </c>
    </row>
    <row spans="1:3" r="58">
      <c t="s" s="3" r="A58">
        <v>540</v>
      </c>
    </row>
    <row spans="1:3" r="59">
      <c t="s" s="4" r="A59">
        <v>541</v>
      </c>
      <c t="n" s="6" r="B59">
        <v>122</v>
      </c>
      <c t="n" s="6" r="C59">
        <v>125</v>
      </c>
    </row>
    <row spans="1:3" r="60">
      <c t="s" s="4" r="A60">
        <v>542</v>
      </c>
      <c t="n" s="6" r="B60">
        <v>32</v>
      </c>
      <c t="n" s="6" r="C60">
        <v>7</v>
      </c>
    </row>
    <row spans="1:3" r="61">
      <c t="s" s="4" r="A61">
        <v>486</v>
      </c>
    </row>
    <row spans="1:3" r="62">
      <c t="s" s="3" r="A62">
        <v>540</v>
      </c>
    </row>
    <row spans="1:3" r="63">
      <c t="s" s="4" r="A63">
        <v>541</v>
      </c>
      <c t="n" s="6" r="B63">
        <v>86</v>
      </c>
      <c t="n" s="6" r="C63">
        <v>161</v>
      </c>
    </row>
    <row spans="1:3" r="64">
      <c t="s" s="4" r="A64">
        <v>542</v>
      </c>
      <c t="n" s="6" r="B64">
        <v>1</v>
      </c>
      <c t="n" s="6" r="C64">
        <v>50</v>
      </c>
    </row>
    <row spans="1:3" r="65">
      <c t="s" s="4" r="A65">
        <v>483</v>
      </c>
    </row>
    <row spans="1:3" r="66">
      <c t="s" s="3" r="A66">
        <v>540</v>
      </c>
    </row>
    <row spans="1:3" r="67">
      <c t="s" s="4" r="A67">
        <v>541</v>
      </c>
      <c t="n" s="6" r="B67">
        <v>58</v>
      </c>
      <c t="n" s="6" r="C67">
        <v>92</v>
      </c>
    </row>
    <row spans="1:3" r="68">
      <c t="s" s="4" r="A68">
        <v>542</v>
      </c>
      <c t="n" s="7" r="B68">
        <v>0</v>
      </c>
      <c t="n" s="7" r="C6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5</v>
      </c>
    </row>
    <row spans="1:3" r="2">
      <c t="s" s="3" r="A2">
        <v>544</v>
      </c>
    </row>
    <row spans="1:3" r="3">
      <c t="s" s="4" r="A3">
        <v>545</v>
      </c>
      <c t="n" s="7" r="B3">
        <v>19731</v>
      </c>
      <c t="n" s="7" r="C3">
        <v>19574</v>
      </c>
    </row>
    <row spans="1:3" r="4">
      <c t="s" s="4" r="A4">
        <v>546</v>
      </c>
      <c t="n" s="6" r="B4">
        <v>1338753</v>
      </c>
      <c t="n" s="6" r="C4">
        <v>1277291</v>
      </c>
    </row>
    <row spans="1:3" r="5">
      <c t="s" s="4" r="A5">
        <v>32</v>
      </c>
      <c t="n" s="6" r="B5">
        <v>1358484</v>
      </c>
      <c t="n" s="6" r="C5">
        <v>1296865</v>
      </c>
    </row>
    <row spans="1:3" r="6">
      <c t="s" s="4" r="A6">
        <v>547</v>
      </c>
    </row>
    <row spans="1:3" r="7">
      <c t="s" s="3" r="A7">
        <v>544</v>
      </c>
    </row>
    <row spans="1:3" r="8">
      <c t="s" s="4" r="A8">
        <v>545</v>
      </c>
      <c t="n" s="6" r="B8">
        <v>9127</v>
      </c>
      <c t="n" s="6" r="C8">
        <v>7869</v>
      </c>
    </row>
    <row spans="1:3" r="9">
      <c t="s" s="4" r="A9">
        <v>548</v>
      </c>
    </row>
    <row spans="1:3" r="10">
      <c t="s" s="3" r="A10">
        <v>544</v>
      </c>
    </row>
    <row spans="1:3" r="11">
      <c t="s" s="4" r="A11">
        <v>545</v>
      </c>
      <c t="n" s="6" r="B11">
        <v>2244</v>
      </c>
      <c t="n" s="6" r="C11">
        <v>1260</v>
      </c>
    </row>
    <row spans="1:3" r="12">
      <c t="s" s="4" r="A12">
        <v>549</v>
      </c>
    </row>
    <row spans="1:3" r="13">
      <c t="s" s="3" r="A13">
        <v>544</v>
      </c>
    </row>
    <row spans="1:3" r="14">
      <c t="s" s="4" r="A14">
        <v>545</v>
      </c>
      <c t="n" s="6" r="B14">
        <v>8360</v>
      </c>
      <c t="n" s="6" r="C14">
        <v>10445</v>
      </c>
    </row>
    <row spans="1:3" r="15">
      <c t="s" s="4" r="A15">
        <v>463</v>
      </c>
    </row>
    <row spans="1:3" r="16">
      <c t="s" s="3" r="A16">
        <v>544</v>
      </c>
    </row>
    <row spans="1:3" r="17">
      <c t="s" s="4" r="A17">
        <v>32</v>
      </c>
      <c t="n" s="6" r="B17">
        <v>502223</v>
      </c>
      <c t="n" s="6" r="C17">
        <v>485973</v>
      </c>
    </row>
    <row spans="1:3" r="18">
      <c t="s" s="4" r="A18">
        <v>464</v>
      </c>
    </row>
    <row spans="1:3" r="19">
      <c t="s" s="3" r="A19">
        <v>544</v>
      </c>
    </row>
    <row spans="1:3" r="20">
      <c t="s" s="4" r="A20">
        <v>32</v>
      </c>
      <c t="n" s="6" r="B20">
        <v>240672</v>
      </c>
      <c t="n" s="6" r="C20">
        <v>230748</v>
      </c>
    </row>
    <row spans="1:3" r="21">
      <c t="s" s="4" r="A21">
        <v>465</v>
      </c>
    </row>
    <row spans="1:3" r="22">
      <c t="s" s="3" r="A22">
        <v>544</v>
      </c>
    </row>
    <row spans="1:3" r="23">
      <c t="s" s="4" r="A23">
        <v>32</v>
      </c>
      <c t="n" s="6" r="B23">
        <v>418712</v>
      </c>
      <c t="n" s="6" r="C23">
        <v>395067</v>
      </c>
    </row>
    <row spans="1:3" r="24">
      <c t="s" s="4" r="A24">
        <v>466</v>
      </c>
    </row>
    <row spans="1:3" r="25">
      <c t="s" s="3" r="A25">
        <v>544</v>
      </c>
    </row>
    <row spans="1:3" r="26">
      <c t="s" s="4" r="A26">
        <v>32</v>
      </c>
      <c t="n" s="6" r="B26">
        <v>196877</v>
      </c>
      <c t="n" s="6" r="C26">
        <v>185077</v>
      </c>
    </row>
    <row spans="1:3" r="27">
      <c t="s" s="4" r="A27">
        <v>530</v>
      </c>
    </row>
    <row spans="1:3" r="28">
      <c t="s" s="3" r="A28">
        <v>544</v>
      </c>
    </row>
    <row spans="1:3" r="29">
      <c t="s" s="4" r="A29">
        <v>32</v>
      </c>
      <c t="n" s="6" r="B29">
        <v>330001</v>
      </c>
      <c t="n" s="6" r="C29">
        <v>312915</v>
      </c>
    </row>
    <row spans="1:3" r="30">
      <c t="s" s="4" r="A30">
        <v>531</v>
      </c>
    </row>
    <row spans="1:3" r="31">
      <c t="s" s="3" r="A31">
        <v>544</v>
      </c>
    </row>
    <row spans="1:3" r="32">
      <c t="s" s="4" r="A32">
        <v>32</v>
      </c>
      <c t="n" s="6" r="B32">
        <v>88711</v>
      </c>
      <c t="n" s="6" r="C32">
        <v>82152</v>
      </c>
    </row>
    <row spans="1:3" r="33">
      <c t="s" s="4" r="A33">
        <v>550</v>
      </c>
    </row>
    <row spans="1:3" r="34">
      <c t="s" s="3" r="A34">
        <v>544</v>
      </c>
    </row>
    <row spans="1:3" r="35">
      <c t="s" s="4" r="A35">
        <v>32</v>
      </c>
      <c t="n" s="6" r="B35">
        <v>143870</v>
      </c>
      <c t="n" s="6" r="C35">
        <v>131427</v>
      </c>
    </row>
    <row spans="1:3" r="36">
      <c t="s" s="4" r="A36">
        <v>551</v>
      </c>
    </row>
    <row spans="1:3" r="37">
      <c t="s" s="3" r="A37">
        <v>544</v>
      </c>
    </row>
    <row spans="1:3" r="38">
      <c t="s" s="4" r="A38">
        <v>32</v>
      </c>
      <c t="n" s="6" r="B38">
        <v>47410</v>
      </c>
      <c t="n" s="6" r="C38">
        <v>48938</v>
      </c>
    </row>
    <row spans="1:3" r="39">
      <c t="s" s="4" r="A39">
        <v>552</v>
      </c>
    </row>
    <row spans="1:3" r="40">
      <c t="s" s="3" r="A40">
        <v>544</v>
      </c>
    </row>
    <row spans="1:3" r="41">
      <c t="s" s="4" r="A41">
        <v>32</v>
      </c>
      <c t="n" s="6" r="B41">
        <v>5597</v>
      </c>
      <c t="n" s="6" r="C41">
        <v>4712</v>
      </c>
    </row>
    <row spans="1:3" r="42">
      <c t="s" s="4" r="A42">
        <v>467</v>
      </c>
    </row>
    <row spans="1:3" r="43">
      <c t="s" s="3" r="A43">
        <v>544</v>
      </c>
    </row>
    <row spans="1:3" r="44">
      <c t="s" s="4" r="A44">
        <v>545</v>
      </c>
      <c t="n" s="6" r="B44">
        <v>12461</v>
      </c>
      <c t="n" s="6" r="C44">
        <v>13105</v>
      </c>
    </row>
    <row spans="1:3" r="45">
      <c t="s" s="4" r="A45">
        <v>546</v>
      </c>
      <c t="n" s="6" r="B45">
        <v>924863</v>
      </c>
      <c t="n" s="6" r="C45">
        <v>820586</v>
      </c>
    </row>
    <row spans="1:3" r="46">
      <c t="s" s="4" r="A46">
        <v>32</v>
      </c>
      <c t="n" s="6" r="B46">
        <v>937324</v>
      </c>
      <c t="n" s="6" r="C46">
        <v>833691</v>
      </c>
    </row>
    <row spans="1:3" r="47">
      <c t="s" s="4" r="A47">
        <v>553</v>
      </c>
    </row>
    <row spans="1:3" r="48">
      <c t="s" s="3" r="A48">
        <v>544</v>
      </c>
    </row>
    <row spans="1:3" r="49">
      <c t="s" s="4" r="A49">
        <v>545</v>
      </c>
      <c t="n" s="6" r="B49">
        <v>5983</v>
      </c>
      <c t="n" s="6" r="C49">
        <v>4285</v>
      </c>
    </row>
    <row spans="1:3" r="50">
      <c t="s" s="4" r="A50">
        <v>554</v>
      </c>
    </row>
    <row spans="1:3" r="51">
      <c t="s" s="3" r="A51">
        <v>544</v>
      </c>
    </row>
    <row spans="1:3" r="52">
      <c t="s" s="4" r="A52">
        <v>545</v>
      </c>
      <c t="n" s="6" r="B52">
        <v>1436</v>
      </c>
      <c t="n" s="6" r="C52">
        <v>947</v>
      </c>
    </row>
    <row spans="1:3" r="53">
      <c t="s" s="4" r="A53">
        <v>555</v>
      </c>
    </row>
    <row spans="1:3" r="54">
      <c t="s" s="3" r="A54">
        <v>544</v>
      </c>
    </row>
    <row spans="1:3" r="55">
      <c t="s" s="4" r="A55">
        <v>545</v>
      </c>
      <c t="n" s="6" r="B55">
        <v>5042</v>
      </c>
      <c t="n" s="6" r="C55">
        <v>7873</v>
      </c>
    </row>
    <row spans="1:3" r="56">
      <c t="s" s="4" r="A56">
        <v>470</v>
      </c>
    </row>
    <row spans="1:3" r="57">
      <c t="s" s="3" r="A57">
        <v>544</v>
      </c>
    </row>
    <row spans="1:3" r="58">
      <c t="s" s="4" r="A58">
        <v>545</v>
      </c>
      <c t="n" s="6" r="B58">
        <v>454</v>
      </c>
      <c t="n" s="6" r="C58">
        <v>614</v>
      </c>
    </row>
    <row spans="1:3" r="59">
      <c t="s" s="4" r="A59">
        <v>546</v>
      </c>
      <c t="n" s="6" r="B59">
        <v>179141</v>
      </c>
      <c t="n" s="6" r="C59">
        <v>156513</v>
      </c>
    </row>
    <row spans="1:3" r="60">
      <c t="s" s="4" r="A60">
        <v>32</v>
      </c>
      <c t="n" s="6" r="B60">
        <v>179595</v>
      </c>
      <c t="n" s="6" r="C60">
        <v>157127</v>
      </c>
    </row>
    <row spans="1:3" r="61">
      <c t="s" s="4" r="A61">
        <v>556</v>
      </c>
    </row>
    <row spans="1:3" r="62">
      <c t="s" s="3" r="A62">
        <v>544</v>
      </c>
    </row>
    <row spans="1:3" r="63">
      <c t="s" s="4" r="A63">
        <v>545</v>
      </c>
      <c t="n" s="6" r="B63">
        <v>108</v>
      </c>
      <c t="n" s="6" r="C63">
        <v>0</v>
      </c>
    </row>
    <row spans="1:3" r="64">
      <c t="s" s="4" r="A64">
        <v>557</v>
      </c>
    </row>
    <row spans="1:3" r="65">
      <c t="s" s="3" r="A65">
        <v>544</v>
      </c>
    </row>
    <row spans="1:3" r="66">
      <c t="s" s="4" r="A66">
        <v>545</v>
      </c>
      <c t="n" s="6" r="B66">
        <v>0</v>
      </c>
      <c t="n" s="6" r="C66">
        <v>0</v>
      </c>
    </row>
    <row spans="1:3" r="67">
      <c t="s" s="4" r="A67">
        <v>558</v>
      </c>
    </row>
    <row spans="1:3" r="68">
      <c t="s" s="3" r="A68">
        <v>544</v>
      </c>
    </row>
    <row spans="1:3" r="69">
      <c t="s" s="4" r="A69">
        <v>545</v>
      </c>
      <c t="n" s="6" r="B69">
        <v>346</v>
      </c>
      <c t="n" s="6" r="C69">
        <v>614</v>
      </c>
    </row>
    <row spans="1:3" r="70">
      <c t="s" s="4" r="A70">
        <v>471</v>
      </c>
    </row>
    <row spans="1:3" r="71">
      <c t="s" s="3" r="A71">
        <v>544</v>
      </c>
    </row>
    <row spans="1:3" r="72">
      <c t="s" s="4" r="A72">
        <v>545</v>
      </c>
      <c t="n" s="6" r="B72">
        <v>1526</v>
      </c>
      <c t="n" s="6" r="C72">
        <v>3347</v>
      </c>
    </row>
    <row spans="1:3" r="73">
      <c t="s" s="4" r="A73">
        <v>546</v>
      </c>
      <c t="n" s="6" r="B73">
        <v>125673</v>
      </c>
      <c t="n" s="6" r="C73">
        <v>109532</v>
      </c>
    </row>
    <row spans="1:3" r="74">
      <c t="s" s="4" r="A74">
        <v>32</v>
      </c>
      <c t="n" s="6" r="B74">
        <v>127199</v>
      </c>
      <c t="n" s="6" r="C74">
        <v>112879</v>
      </c>
    </row>
    <row spans="1:3" r="75">
      <c t="s" s="4" r="A75">
        <v>559</v>
      </c>
    </row>
    <row spans="1:3" r="76">
      <c t="s" s="3" r="A76">
        <v>544</v>
      </c>
    </row>
    <row spans="1:3" r="77">
      <c t="s" s="4" r="A77">
        <v>545</v>
      </c>
      <c t="n" s="6" r="B77">
        <v>422</v>
      </c>
      <c t="n" s="6" r="C77">
        <v>34</v>
      </c>
    </row>
    <row spans="1:3" r="78">
      <c t="s" s="4" r="A78">
        <v>560</v>
      </c>
    </row>
    <row spans="1:3" r="79">
      <c t="s" s="3" r="A79">
        <v>544</v>
      </c>
    </row>
    <row spans="1:3" r="80">
      <c t="s" s="4" r="A80">
        <v>545</v>
      </c>
      <c t="n" s="6" r="B80">
        <v>0</v>
      </c>
      <c t="n" s="6" r="C80">
        <v>0</v>
      </c>
    </row>
    <row spans="1:3" r="81">
      <c t="s" s="4" r="A81">
        <v>561</v>
      </c>
    </row>
    <row spans="1:3" r="82">
      <c t="s" s="3" r="A82">
        <v>544</v>
      </c>
    </row>
    <row spans="1:3" r="83">
      <c t="s" s="4" r="A83">
        <v>545</v>
      </c>
      <c t="n" s="6" r="B83">
        <v>1104</v>
      </c>
      <c t="n" s="6" r="C83">
        <v>3313</v>
      </c>
    </row>
    <row spans="1:3" r="84">
      <c t="s" s="4" r="A84">
        <v>472</v>
      </c>
    </row>
    <row spans="1:3" r="85">
      <c t="s" s="3" r="A85">
        <v>544</v>
      </c>
    </row>
    <row spans="1:3" r="86">
      <c t="s" s="4" r="A86">
        <v>545</v>
      </c>
      <c t="n" s="6" r="B86">
        <v>334</v>
      </c>
      <c t="n" s="6" r="C86">
        <v>345</v>
      </c>
    </row>
    <row spans="1:3" r="87">
      <c t="s" s="4" r="A87">
        <v>546</v>
      </c>
      <c t="n" s="6" r="B87">
        <v>146247</v>
      </c>
      <c t="n" s="6" r="C87">
        <v>138824</v>
      </c>
    </row>
    <row spans="1:3" r="88">
      <c t="s" s="4" r="A88">
        <v>32</v>
      </c>
      <c t="n" s="6" r="B88">
        <v>146581</v>
      </c>
      <c t="n" s="6" r="C88">
        <v>139169</v>
      </c>
    </row>
    <row spans="1:3" r="89">
      <c t="s" s="4" r="A89">
        <v>562</v>
      </c>
    </row>
    <row spans="1:3" r="90">
      <c t="s" s="3" r="A90">
        <v>544</v>
      </c>
    </row>
    <row spans="1:3" r="91">
      <c t="s" s="4" r="A91">
        <v>545</v>
      </c>
      <c t="n" s="6" r="B91">
        <v>0</v>
      </c>
      <c t="n" s="6" r="C91">
        <v>0</v>
      </c>
    </row>
    <row spans="1:3" r="92">
      <c t="s" s="4" r="A92">
        <v>563</v>
      </c>
    </row>
    <row spans="1:3" r="93">
      <c t="s" s="3" r="A93">
        <v>544</v>
      </c>
    </row>
    <row spans="1:3" r="94">
      <c t="s" s="4" r="A94">
        <v>545</v>
      </c>
      <c t="n" s="6" r="B94">
        <v>0</v>
      </c>
      <c t="n" s="6" r="C94">
        <v>0</v>
      </c>
    </row>
    <row spans="1:3" r="95">
      <c t="s" s="4" r="A95">
        <v>564</v>
      </c>
    </row>
    <row spans="1:3" r="96">
      <c t="s" s="3" r="A96">
        <v>544</v>
      </c>
    </row>
    <row spans="1:3" r="97">
      <c t="s" s="4" r="A97">
        <v>545</v>
      </c>
      <c t="n" s="6" r="B97">
        <v>334</v>
      </c>
      <c t="n" s="6" r="C97">
        <v>345</v>
      </c>
    </row>
    <row spans="1:3" r="98">
      <c t="s" s="4" r="A98">
        <v>473</v>
      </c>
    </row>
    <row spans="1:3" r="99">
      <c t="s" s="3" r="A99">
        <v>544</v>
      </c>
    </row>
    <row spans="1:3" r="100">
      <c t="s" s="4" r="A100">
        <v>545</v>
      </c>
      <c t="n" s="6" r="B100">
        <v>0</v>
      </c>
      <c t="n" s="6" r="C100">
        <v>112</v>
      </c>
    </row>
    <row spans="1:3" r="101">
      <c t="s" s="4" r="A101">
        <v>546</v>
      </c>
      <c t="n" s="6" r="B101">
        <v>57379</v>
      </c>
      <c t="n" s="6" r="C101">
        <v>50559</v>
      </c>
    </row>
    <row spans="1:3" r="102">
      <c t="s" s="4" r="A102">
        <v>32</v>
      </c>
      <c t="n" s="6" r="B102">
        <v>57379</v>
      </c>
      <c t="n" s="6" r="C102">
        <v>50671</v>
      </c>
    </row>
    <row spans="1:3" r="103">
      <c t="s" s="4" r="A103">
        <v>565</v>
      </c>
    </row>
    <row spans="1:3" r="104">
      <c t="s" s="3" r="A104">
        <v>544</v>
      </c>
    </row>
    <row spans="1:3" r="105">
      <c t="s" s="4" r="A105">
        <v>545</v>
      </c>
      <c t="n" s="6" r="B105">
        <v>0</v>
      </c>
      <c t="n" s="6" r="C105">
        <v>112</v>
      </c>
    </row>
    <row spans="1:3" r="106">
      <c t="s" s="4" r="A106">
        <v>566</v>
      </c>
    </row>
    <row spans="1:3" r="107">
      <c t="s" s="3" r="A107">
        <v>544</v>
      </c>
    </row>
    <row spans="1:3" r="108">
      <c t="s" s="4" r="A108">
        <v>545</v>
      </c>
      <c t="n" s="6" r="B108">
        <v>0</v>
      </c>
      <c t="n" s="6" r="C108">
        <v>0</v>
      </c>
    </row>
    <row spans="1:3" r="109">
      <c t="s" s="4" r="A109">
        <v>567</v>
      </c>
    </row>
    <row spans="1:3" r="110">
      <c t="s" s="3" r="A110">
        <v>544</v>
      </c>
    </row>
    <row spans="1:3" r="111">
      <c t="s" s="4" r="A111">
        <v>545</v>
      </c>
      <c t="n" s="6" r="B111">
        <v>0</v>
      </c>
      <c t="n" s="6" r="C111">
        <v>0</v>
      </c>
    </row>
    <row spans="1:3" r="112">
      <c t="s" s="4" r="A112">
        <v>474</v>
      </c>
    </row>
    <row spans="1:3" r="113">
      <c t="s" s="3" r="A113">
        <v>544</v>
      </c>
    </row>
    <row spans="1:3" r="114">
      <c t="s" s="4" r="A114">
        <v>545</v>
      </c>
      <c t="n" s="6" r="B114">
        <v>6457</v>
      </c>
      <c t="n" s="6" r="C114">
        <v>4838</v>
      </c>
    </row>
    <row spans="1:3" r="115">
      <c t="s" s="4" r="A115">
        <v>546</v>
      </c>
      <c t="n" s="6" r="B115">
        <v>199155</v>
      </c>
      <c t="n" s="6" r="C115">
        <v>174376</v>
      </c>
    </row>
    <row spans="1:3" r="116">
      <c t="s" s="4" r="A116">
        <v>32</v>
      </c>
      <c t="n" s="6" r="B116">
        <v>205612</v>
      </c>
      <c t="n" s="6" r="C116">
        <v>179214</v>
      </c>
    </row>
    <row spans="1:3" r="117">
      <c t="s" s="4" r="A117">
        <v>568</v>
      </c>
    </row>
    <row spans="1:3" r="118">
      <c t="s" s="3" r="A118">
        <v>544</v>
      </c>
    </row>
    <row spans="1:3" r="119">
      <c t="s" s="4" r="A119">
        <v>545</v>
      </c>
      <c t="n" s="6" r="B119">
        <v>2857</v>
      </c>
      <c t="n" s="6" r="C119">
        <v>1694</v>
      </c>
    </row>
    <row spans="1:3" r="120">
      <c t="s" s="4" r="A120">
        <v>569</v>
      </c>
    </row>
    <row spans="1:3" r="121">
      <c t="s" s="3" r="A121">
        <v>544</v>
      </c>
    </row>
    <row spans="1:3" r="122">
      <c t="s" s="4" r="A122">
        <v>545</v>
      </c>
      <c t="n" s="6" r="B122">
        <v>907</v>
      </c>
      <c t="n" s="6" r="C122">
        <v>402</v>
      </c>
    </row>
    <row spans="1:3" r="123">
      <c t="s" s="4" r="A123">
        <v>570</v>
      </c>
    </row>
    <row spans="1:3" r="124">
      <c t="s" s="3" r="A124">
        <v>544</v>
      </c>
    </row>
    <row spans="1:3" r="125">
      <c t="s" s="4" r="A125">
        <v>545</v>
      </c>
      <c t="n" s="6" r="B125">
        <v>2693</v>
      </c>
      <c t="n" s="6" r="C125">
        <v>2742</v>
      </c>
    </row>
    <row spans="1:3" r="126">
      <c t="s" s="4" r="A126">
        <v>475</v>
      </c>
    </row>
    <row spans="1:3" r="127">
      <c t="s" s="3" r="A127">
        <v>544</v>
      </c>
    </row>
    <row spans="1:3" r="128">
      <c t="s" s="4" r="A128">
        <v>545</v>
      </c>
      <c t="n" s="6" r="B128">
        <v>447</v>
      </c>
      <c t="n" s="6" r="C128">
        <v>306</v>
      </c>
    </row>
    <row spans="1:3" r="129">
      <c t="s" s="4" r="A129">
        <v>546</v>
      </c>
      <c t="n" s="6" r="B129">
        <v>49890</v>
      </c>
      <c t="n" s="6" r="C129">
        <v>40917</v>
      </c>
    </row>
    <row spans="1:3" r="130">
      <c t="s" s="4" r="A130">
        <v>32</v>
      </c>
      <c t="n" s="6" r="B130">
        <v>50337</v>
      </c>
      <c t="n" s="6" r="C130">
        <v>41223</v>
      </c>
    </row>
    <row spans="1:3" r="131">
      <c t="s" s="4" r="A131">
        <v>571</v>
      </c>
    </row>
    <row spans="1:3" r="132">
      <c t="s" s="3" r="A132">
        <v>544</v>
      </c>
    </row>
    <row spans="1:3" r="133">
      <c t="s" s="4" r="A133">
        <v>545</v>
      </c>
      <c t="n" s="6" r="B133">
        <v>211</v>
      </c>
      <c t="n" s="6" r="C133">
        <v>62</v>
      </c>
    </row>
    <row spans="1:3" r="134">
      <c t="s" s="4" r="A134">
        <v>572</v>
      </c>
    </row>
    <row spans="1:3" r="135">
      <c t="s" s="3" r="A135">
        <v>544</v>
      </c>
    </row>
    <row spans="1:3" r="136">
      <c t="s" s="4" r="A136">
        <v>545</v>
      </c>
      <c t="n" s="6" r="B136">
        <v>51</v>
      </c>
      <c t="n" s="6" r="C136">
        <v>5</v>
      </c>
    </row>
    <row spans="1:3" r="137">
      <c t="s" s="4" r="A137">
        <v>573</v>
      </c>
    </row>
    <row spans="1:3" r="138">
      <c t="s" s="3" r="A138">
        <v>544</v>
      </c>
    </row>
    <row spans="1:3" r="139">
      <c t="s" s="4" r="A139">
        <v>545</v>
      </c>
      <c t="n" s="6" r="B139">
        <v>185</v>
      </c>
      <c t="n" s="6" r="C139">
        <v>239</v>
      </c>
    </row>
    <row spans="1:3" r="140">
      <c t="s" s="4" r="A140">
        <v>476</v>
      </c>
    </row>
    <row spans="1:3" r="141">
      <c t="s" s="3" r="A141">
        <v>544</v>
      </c>
    </row>
    <row spans="1:3" r="142">
      <c t="s" s="4" r="A142">
        <v>545</v>
      </c>
      <c t="n" s="6" r="B142">
        <v>2736</v>
      </c>
      <c t="n" s="6" r="C142">
        <v>3147</v>
      </c>
    </row>
    <row spans="1:3" r="143">
      <c t="s" s="4" r="A143">
        <v>546</v>
      </c>
      <c t="n" s="6" r="B143">
        <v>141134</v>
      </c>
      <c t="n" s="6" r="C143">
        <v>128280</v>
      </c>
    </row>
    <row spans="1:3" r="144">
      <c t="s" s="4" r="A144">
        <v>32</v>
      </c>
      <c t="n" s="6" r="B144">
        <v>143870</v>
      </c>
      <c t="n" s="6" r="C144">
        <v>131427</v>
      </c>
    </row>
    <row spans="1:3" r="145">
      <c t="s" s="4" r="A145">
        <v>574</v>
      </c>
    </row>
    <row spans="1:3" r="146">
      <c t="s" s="3" r="A146">
        <v>544</v>
      </c>
    </row>
    <row spans="1:3" r="147">
      <c t="s" s="4" r="A147">
        <v>545</v>
      </c>
      <c t="n" s="6" r="B147">
        <v>2070</v>
      </c>
      <c t="n" s="6" r="C147">
        <v>2059</v>
      </c>
    </row>
    <row spans="1:3" r="148">
      <c t="s" s="4" r="A148">
        <v>575</v>
      </c>
    </row>
    <row spans="1:3" r="149">
      <c t="s" s="3" r="A149">
        <v>544</v>
      </c>
    </row>
    <row spans="1:3" r="150">
      <c t="s" s="4" r="A150">
        <v>545</v>
      </c>
      <c t="n" s="6" r="B150">
        <v>417</v>
      </c>
      <c t="n" s="6" r="C150">
        <v>525</v>
      </c>
    </row>
    <row spans="1:3" r="151">
      <c t="s" s="4" r="A151">
        <v>576</v>
      </c>
    </row>
    <row spans="1:3" r="152">
      <c t="s" s="3" r="A152">
        <v>544</v>
      </c>
    </row>
    <row spans="1:3" r="153">
      <c t="s" s="4" r="A153">
        <v>545</v>
      </c>
      <c t="n" s="6" r="B153">
        <v>249</v>
      </c>
      <c t="n" s="6" r="C153">
        <v>563</v>
      </c>
    </row>
    <row spans="1:3" r="154">
      <c t="s" s="4" r="A154">
        <v>477</v>
      </c>
    </row>
    <row spans="1:3" r="155">
      <c t="s" s="3" r="A155">
        <v>544</v>
      </c>
    </row>
    <row spans="1:3" r="156">
      <c t="s" s="4" r="A156">
        <v>545</v>
      </c>
      <c t="n" s="6" r="B156">
        <v>470</v>
      </c>
      <c t="n" s="6" r="C156">
        <v>349</v>
      </c>
    </row>
    <row spans="1:3" r="157">
      <c t="s" s="4" r="A157">
        <v>546</v>
      </c>
      <c t="n" s="6" r="B157">
        <v>20922</v>
      </c>
      <c t="n" s="6" r="C157">
        <v>17124</v>
      </c>
    </row>
    <row spans="1:3" r="158">
      <c t="s" s="4" r="A158">
        <v>32</v>
      </c>
      <c t="n" s="6" r="B158">
        <v>21392</v>
      </c>
      <c t="n" s="6" r="C158">
        <v>17473</v>
      </c>
    </row>
    <row spans="1:3" r="159">
      <c t="s" s="4" r="A159">
        <v>577</v>
      </c>
    </row>
    <row spans="1:3" r="160">
      <c t="s" s="3" r="A160">
        <v>544</v>
      </c>
    </row>
    <row spans="1:3" r="161">
      <c t="s" s="4" r="A161">
        <v>545</v>
      </c>
      <c t="n" s="6" r="B161">
        <v>289</v>
      </c>
      <c t="n" s="6" r="C161">
        <v>311</v>
      </c>
    </row>
    <row spans="1:3" r="162">
      <c t="s" s="4" r="A162">
        <v>578</v>
      </c>
    </row>
    <row spans="1:3" r="163">
      <c t="s" s="3" r="A163">
        <v>544</v>
      </c>
    </row>
    <row spans="1:3" r="164">
      <c t="s" s="4" r="A164">
        <v>545</v>
      </c>
      <c t="n" s="6" r="B164">
        <v>51</v>
      </c>
      <c t="n" s="6" r="C164">
        <v>5</v>
      </c>
    </row>
    <row spans="1:3" r="165">
      <c t="s" s="4" r="A165">
        <v>579</v>
      </c>
    </row>
    <row spans="1:3" r="166">
      <c t="s" s="3" r="A166">
        <v>544</v>
      </c>
    </row>
    <row spans="1:3" r="167">
      <c t="s" s="4" r="A167">
        <v>545</v>
      </c>
      <c t="n" s="6" r="B167">
        <v>130</v>
      </c>
      <c t="n" s="6" r="C167">
        <v>33</v>
      </c>
    </row>
    <row spans="1:3" r="168">
      <c t="s" s="4" r="A168">
        <v>478</v>
      </c>
    </row>
    <row spans="1:3" r="169">
      <c t="s" s="3" r="A169">
        <v>544</v>
      </c>
    </row>
    <row spans="1:3" r="170">
      <c t="s" s="4" r="A170">
        <v>545</v>
      </c>
      <c t="n" s="6" r="B170">
        <v>37</v>
      </c>
      <c t="n" s="6" r="C170">
        <v>47</v>
      </c>
    </row>
    <row spans="1:3" r="171">
      <c t="s" s="4" r="A171">
        <v>546</v>
      </c>
      <c t="n" s="6" r="B171">
        <v>5322</v>
      </c>
      <c t="n" s="6" r="C171">
        <v>4461</v>
      </c>
    </row>
    <row spans="1:3" r="172">
      <c t="s" s="4" r="A172">
        <v>32</v>
      </c>
      <c t="n" s="6" r="B172">
        <v>5359</v>
      </c>
      <c t="n" s="6" r="C172">
        <v>4508</v>
      </c>
    </row>
    <row spans="1:3" r="173">
      <c t="s" s="4" r="A173">
        <v>580</v>
      </c>
    </row>
    <row spans="1:3" r="174">
      <c t="s" s="3" r="A174">
        <v>544</v>
      </c>
    </row>
    <row spans="1:3" r="175">
      <c t="s" s="4" r="A175">
        <v>545</v>
      </c>
      <c t="n" s="6" r="B175">
        <v>26</v>
      </c>
      <c t="n" s="6" r="C175">
        <v>13</v>
      </c>
    </row>
    <row spans="1:3" r="176">
      <c t="s" s="4" r="A176">
        <v>581</v>
      </c>
    </row>
    <row spans="1:3" r="177">
      <c t="s" s="3" r="A177">
        <v>544</v>
      </c>
    </row>
    <row spans="1:3" r="178">
      <c t="s" s="4" r="A178">
        <v>545</v>
      </c>
      <c t="n" s="6" r="B178">
        <v>10</v>
      </c>
      <c t="n" s="6" r="C178">
        <v>10</v>
      </c>
    </row>
    <row spans="1:3" r="179">
      <c t="s" s="4" r="A179">
        <v>582</v>
      </c>
    </row>
    <row spans="1:3" r="180">
      <c t="s" s="3" r="A180">
        <v>544</v>
      </c>
    </row>
    <row spans="1:3" r="181">
      <c t="s" s="4" r="A181">
        <v>545</v>
      </c>
      <c t="n" s="6" r="B181">
        <v>1</v>
      </c>
      <c t="n" s="6" r="C181">
        <v>24</v>
      </c>
    </row>
    <row spans="1:3" r="182">
      <c t="s" s="4" r="A182">
        <v>479</v>
      </c>
    </row>
    <row spans="1:3" r="183">
      <c t="s" s="3" r="A183">
        <v>544</v>
      </c>
    </row>
    <row spans="1:3" r="184">
      <c t="s" s="4" r="A184">
        <v>545</v>
      </c>
      <c t="n" s="6" r="B184">
        <v>7270</v>
      </c>
      <c t="n" s="6" r="C184">
        <v>6469</v>
      </c>
    </row>
    <row spans="1:3" r="185">
      <c t="s" s="4" r="A185">
        <v>546</v>
      </c>
      <c t="n" s="6" r="B185">
        <v>413890</v>
      </c>
      <c t="n" s="6" r="C185">
        <v>456705</v>
      </c>
    </row>
    <row spans="1:3" r="186">
      <c t="s" s="4" r="A186">
        <v>32</v>
      </c>
      <c t="n" s="6" r="B186">
        <v>421160</v>
      </c>
      <c t="n" s="6" r="C186">
        <v>463174</v>
      </c>
    </row>
    <row spans="1:3" r="187">
      <c t="s" s="4" r="A187">
        <v>583</v>
      </c>
    </row>
    <row spans="1:3" r="188">
      <c t="s" s="3" r="A188">
        <v>544</v>
      </c>
    </row>
    <row spans="1:3" r="189">
      <c t="s" s="4" r="A189">
        <v>545</v>
      </c>
      <c t="n" s="6" r="B189">
        <v>3144</v>
      </c>
      <c t="n" s="6" r="C189">
        <v>3584</v>
      </c>
    </row>
    <row spans="1:3" r="190">
      <c t="s" s="4" r="A190">
        <v>584</v>
      </c>
    </row>
    <row spans="1:3" r="191">
      <c t="s" s="3" r="A191">
        <v>544</v>
      </c>
    </row>
    <row spans="1:3" r="192">
      <c t="s" s="4" r="A192">
        <v>545</v>
      </c>
      <c t="n" s="6" r="B192">
        <v>808</v>
      </c>
      <c t="n" s="6" r="C192">
        <v>313</v>
      </c>
    </row>
    <row spans="1:3" r="193">
      <c t="s" s="4" r="A193">
        <v>585</v>
      </c>
    </row>
    <row spans="1:3" r="194">
      <c t="s" s="3" r="A194">
        <v>544</v>
      </c>
    </row>
    <row spans="1:3" r="195">
      <c t="s" s="4" r="A195">
        <v>545</v>
      </c>
      <c t="n" s="6" r="B195">
        <v>3318</v>
      </c>
      <c t="n" s="6" r="C195">
        <v>2572</v>
      </c>
    </row>
    <row spans="1:3" r="196">
      <c t="s" s="4" r="A196">
        <v>480</v>
      </c>
    </row>
    <row spans="1:3" r="197">
      <c t="s" s="3" r="A197">
        <v>544</v>
      </c>
    </row>
    <row spans="1:3" r="198">
      <c t="s" s="4" r="A198">
        <v>545</v>
      </c>
      <c t="n" s="6" r="B198">
        <v>2072</v>
      </c>
      <c t="n" s="6" r="C198">
        <v>1346</v>
      </c>
    </row>
    <row spans="1:3" r="199">
      <c t="s" s="4" r="A199">
        <v>546</v>
      </c>
      <c t="n" s="6" r="B199">
        <v>59005</v>
      </c>
      <c t="n" s="6" r="C199">
        <v>72275</v>
      </c>
    </row>
    <row spans="1:3" r="200">
      <c t="s" s="4" r="A200">
        <v>32</v>
      </c>
      <c t="n" s="6" r="B200">
        <v>61077</v>
      </c>
      <c t="n" s="6" r="C200">
        <v>73621</v>
      </c>
    </row>
    <row spans="1:3" r="201">
      <c t="s" s="4" r="A201">
        <v>586</v>
      </c>
    </row>
    <row spans="1:3" r="202">
      <c t="s" s="3" r="A202">
        <v>544</v>
      </c>
    </row>
    <row spans="1:3" r="203">
      <c t="s" s="4" r="A203">
        <v>545</v>
      </c>
      <c t="n" s="6" r="B203">
        <v>559</v>
      </c>
      <c t="n" s="6" r="C203">
        <v>276</v>
      </c>
    </row>
    <row spans="1:3" r="204">
      <c t="s" s="4" r="A204">
        <v>587</v>
      </c>
    </row>
    <row spans="1:3" r="205">
      <c t="s" s="3" r="A205">
        <v>544</v>
      </c>
    </row>
    <row spans="1:3" r="206">
      <c t="s" s="4" r="A206">
        <v>545</v>
      </c>
      <c t="n" s="6" r="B206">
        <v>100</v>
      </c>
      <c t="n" s="6" r="C206">
        <v>2</v>
      </c>
    </row>
    <row spans="1:3" r="207">
      <c t="s" s="4" r="A207">
        <v>588</v>
      </c>
    </row>
    <row spans="1:3" r="208">
      <c t="s" s="3" r="A208">
        <v>544</v>
      </c>
    </row>
    <row spans="1:3" r="209">
      <c t="s" s="4" r="A209">
        <v>545</v>
      </c>
      <c t="n" s="6" r="B209">
        <v>1413</v>
      </c>
      <c t="n" s="6" r="C209">
        <v>1068</v>
      </c>
    </row>
    <row spans="1:3" r="210">
      <c t="s" s="4" r="A210">
        <v>481</v>
      </c>
    </row>
    <row spans="1:3" r="211">
      <c t="s" s="3" r="A211">
        <v>544</v>
      </c>
    </row>
    <row spans="1:3" r="212">
      <c t="s" s="4" r="A212">
        <v>545</v>
      </c>
      <c t="n" s="6" r="B212">
        <v>1266</v>
      </c>
      <c t="n" s="6" r="C212">
        <v>813</v>
      </c>
    </row>
    <row spans="1:3" r="213">
      <c t="s" s="4" r="A213">
        <v>546</v>
      </c>
      <c t="n" s="6" r="B213">
        <v>126743</v>
      </c>
      <c t="n" s="6" r="C213">
        <v>130860</v>
      </c>
    </row>
    <row spans="1:3" r="214">
      <c t="s" s="4" r="A214">
        <v>32</v>
      </c>
      <c t="n" s="6" r="B214">
        <v>128009</v>
      </c>
      <c t="n" s="6" r="C214">
        <v>131673</v>
      </c>
    </row>
    <row spans="1:3" r="215">
      <c t="s" s="4" r="A215">
        <v>589</v>
      </c>
    </row>
    <row spans="1:3" r="216">
      <c t="s" s="3" r="A216">
        <v>544</v>
      </c>
    </row>
    <row spans="1:3" r="217">
      <c t="s" s="4" r="A217">
        <v>545</v>
      </c>
      <c t="n" s="6" r="B217">
        <v>518</v>
      </c>
      <c t="n" s="6" r="C217">
        <v>669</v>
      </c>
    </row>
    <row spans="1:3" r="218">
      <c t="s" s="4" r="A218">
        <v>590</v>
      </c>
    </row>
    <row spans="1:3" r="219">
      <c t="s" s="3" r="A219">
        <v>544</v>
      </c>
    </row>
    <row spans="1:3" r="220">
      <c t="s" s="4" r="A220">
        <v>545</v>
      </c>
      <c t="n" s="6" r="B220">
        <v>24</v>
      </c>
      <c t="n" s="6" r="C220">
        <v>0</v>
      </c>
    </row>
    <row spans="1:3" r="221">
      <c t="s" s="4" r="A221">
        <v>591</v>
      </c>
    </row>
    <row spans="1:3" r="222">
      <c t="s" s="3" r="A222">
        <v>544</v>
      </c>
    </row>
    <row spans="1:3" r="223">
      <c t="s" s="4" r="A223">
        <v>545</v>
      </c>
      <c t="n" s="6" r="B223">
        <v>724</v>
      </c>
      <c t="n" s="6" r="C223">
        <v>144</v>
      </c>
    </row>
    <row spans="1:3" r="224">
      <c t="s" s="4" r="A224">
        <v>482</v>
      </c>
    </row>
    <row spans="1:3" r="225">
      <c t="s" s="3" r="A225">
        <v>544</v>
      </c>
    </row>
    <row spans="1:3" r="226">
      <c t="s" s="4" r="A226">
        <v>545</v>
      </c>
      <c t="n" s="6" r="B226">
        <v>28</v>
      </c>
      <c t="n" s="6" r="C226">
        <v>0</v>
      </c>
    </row>
    <row spans="1:3" r="227">
      <c t="s" s="4" r="A227">
        <v>546</v>
      </c>
      <c t="n" s="6" r="B227">
        <v>25485</v>
      </c>
      <c t="n" s="6" r="C227">
        <v>28045</v>
      </c>
    </row>
    <row spans="1:3" r="228">
      <c t="s" s="4" r="A228">
        <v>32</v>
      </c>
      <c t="n" s="6" r="B228">
        <v>25513</v>
      </c>
      <c t="n" s="6" r="C228">
        <v>28045</v>
      </c>
    </row>
    <row spans="1:3" r="229">
      <c t="s" s="4" r="A229">
        <v>592</v>
      </c>
    </row>
    <row spans="1:3" r="230">
      <c t="s" s="3" r="A230">
        <v>544</v>
      </c>
    </row>
    <row spans="1:3" r="231">
      <c t="s" s="4" r="A231">
        <v>545</v>
      </c>
      <c t="n" s="6" r="B231">
        <v>0</v>
      </c>
      <c t="n" s="6" r="C231">
        <v>0</v>
      </c>
    </row>
    <row spans="1:3" r="232">
      <c t="s" s="4" r="A232">
        <v>593</v>
      </c>
    </row>
    <row spans="1:3" r="233">
      <c t="s" s="3" r="A233">
        <v>544</v>
      </c>
    </row>
    <row spans="1:3" r="234">
      <c t="s" s="4" r="A234">
        <v>545</v>
      </c>
      <c t="n" s="6" r="B234">
        <v>28</v>
      </c>
      <c t="n" s="6" r="C234">
        <v>0</v>
      </c>
    </row>
    <row spans="1:3" r="235">
      <c t="s" s="4" r="A235">
        <v>594</v>
      </c>
    </row>
    <row spans="1:3" r="236">
      <c t="s" s="3" r="A236">
        <v>544</v>
      </c>
    </row>
    <row spans="1:3" r="237">
      <c t="s" s="4" r="A237">
        <v>545</v>
      </c>
      <c t="n" s="6" r="B237">
        <v>0</v>
      </c>
      <c t="n" s="6" r="C237">
        <v>0</v>
      </c>
    </row>
    <row spans="1:3" r="238">
      <c t="s" s="4" r="A238">
        <v>483</v>
      </c>
    </row>
    <row spans="1:3" r="239">
      <c t="s" s="3" r="A239">
        <v>544</v>
      </c>
    </row>
    <row spans="1:3" r="240">
      <c t="s" s="4" r="A240">
        <v>545</v>
      </c>
      <c t="n" s="6" r="B240">
        <v>58</v>
      </c>
      <c t="n" s="6" r="C240">
        <v>92</v>
      </c>
    </row>
    <row spans="1:3" r="241">
      <c t="s" s="4" r="A241">
        <v>546</v>
      </c>
      <c t="n" s="6" r="B241">
        <v>17484</v>
      </c>
      <c t="n" s="6" r="C241">
        <v>23444</v>
      </c>
    </row>
    <row spans="1:3" r="242">
      <c t="s" s="4" r="A242">
        <v>32</v>
      </c>
      <c t="n" s="6" r="B242">
        <v>17542</v>
      </c>
      <c t="n" s="6" r="C242">
        <v>23536</v>
      </c>
    </row>
    <row spans="1:3" r="243">
      <c t="s" s="4" r="A243">
        <v>595</v>
      </c>
    </row>
    <row spans="1:3" r="244">
      <c t="s" s="3" r="A244">
        <v>544</v>
      </c>
    </row>
    <row spans="1:3" r="245">
      <c t="s" s="4" r="A245">
        <v>545</v>
      </c>
      <c t="n" s="6" r="B245">
        <v>0</v>
      </c>
      <c t="n" s="6" r="C245">
        <v>0</v>
      </c>
    </row>
    <row spans="1:3" r="246">
      <c t="s" s="4" r="A246">
        <v>596</v>
      </c>
    </row>
    <row spans="1:3" r="247">
      <c t="s" s="3" r="A247">
        <v>544</v>
      </c>
    </row>
    <row spans="1:3" r="248">
      <c t="s" s="4" r="A248">
        <v>545</v>
      </c>
      <c t="n" s="6" r="B248">
        <v>0</v>
      </c>
      <c t="n" s="6" r="C248">
        <v>0</v>
      </c>
    </row>
    <row spans="1:3" r="249">
      <c t="s" s="4" r="A249">
        <v>597</v>
      </c>
    </row>
    <row spans="1:3" r="250">
      <c t="s" s="3" r="A250">
        <v>544</v>
      </c>
    </row>
    <row spans="1:3" r="251">
      <c t="s" s="4" r="A251">
        <v>545</v>
      </c>
      <c t="n" s="6" r="B251">
        <v>58</v>
      </c>
      <c t="n" s="6" r="C251">
        <v>92</v>
      </c>
    </row>
    <row spans="1:3" r="252">
      <c t="s" s="4" r="A252">
        <v>598</v>
      </c>
    </row>
    <row spans="1:3" r="253">
      <c t="s" s="3" r="A253">
        <v>544</v>
      </c>
    </row>
    <row spans="1:3" r="254">
      <c t="s" s="4" r="A254">
        <v>545</v>
      </c>
      <c t="n" s="6" r="B254">
        <v>1</v>
      </c>
    </row>
    <row spans="1:3" r="255">
      <c t="s" s="4" r="A255">
        <v>546</v>
      </c>
      <c t="n" s="6" r="B255">
        <v>237</v>
      </c>
    </row>
    <row spans="1:3" r="256">
      <c t="s" s="4" r="A256">
        <v>32</v>
      </c>
      <c t="n" s="6" r="B256">
        <v>238</v>
      </c>
    </row>
    <row spans="1:3" r="257">
      <c t="s" s="4" r="A257">
        <v>599</v>
      </c>
    </row>
    <row spans="1:3" r="258">
      <c t="s" s="3" r="A258">
        <v>544</v>
      </c>
    </row>
    <row spans="1:3" r="259">
      <c t="s" s="4" r="A259">
        <v>545</v>
      </c>
      <c t="n" s="6" r="B259">
        <v>0</v>
      </c>
    </row>
    <row spans="1:3" r="260">
      <c t="s" s="4" r="A260">
        <v>600</v>
      </c>
    </row>
    <row spans="1:3" r="261">
      <c t="s" s="3" r="A261">
        <v>544</v>
      </c>
    </row>
    <row spans="1:3" r="262">
      <c t="s" s="4" r="A262">
        <v>545</v>
      </c>
      <c t="n" s="6" r="B262">
        <v>1</v>
      </c>
    </row>
    <row spans="1:3" r="263">
      <c t="s" s="4" r="A263">
        <v>601</v>
      </c>
    </row>
    <row spans="1:3" r="264">
      <c t="s" s="3" r="A264">
        <v>544</v>
      </c>
    </row>
    <row spans="1:3" r="265">
      <c t="s" s="4" r="A265">
        <v>545</v>
      </c>
      <c t="n" s="6" r="B265">
        <v>0</v>
      </c>
    </row>
    <row spans="1:3" r="266">
      <c t="s" s="4" r="A266">
        <v>484</v>
      </c>
    </row>
    <row spans="1:3" r="267">
      <c t="s" s="3" r="A267">
        <v>544</v>
      </c>
    </row>
    <row spans="1:3" r="268">
      <c t="s" s="4" r="A268">
        <v>545</v>
      </c>
      <c t="n" s="6" r="B268">
        <v>2823</v>
      </c>
      <c t="n" s="6" r="C268">
        <v>3163</v>
      </c>
    </row>
    <row spans="1:3" r="269">
      <c t="s" s="4" r="A269">
        <v>546</v>
      </c>
      <c t="n" s="6" r="B269">
        <v>121566</v>
      </c>
      <c t="n" s="6" r="C269">
        <v>130538</v>
      </c>
    </row>
    <row spans="1:3" r="270">
      <c t="s" s="4" r="A270">
        <v>32</v>
      </c>
      <c t="n" s="6" r="B270">
        <v>124389</v>
      </c>
      <c t="n" s="6" r="C270">
        <v>133701</v>
      </c>
    </row>
    <row spans="1:3" r="271">
      <c t="s" s="4" r="A271">
        <v>602</v>
      </c>
    </row>
    <row spans="1:3" r="272">
      <c t="s" s="3" r="A272">
        <v>544</v>
      </c>
    </row>
    <row spans="1:3" r="273">
      <c t="s" s="4" r="A273">
        <v>545</v>
      </c>
      <c t="n" s="6" r="B273">
        <v>1316</v>
      </c>
      <c t="n" s="6" r="C273">
        <v>1994</v>
      </c>
    </row>
    <row spans="1:3" r="274">
      <c t="s" s="4" r="A274">
        <v>603</v>
      </c>
    </row>
    <row spans="1:3" r="275">
      <c t="s" s="3" r="A275">
        <v>544</v>
      </c>
    </row>
    <row spans="1:3" r="276">
      <c t="s" s="4" r="A276">
        <v>545</v>
      </c>
      <c t="n" s="6" r="B276">
        <v>625</v>
      </c>
      <c t="n" s="6" r="C276">
        <v>244</v>
      </c>
    </row>
    <row spans="1:3" r="277">
      <c t="s" s="4" r="A277">
        <v>604</v>
      </c>
    </row>
    <row spans="1:3" r="278">
      <c t="s" s="3" r="A278">
        <v>544</v>
      </c>
    </row>
    <row spans="1:3" r="279">
      <c t="s" s="4" r="A279">
        <v>545</v>
      </c>
      <c t="n" s="6" r="B279">
        <v>882</v>
      </c>
      <c t="n" s="6" r="C279">
        <v>925</v>
      </c>
    </row>
    <row spans="1:3" r="280">
      <c t="s" s="4" r="A280">
        <v>485</v>
      </c>
    </row>
    <row spans="1:3" r="281">
      <c t="s" s="3" r="A281">
        <v>544</v>
      </c>
    </row>
    <row spans="1:3" r="282">
      <c t="s" s="4" r="A282">
        <v>545</v>
      </c>
      <c t="n" s="6" r="B282">
        <v>168</v>
      </c>
      <c t="n" s="6" r="C282">
        <v>221</v>
      </c>
    </row>
    <row spans="1:3" r="283">
      <c t="s" s="4" r="A283">
        <v>546</v>
      </c>
      <c t="n" s="6" r="B283">
        <v>38206</v>
      </c>
      <c t="n" s="6" r="C283">
        <v>40708</v>
      </c>
    </row>
    <row spans="1:3" r="284">
      <c t="s" s="4" r="A284">
        <v>32</v>
      </c>
      <c t="n" s="6" r="B284">
        <v>38374</v>
      </c>
      <c t="n" s="6" r="C284">
        <v>40929</v>
      </c>
    </row>
    <row spans="1:3" r="285">
      <c t="s" s="4" r="A285">
        <v>605</v>
      </c>
    </row>
    <row spans="1:3" r="286">
      <c t="s" s="3" r="A286">
        <v>544</v>
      </c>
    </row>
    <row spans="1:3" r="287">
      <c t="s" s="4" r="A287">
        <v>545</v>
      </c>
      <c t="n" s="6" r="B287">
        <v>4</v>
      </c>
      <c t="n" s="6" r="C287">
        <v>78</v>
      </c>
    </row>
    <row spans="1:3" r="288">
      <c t="s" s="4" r="A288">
        <v>606</v>
      </c>
    </row>
    <row spans="1:3" r="289">
      <c t="s" s="3" r="A289">
        <v>544</v>
      </c>
    </row>
    <row spans="1:3" r="290">
      <c t="s" s="4" r="A290">
        <v>545</v>
      </c>
      <c t="n" s="6" r="B290">
        <v>10</v>
      </c>
      <c t="n" s="6" r="C290">
        <v>11</v>
      </c>
    </row>
    <row spans="1:3" r="291">
      <c t="s" s="4" r="A291">
        <v>607</v>
      </c>
    </row>
    <row spans="1:3" r="292">
      <c t="s" s="3" r="A292">
        <v>544</v>
      </c>
    </row>
    <row spans="1:3" r="293">
      <c t="s" s="4" r="A293">
        <v>545</v>
      </c>
      <c t="n" s="6" r="B293">
        <v>154</v>
      </c>
      <c t="n" s="6" r="C293">
        <v>132</v>
      </c>
    </row>
    <row spans="1:3" r="294">
      <c t="s" s="4" r="A294">
        <v>608</v>
      </c>
    </row>
    <row spans="1:3" r="295">
      <c t="s" s="3" r="A295">
        <v>544</v>
      </c>
    </row>
    <row spans="1:3" r="296">
      <c t="s" s="4" r="A296">
        <v>32</v>
      </c>
      <c t="n" s="6" r="B296">
        <v>0</v>
      </c>
      <c t="n" s="6" r="C296">
        <v>0</v>
      </c>
    </row>
    <row spans="1:3" r="297">
      <c t="s" s="4" r="A297">
        <v>486</v>
      </c>
    </row>
    <row spans="1:3" r="298">
      <c t="s" s="3" r="A298">
        <v>544</v>
      </c>
    </row>
    <row spans="1:3" r="299">
      <c t="s" s="4" r="A299">
        <v>545</v>
      </c>
      <c t="n" s="6" r="B299">
        <v>854</v>
      </c>
      <c t="n" s="6" r="C299">
        <v>834</v>
      </c>
    </row>
    <row spans="1:3" r="300">
      <c t="s" s="4" r="A300">
        <v>546</v>
      </c>
      <c t="n" s="6" r="B300">
        <v>25164</v>
      </c>
      <c t="n" s="6" r="C300">
        <v>30631</v>
      </c>
    </row>
    <row spans="1:3" r="301">
      <c t="s" s="4" r="A301">
        <v>32</v>
      </c>
      <c t="n" s="6" r="B301">
        <v>26018</v>
      </c>
      <c t="n" s="6" r="C301">
        <v>31465</v>
      </c>
    </row>
    <row spans="1:3" r="302">
      <c t="s" s="4" r="A302">
        <v>609</v>
      </c>
    </row>
    <row spans="1:3" r="303">
      <c t="s" s="3" r="A303">
        <v>544</v>
      </c>
    </row>
    <row spans="1:3" r="304">
      <c t="s" s="4" r="A304">
        <v>545</v>
      </c>
      <c t="n" s="6" r="B304">
        <v>747</v>
      </c>
      <c t="n" s="6" r="C304">
        <v>567</v>
      </c>
    </row>
    <row spans="1:3" r="305">
      <c t="s" s="4" r="A305">
        <v>610</v>
      </c>
    </row>
    <row spans="1:3" r="306">
      <c t="s" s="3" r="A306">
        <v>544</v>
      </c>
    </row>
    <row spans="1:3" r="307">
      <c t="s" s="4" r="A307">
        <v>545</v>
      </c>
      <c t="n" s="6" r="B307">
        <v>20</v>
      </c>
      <c t="n" s="6" r="C307">
        <v>56</v>
      </c>
    </row>
    <row spans="1:3" r="308">
      <c t="s" s="4" r="A308">
        <v>611</v>
      </c>
    </row>
    <row spans="1:3" r="309">
      <c t="s" s="3" r="A309">
        <v>544</v>
      </c>
    </row>
    <row spans="1:3" r="310">
      <c t="s" s="4" r="A310">
        <v>545</v>
      </c>
      <c t="n" s="6" r="B310">
        <v>87</v>
      </c>
      <c t="n" s="6" r="C310">
        <v>211</v>
      </c>
    </row>
    <row spans="1:3" r="311">
      <c t="s" s="4" r="A311">
        <v>487</v>
      </c>
    </row>
    <row spans="1:3" r="312">
      <c t="s" s="3" r="A312">
        <v>544</v>
      </c>
    </row>
    <row spans="1:3" r="313">
      <c t="s" s="4" r="A313">
        <v>545</v>
      </c>
      <c t="n" s="6" r="C313">
        <v>0</v>
      </c>
    </row>
    <row spans="1:3" r="314">
      <c t="s" s="4" r="A314">
        <v>546</v>
      </c>
      <c t="n" s="6" r="C314">
        <v>204</v>
      </c>
    </row>
    <row spans="1:3" r="315">
      <c t="s" s="4" r="A315">
        <v>32</v>
      </c>
      <c t="n" s="7" r="B315">
        <v>238</v>
      </c>
      <c t="n" s="6" r="C315">
        <v>204</v>
      </c>
    </row>
    <row spans="1:3" r="316">
      <c t="s" s="4" r="A316">
        <v>612</v>
      </c>
    </row>
    <row spans="1:3" r="317">
      <c t="s" s="3" r="A317">
        <v>544</v>
      </c>
    </row>
    <row spans="1:3" r="318">
      <c t="s" s="4" r="A318">
        <v>545</v>
      </c>
      <c t="n" s="6" r="C318">
        <v>0</v>
      </c>
    </row>
    <row spans="1:3" r="319">
      <c t="s" s="4" r="A319">
        <v>613</v>
      </c>
    </row>
    <row spans="1:3" r="320">
      <c t="s" s="3" r="A320">
        <v>544</v>
      </c>
    </row>
    <row spans="1:3" r="321">
      <c t="s" s="4" r="A321">
        <v>545</v>
      </c>
      <c t="n" s="6" r="C321">
        <v>0</v>
      </c>
    </row>
    <row spans="1:3" r="322">
      <c t="s" s="4" r="A322">
        <v>614</v>
      </c>
    </row>
    <row spans="1:3" r="323">
      <c t="s" s="3" r="A323">
        <v>544</v>
      </c>
    </row>
    <row spans="1:3" r="324">
      <c t="s" s="4" r="A324">
        <v>545</v>
      </c>
      <c t="n" s="7" r="C32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6"/>
    <col customWidth="1" max="6" min="6" width="21"/>
  </cols>
  <sheetData>
    <row spans="1:6" r="1">
      <c t="s" s="1" r="A1">
        <v>615</v>
      </c>
      <c t="s" s="2" r="B1">
        <v>64</v>
      </c>
      <c t="s" s="2" r="D1">
        <v>1</v>
      </c>
      <c t="s" s="2" r="F1">
        <v>312</v>
      </c>
    </row>
    <row spans="1:6" r="2">
      <c t="s" s="2" r="B2">
        <v>435</v>
      </c>
      <c t="s" s="2" r="C2">
        <v>616</v>
      </c>
      <c t="s" s="2" r="D2">
        <v>617</v>
      </c>
      <c t="s" s="2" r="E2">
        <v>616</v>
      </c>
      <c t="s" s="2" r="F2">
        <v>618</v>
      </c>
    </row>
    <row spans="1:6" r="3">
      <c t="s" s="3" r="A3">
        <v>619</v>
      </c>
    </row>
    <row spans="1:6" r="4">
      <c t="s" s="4" r="A4">
        <v>620</v>
      </c>
      <c t="n" s="7" r="B4">
        <v>7800000</v>
      </c>
      <c t="n" s="7" r="D4">
        <v>7800000</v>
      </c>
      <c t="n" s="7" r="F4">
        <v>9300000</v>
      </c>
    </row>
    <row spans="1:6" r="5">
      <c t="s" s="4" r="A5">
        <v>621</v>
      </c>
      <c t="n" s="6" r="B5">
        <v>151000</v>
      </c>
      <c t="n" s="6" r="D5">
        <v>151000</v>
      </c>
      <c t="n" s="6" r="F5">
        <v>497000</v>
      </c>
    </row>
    <row spans="1:6" r="6">
      <c t="s" s="4" r="A6">
        <v>622</v>
      </c>
      <c t="n" s="6" r="B6">
        <v>0</v>
      </c>
      <c t="n" s="6" r="D6">
        <v>0</v>
      </c>
      <c t="n" s="6" r="F6">
        <v>0</v>
      </c>
    </row>
    <row spans="1:6" r="7">
      <c t="s" s="4" r="A7">
        <v>77</v>
      </c>
      <c t="n" s="6" r="B7">
        <v>990000</v>
      </c>
      <c t="n" s="7" r="C7">
        <v>850000</v>
      </c>
      <c t="n" s="7" r="D7">
        <v>1770000</v>
      </c>
      <c t="n" s="7" r="E7">
        <v>1300000</v>
      </c>
    </row>
    <row spans="1:6" r="8">
      <c t="s" s="4" r="A8">
        <v>623</v>
      </c>
    </row>
    <row spans="1:6" r="9">
      <c t="s" s="3" r="A9">
        <v>619</v>
      </c>
    </row>
    <row spans="1:6" r="10">
      <c t="s" s="4" r="A10">
        <v>624</v>
      </c>
      <c t="n" s="6" r="D10">
        <v>1</v>
      </c>
    </row>
    <row spans="1:6" r="11">
      <c t="s" s="4" r="A11">
        <v>625</v>
      </c>
    </row>
    <row spans="1:6" r="12">
      <c t="s" s="3" r="A12">
        <v>619</v>
      </c>
    </row>
    <row spans="1:6" r="13">
      <c t="s" s="4" r="A13">
        <v>626</v>
      </c>
      <c t="s" s="4" r="D13">
        <v>627</v>
      </c>
    </row>
    <row spans="1:6" r="14">
      <c t="s" s="4" r="A14">
        <v>463</v>
      </c>
    </row>
    <row spans="1:6" r="15">
      <c t="s" s="3" r="A15">
        <v>619</v>
      </c>
    </row>
    <row spans="1:6" r="16">
      <c t="s" s="4" r="A16">
        <v>77</v>
      </c>
      <c t="n" s="6" r="F16">
        <v>0</v>
      </c>
    </row>
    <row spans="1:6" r="17">
      <c t="s" s="4" r="A17">
        <v>624</v>
      </c>
      <c t="n" s="6" r="C17">
        <v>1</v>
      </c>
      <c t="n" s="6" r="D17">
        <v>2</v>
      </c>
      <c t="n" s="6" r="E17">
        <v>1</v>
      </c>
    </row>
    <row spans="1:6" r="18">
      <c t="s" s="4" r="A18">
        <v>628</v>
      </c>
    </row>
    <row spans="1:6" r="19">
      <c t="s" s="3" r="A19">
        <v>619</v>
      </c>
    </row>
    <row spans="1:6" r="20">
      <c t="s" s="4" r="A20">
        <v>624</v>
      </c>
      <c t="n" s="6" r="D20">
        <v>1</v>
      </c>
    </row>
    <row spans="1:6" r="21">
      <c t="s" s="4" r="A21">
        <v>629</v>
      </c>
    </row>
    <row spans="1:6" r="22">
      <c t="s" s="3" r="A22">
        <v>619</v>
      </c>
    </row>
    <row spans="1:6" r="23">
      <c t="s" s="4" r="A23">
        <v>621</v>
      </c>
      <c t="n" s="6" r="B23">
        <v>154000</v>
      </c>
      <c t="n" s="7" r="D23">
        <v>154000</v>
      </c>
      <c t="n" s="7" r="F23">
        <v>528000</v>
      </c>
    </row>
    <row spans="1:6" r="24">
      <c t="s" s="4" r="A24">
        <v>630</v>
      </c>
      <c t="n" s="6" r="B24">
        <v>316000</v>
      </c>
      <c t="n" s="7" r="C24">
        <v>87000</v>
      </c>
      <c t="n" s="6" r="D24">
        <v>327000</v>
      </c>
      <c t="n" s="7" r="E24">
        <v>87000</v>
      </c>
    </row>
    <row spans="1:6" r="25">
      <c t="s" s="4" r="A25">
        <v>77</v>
      </c>
      <c t="n" s="7" r="B25">
        <v>0</v>
      </c>
      <c t="n" s="7" r="C25">
        <v>62000</v>
      </c>
      <c t="n" s="7" r="D25">
        <v>11000</v>
      </c>
      <c t="n" s="7" r="E25">
        <v>62000</v>
      </c>
    </row>
    <row spans="1:6" r="26">
      <c t="s" s="4" r="A26">
        <v>631</v>
      </c>
    </row>
    <row spans="1:6" r="27">
      <c t="s" s="3" r="A27">
        <v>619</v>
      </c>
    </row>
    <row spans="1:6" r="28">
      <c t="s" s="4" r="A28">
        <v>632</v>
      </c>
      <c t="s" s="4" r="B28">
        <v>633</v>
      </c>
      <c t="s" s="4" r="D28">
        <v>633</v>
      </c>
    </row>
    <row spans="1:6" r="29">
      <c t="s" s="4" r="A29">
        <v>634</v>
      </c>
    </row>
    <row spans="1:6" r="30">
      <c t="s" s="3" r="A30">
        <v>619</v>
      </c>
    </row>
    <row spans="1:6" r="31">
      <c t="s" s="4" r="A31">
        <v>635</v>
      </c>
      <c t="s" s="4" r="D31">
        <v>636</v>
      </c>
      <c t="s" s="4" r="E31">
        <v>637</v>
      </c>
    </row>
    <row spans="1:6" r="32">
      <c t="s" s="4" r="A32">
        <v>638</v>
      </c>
    </row>
    <row spans="1:6" r="33">
      <c t="s" s="3" r="A33">
        <v>619</v>
      </c>
    </row>
    <row spans="1:6" r="34">
      <c t="s" s="4" r="A34">
        <v>77</v>
      </c>
      <c t="n" s="7" r="D34">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 customWidth="1" max="5" min="5" width="25"/>
  </cols>
  <sheetData>
    <row spans="1:5" r="1">
      <c t="s" s="1" r="A1">
        <v>639</v>
      </c>
      <c t="s" s="2" r="B1">
        <v>64</v>
      </c>
      <c t="s" s="2" r="D1">
        <v>1</v>
      </c>
    </row>
    <row spans="1:5" r="2">
      <c t="s" s="2" r="B2">
        <v>640</v>
      </c>
      <c t="s" s="2" r="C2">
        <v>641</v>
      </c>
      <c t="s" s="2" r="D2">
        <v>640</v>
      </c>
      <c t="s" s="2" r="E2">
        <v>641</v>
      </c>
    </row>
    <row spans="1:5" r="3">
      <c t="s" s="3" r="A3">
        <v>619</v>
      </c>
    </row>
    <row spans="1:5" r="4">
      <c t="s" s="4" r="A4">
        <v>642</v>
      </c>
      <c t="n" s="6" r="B4">
        <v>10</v>
      </c>
      <c t="n" s="6" r="D4">
        <v>22</v>
      </c>
      <c t="n" s="6" r="E4">
        <v>11</v>
      </c>
    </row>
    <row spans="1:5" r="5">
      <c t="s" s="4" r="A5">
        <v>643</v>
      </c>
      <c t="n" s="7" r="B5">
        <v>293</v>
      </c>
      <c t="n" s="7" r="D5">
        <v>450</v>
      </c>
      <c t="n" s="7" r="E5">
        <v>1442</v>
      </c>
    </row>
    <row spans="1:5" r="6">
      <c t="s" s="4" r="A6">
        <v>644</v>
      </c>
      <c t="n" s="7" r="B6">
        <v>293</v>
      </c>
      <c t="n" s="7" r="D6">
        <v>451</v>
      </c>
      <c t="n" s="7" r="E6">
        <v>1442</v>
      </c>
    </row>
    <row spans="1:5" r="7">
      <c t="s" s="4" r="A7">
        <v>645</v>
      </c>
    </row>
    <row spans="1:5" r="8">
      <c t="s" s="3" r="A8">
        <v>619</v>
      </c>
    </row>
    <row spans="1:5" r="9">
      <c t="s" s="4" r="A9">
        <v>642</v>
      </c>
      <c t="n" s="6" r="E9">
        <v>5</v>
      </c>
    </row>
    <row spans="1:5" r="10">
      <c t="s" s="4" r="A10">
        <v>643</v>
      </c>
      <c t="n" s="7" r="E10">
        <v>547</v>
      </c>
    </row>
    <row spans="1:5" r="11">
      <c t="s" s="4" r="A11">
        <v>644</v>
      </c>
      <c t="n" s="7" r="E11">
        <v>547</v>
      </c>
    </row>
    <row spans="1:5" r="12">
      <c t="s" s="4" r="A12">
        <v>646</v>
      </c>
    </row>
    <row spans="1:5" r="13">
      <c t="s" s="3" r="A13">
        <v>619</v>
      </c>
    </row>
    <row spans="1:5" r="14">
      <c t="s" s="4" r="A14">
        <v>642</v>
      </c>
      <c t="n" s="6" r="E14">
        <v>2</v>
      </c>
    </row>
    <row spans="1:5" r="15">
      <c t="s" s="4" r="A15">
        <v>643</v>
      </c>
      <c t="n" s="7" r="E15">
        <v>36</v>
      </c>
    </row>
    <row spans="1:5" r="16">
      <c t="s" s="4" r="A16">
        <v>644</v>
      </c>
      <c t="n" s="7" r="E16">
        <v>36</v>
      </c>
    </row>
    <row spans="1:5" r="17">
      <c t="s" s="4" r="A17">
        <v>647</v>
      </c>
    </row>
    <row spans="1:5" r="18">
      <c t="s" s="3" r="A18">
        <v>619</v>
      </c>
    </row>
    <row spans="1:5" r="19">
      <c t="s" s="4" r="A19">
        <v>642</v>
      </c>
      <c t="n" s="6" r="E19">
        <v>2</v>
      </c>
    </row>
    <row spans="1:5" r="20">
      <c t="s" s="4" r="A20">
        <v>643</v>
      </c>
      <c t="n" s="7" r="E20">
        <v>801</v>
      </c>
    </row>
    <row spans="1:5" r="21">
      <c t="s" s="4" r="A21">
        <v>644</v>
      </c>
      <c t="n" s="7" r="E21">
        <v>801</v>
      </c>
    </row>
    <row spans="1:5" r="22">
      <c t="s" s="4" r="A22">
        <v>648</v>
      </c>
    </row>
    <row spans="1:5" r="23">
      <c t="s" s="3" r="A23">
        <v>619</v>
      </c>
    </row>
    <row spans="1:5" r="24">
      <c t="s" s="4" r="A24">
        <v>642</v>
      </c>
      <c t="n" s="6" r="E24">
        <v>1</v>
      </c>
    </row>
    <row spans="1:5" r="25">
      <c t="s" s="4" r="A25">
        <v>643</v>
      </c>
      <c t="n" s="7" r="E25">
        <v>8</v>
      </c>
    </row>
    <row spans="1:5" r="26">
      <c t="s" s="4" r="A26">
        <v>644</v>
      </c>
      <c t="n" s="7" r="E26">
        <v>8</v>
      </c>
    </row>
    <row spans="1:5" r="27">
      <c t="s" s="4" r="A27">
        <v>623</v>
      </c>
    </row>
    <row spans="1:5" r="28">
      <c t="s" s="3" r="A28">
        <v>619</v>
      </c>
    </row>
    <row spans="1:5" r="29">
      <c t="s" s="4" r="A29">
        <v>642</v>
      </c>
      <c t="n" s="6" r="E29">
        <v>1</v>
      </c>
    </row>
    <row spans="1:5" r="30">
      <c t="s" s="4" r="A30">
        <v>643</v>
      </c>
      <c t="n" s="7" r="E30">
        <v>50</v>
      </c>
    </row>
    <row spans="1:5" r="31">
      <c t="s" s="4" r="A31">
        <v>644</v>
      </c>
      <c t="n" s="7" r="E31">
        <v>50</v>
      </c>
    </row>
    <row spans="1:5" r="32">
      <c t="s" s="4" r="A32">
        <v>467</v>
      </c>
    </row>
    <row spans="1:5" r="33">
      <c t="s" s="3" r="A33">
        <v>619</v>
      </c>
    </row>
    <row spans="1:5" r="34">
      <c t="s" s="4" r="A34">
        <v>642</v>
      </c>
      <c t="n" s="6" r="B34">
        <v>8</v>
      </c>
      <c t="n" s="6" r="C34">
        <v>4</v>
      </c>
      <c t="n" s="6" r="D34">
        <v>19</v>
      </c>
    </row>
    <row spans="1:5" r="35">
      <c t="s" s="4" r="A35">
        <v>643</v>
      </c>
      <c t="n" s="7" r="B35">
        <v>225</v>
      </c>
      <c t="n" s="7" r="C35">
        <v>994</v>
      </c>
      <c t="n" s="7" r="D35">
        <v>349</v>
      </c>
    </row>
    <row spans="1:5" r="36">
      <c t="s" s="4" r="A36">
        <v>644</v>
      </c>
      <c t="n" s="7" r="B36">
        <v>225</v>
      </c>
      <c t="n" s="7" r="C36">
        <v>994</v>
      </c>
      <c t="n" s="7" r="D36">
        <v>350</v>
      </c>
    </row>
    <row spans="1:5" r="37">
      <c t="s" s="4" r="A37">
        <v>649</v>
      </c>
    </row>
    <row spans="1:5" r="38">
      <c t="s" s="3" r="A38">
        <v>619</v>
      </c>
    </row>
    <row spans="1:5" r="39">
      <c t="s" s="4" r="A39">
        <v>642</v>
      </c>
      <c t="n" s="6" r="B39">
        <v>3</v>
      </c>
      <c t="n" s="6" r="C39">
        <v>2</v>
      </c>
      <c t="n" s="6" r="D39">
        <v>6</v>
      </c>
    </row>
    <row spans="1:5" r="40">
      <c t="s" s="4" r="A40">
        <v>643</v>
      </c>
      <c t="n" s="7" r="B40">
        <v>188</v>
      </c>
      <c t="n" s="7" r="C40">
        <v>193</v>
      </c>
      <c t="n" s="7" r="D40">
        <v>235</v>
      </c>
    </row>
    <row spans="1:5" r="41">
      <c t="s" s="4" r="A41">
        <v>644</v>
      </c>
      <c t="n" s="7" r="B41">
        <v>188</v>
      </c>
      <c t="n" s="7" r="C41">
        <v>193</v>
      </c>
      <c t="n" s="7" r="D41">
        <v>236</v>
      </c>
    </row>
    <row spans="1:5" r="42">
      <c t="s" s="4" r="A42">
        <v>650</v>
      </c>
    </row>
    <row spans="1:5" r="43">
      <c t="s" s="3" r="A43">
        <v>619</v>
      </c>
    </row>
    <row spans="1:5" r="44">
      <c t="s" s="4" r="A44">
        <v>642</v>
      </c>
      <c t="n" s="6" r="B44">
        <v>5</v>
      </c>
      <c t="n" s="6" r="D44">
        <v>13</v>
      </c>
    </row>
    <row spans="1:5" r="45">
      <c t="s" s="4" r="A45">
        <v>643</v>
      </c>
      <c t="n" s="7" r="B45">
        <v>37</v>
      </c>
      <c t="n" s="7" r="D45">
        <v>114</v>
      </c>
    </row>
    <row spans="1:5" r="46">
      <c t="s" s="4" r="A46">
        <v>644</v>
      </c>
      <c t="n" s="7" r="B46">
        <v>37</v>
      </c>
      <c t="n" s="7" r="D46">
        <v>114</v>
      </c>
    </row>
    <row spans="1:5" r="47">
      <c t="s" s="4" r="A47">
        <v>651</v>
      </c>
    </row>
    <row spans="1:5" r="48">
      <c t="s" s="3" r="A48">
        <v>619</v>
      </c>
    </row>
    <row spans="1:5" r="49">
      <c t="s" s="4" r="A49">
        <v>642</v>
      </c>
      <c t="n" s="6" r="C49">
        <v>2</v>
      </c>
    </row>
    <row spans="1:5" r="50">
      <c t="s" s="4" r="A50">
        <v>643</v>
      </c>
      <c t="n" s="7" r="C50">
        <v>801</v>
      </c>
    </row>
    <row spans="1:5" r="51">
      <c t="s" s="4" r="A51">
        <v>644</v>
      </c>
      <c t="n" s="7" r="C51">
        <v>801</v>
      </c>
    </row>
    <row spans="1:5" r="52">
      <c t="s" s="4" r="A52">
        <v>479</v>
      </c>
    </row>
    <row spans="1:5" r="53">
      <c t="s" s="3" r="A53">
        <v>619</v>
      </c>
    </row>
    <row spans="1:5" r="54">
      <c t="s" s="4" r="A54">
        <v>642</v>
      </c>
      <c t="n" s="6" r="D54">
        <v>3</v>
      </c>
    </row>
    <row spans="1:5" r="55">
      <c t="s" s="4" r="A55">
        <v>643</v>
      </c>
      <c t="n" s="7" r="D55">
        <v>101</v>
      </c>
    </row>
    <row spans="1:5" r="56">
      <c t="s" s="4" r="A56">
        <v>644</v>
      </c>
      <c t="n" s="7" r="D56">
        <v>101</v>
      </c>
    </row>
    <row spans="1:5" r="57">
      <c t="s" s="4" r="A57">
        <v>652</v>
      </c>
    </row>
    <row spans="1:5" r="58">
      <c t="s" s="3" r="A58">
        <v>619</v>
      </c>
    </row>
    <row spans="1:5" r="59">
      <c t="s" s="4" r="A59">
        <v>642</v>
      </c>
      <c t="n" s="6" r="D59">
        <v>1</v>
      </c>
    </row>
    <row spans="1:5" r="60">
      <c t="s" s="4" r="A60">
        <v>643</v>
      </c>
      <c t="n" s="7" r="D60">
        <v>33</v>
      </c>
    </row>
    <row spans="1:5" r="61">
      <c t="s" s="4" r="A61">
        <v>644</v>
      </c>
      <c t="n" s="7" r="D61">
        <v>33</v>
      </c>
    </row>
    <row spans="1:5" r="62">
      <c t="s" s="4" r="A62">
        <v>653</v>
      </c>
    </row>
    <row spans="1:5" r="63">
      <c t="s" s="3" r="A63">
        <v>619</v>
      </c>
    </row>
    <row spans="1:5" r="64">
      <c t="s" s="4" r="A64">
        <v>642</v>
      </c>
      <c t="n" s="6" r="B64">
        <v>2</v>
      </c>
      <c t="n" s="6" r="D64">
        <v>2</v>
      </c>
    </row>
    <row spans="1:5" r="65">
      <c t="s" s="4" r="A65">
        <v>643</v>
      </c>
      <c t="n" s="7" r="B65">
        <v>68</v>
      </c>
      <c t="n" s="7" r="D65">
        <v>68</v>
      </c>
    </row>
    <row spans="1:5" r="66">
      <c t="s" s="4" r="A66">
        <v>644</v>
      </c>
      <c t="n" s="7" r="B66">
        <v>68</v>
      </c>
      <c t="n" s="7" r="D66">
        <v>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54</v>
      </c>
      <c t="s" s="2" r="B1">
        <v>2</v>
      </c>
      <c t="s" s="2" r="C1">
        <v>25</v>
      </c>
    </row>
    <row spans="1:3" r="2">
      <c t="s" s="3" r="A2">
        <v>655</v>
      </c>
    </row>
    <row spans="1:3" r="3">
      <c t="s" s="4" r="A3">
        <v>656</v>
      </c>
      <c t="n" s="7" r="B3">
        <v>750000</v>
      </c>
    </row>
    <row spans="1:3" r="4">
      <c t="s" s="4" r="A4">
        <v>645</v>
      </c>
    </row>
    <row spans="1:3" r="5">
      <c t="s" s="3" r="A5">
        <v>655</v>
      </c>
    </row>
    <row spans="1:3" r="6">
      <c t="s" s="4" r="A6">
        <v>657</v>
      </c>
      <c t="n" s="6" r="B6">
        <v>430000</v>
      </c>
      <c t="n" s="7" r="C6">
        <v>328000</v>
      </c>
    </row>
    <row spans="1:3" r="7">
      <c t="s" s="4" r="A7">
        <v>658</v>
      </c>
      <c t="n" s="7" r="B7">
        <v>791000</v>
      </c>
      <c t="n" s="7" r="C7">
        <v>85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25</v>
      </c>
    </row>
    <row spans="1:3" r="2">
      <c t="s" s="3" r="A2">
        <v>655</v>
      </c>
    </row>
    <row spans="1:3" r="3">
      <c t="s" s="4" r="A3">
        <v>660</v>
      </c>
      <c t="n" s="7" r="B3">
        <v>742895</v>
      </c>
      <c t="n" s="7" r="C3">
        <v>716721</v>
      </c>
    </row>
    <row spans="1:3" r="4">
      <c t="s" s="4" r="A4">
        <v>467</v>
      </c>
    </row>
    <row spans="1:3" r="5">
      <c t="s" s="3" r="A5">
        <v>655</v>
      </c>
    </row>
    <row spans="1:3" r="6">
      <c t="s" s="4" r="A6">
        <v>660</v>
      </c>
      <c t="n" s="6" r="B6">
        <v>510754</v>
      </c>
      <c t="n" s="6" r="C6">
        <v>459846</v>
      </c>
    </row>
    <row spans="1:3" r="7">
      <c t="s" s="4" r="A7">
        <v>661</v>
      </c>
    </row>
    <row spans="1:3" r="8">
      <c t="s" s="3" r="A8">
        <v>655</v>
      </c>
    </row>
    <row spans="1:3" r="9">
      <c t="s" s="4" r="A9">
        <v>660</v>
      </c>
      <c t="n" s="6" r="B9">
        <v>127199</v>
      </c>
      <c t="n" s="6" r="C9">
        <v>112879</v>
      </c>
    </row>
    <row spans="1:3" r="10">
      <c t="s" s="4" r="A10">
        <v>662</v>
      </c>
    </row>
    <row spans="1:3" r="11">
      <c t="s" s="3" r="A11">
        <v>655</v>
      </c>
    </row>
    <row spans="1:3" r="12">
      <c t="s" s="4" r="A12">
        <v>660</v>
      </c>
      <c t="n" s="6" r="B12">
        <v>146581</v>
      </c>
      <c t="n" s="6" r="C12">
        <v>139169</v>
      </c>
    </row>
    <row spans="1:3" r="13">
      <c t="s" s="4" r="A13">
        <v>663</v>
      </c>
    </row>
    <row spans="1:3" r="14">
      <c t="s" s="3" r="A14">
        <v>655</v>
      </c>
    </row>
    <row spans="1:3" r="15">
      <c t="s" s="4" r="A15">
        <v>660</v>
      </c>
      <c t="n" s="6" r="B15">
        <v>57379</v>
      </c>
      <c t="n" s="6" r="C15">
        <v>50671</v>
      </c>
    </row>
    <row spans="1:3" r="16">
      <c t="s" s="4" r="A16">
        <v>470</v>
      </c>
    </row>
    <row spans="1:3" r="17">
      <c t="s" s="3" r="A17">
        <v>655</v>
      </c>
    </row>
    <row spans="1:3" r="18">
      <c t="s" s="4" r="A18">
        <v>660</v>
      </c>
      <c t="n" s="6" r="B18">
        <v>179595</v>
      </c>
      <c t="n" s="6" r="C18">
        <v>157127</v>
      </c>
    </row>
    <row spans="1:3" r="19">
      <c t="s" s="4" r="A19">
        <v>479</v>
      </c>
    </row>
    <row spans="1:3" r="20">
      <c t="s" s="3" r="A20">
        <v>655</v>
      </c>
    </row>
    <row spans="1:3" r="21">
      <c t="s" s="4" r="A21">
        <v>660</v>
      </c>
      <c t="n" s="6" r="B21">
        <v>232141</v>
      </c>
      <c t="n" s="6" r="C21">
        <v>256875</v>
      </c>
    </row>
    <row spans="1:3" r="22">
      <c t="s" s="4" r="A22">
        <v>664</v>
      </c>
    </row>
    <row spans="1:3" r="23">
      <c t="s" s="3" r="A23">
        <v>655</v>
      </c>
    </row>
    <row spans="1:3" r="24">
      <c t="s" s="4" r="A24">
        <v>660</v>
      </c>
      <c t="n" s="6" r="B24">
        <v>128009</v>
      </c>
      <c t="n" s="6" r="C24">
        <v>131673</v>
      </c>
    </row>
    <row spans="1:3" r="25">
      <c t="s" s="4" r="A25">
        <v>665</v>
      </c>
    </row>
    <row spans="1:3" r="26">
      <c t="s" s="3" r="A26">
        <v>655</v>
      </c>
    </row>
    <row spans="1:3" r="27">
      <c t="s" s="4" r="A27">
        <v>660</v>
      </c>
      <c t="n" s="6" r="B27">
        <v>25514</v>
      </c>
      <c t="n" s="6" r="C27">
        <v>28045</v>
      </c>
    </row>
    <row spans="1:3" r="28">
      <c t="s" s="4" r="A28">
        <v>666</v>
      </c>
    </row>
    <row spans="1:3" r="29">
      <c t="s" s="3" r="A29">
        <v>655</v>
      </c>
    </row>
    <row spans="1:3" r="30">
      <c t="s" s="4" r="A30">
        <v>660</v>
      </c>
      <c t="n" s="6" r="B30">
        <v>17541</v>
      </c>
      <c t="n" s="6" r="C30">
        <v>23536</v>
      </c>
    </row>
    <row spans="1:3" r="31">
      <c t="s" s="4" r="A31">
        <v>480</v>
      </c>
    </row>
    <row spans="1:3" r="32">
      <c t="s" s="3" r="A32">
        <v>655</v>
      </c>
    </row>
    <row spans="1:3" r="33">
      <c t="s" s="4" r="A33">
        <v>660</v>
      </c>
      <c t="n" s="6" r="B33">
        <v>61077</v>
      </c>
      <c t="n" s="6" r="C33">
        <v>73621</v>
      </c>
    </row>
    <row spans="1:3" r="34">
      <c t="s" s="4" r="A34">
        <v>667</v>
      </c>
    </row>
    <row spans="1:3" r="35">
      <c t="s" s="3" r="A35">
        <v>655</v>
      </c>
    </row>
    <row spans="1:3" r="36">
      <c t="s" s="4" r="A36">
        <v>660</v>
      </c>
      <c t="n" s="6" r="B36">
        <v>723602</v>
      </c>
      <c t="n" s="6" r="C36">
        <v>696346</v>
      </c>
    </row>
    <row spans="1:3" r="37">
      <c t="s" s="4" r="A37">
        <v>668</v>
      </c>
    </row>
    <row spans="1:3" r="38">
      <c t="s" s="3" r="A38">
        <v>655</v>
      </c>
    </row>
    <row spans="1:3" r="39">
      <c t="s" s="4" r="A39">
        <v>660</v>
      </c>
      <c t="n" s="6" r="B39">
        <v>501462</v>
      </c>
      <c t="n" s="6" r="C39">
        <v>447660</v>
      </c>
    </row>
    <row spans="1:3" r="40">
      <c t="s" s="4" r="A40">
        <v>669</v>
      </c>
    </row>
    <row spans="1:3" r="41">
      <c t="s" s="3" r="A41">
        <v>655</v>
      </c>
    </row>
    <row spans="1:3" r="42">
      <c t="s" s="4" r="A42">
        <v>660</v>
      </c>
      <c t="n" s="6" r="B42">
        <v>123284</v>
      </c>
      <c t="n" s="6" r="C42">
        <v>107222</v>
      </c>
    </row>
    <row spans="1:3" r="43">
      <c t="s" s="4" r="A43">
        <v>670</v>
      </c>
    </row>
    <row spans="1:3" r="44">
      <c t="s" s="3" r="A44">
        <v>655</v>
      </c>
    </row>
    <row spans="1:3" r="45">
      <c t="s" s="4" r="A45">
        <v>660</v>
      </c>
      <c t="n" s="6" r="B45">
        <v>143516</v>
      </c>
      <c t="n" s="6" r="C45">
        <v>135847</v>
      </c>
    </row>
    <row spans="1:3" r="46">
      <c t="s" s="4" r="A46">
        <v>671</v>
      </c>
    </row>
    <row spans="1:3" r="47">
      <c t="s" s="3" r="A47">
        <v>655</v>
      </c>
    </row>
    <row spans="1:3" r="48">
      <c t="s" s="4" r="A48">
        <v>660</v>
      </c>
      <c t="n" s="6" r="B48">
        <v>57094</v>
      </c>
      <c t="n" s="6" r="C48">
        <v>50376</v>
      </c>
    </row>
    <row spans="1:3" r="49">
      <c t="s" s="4" r="A49">
        <v>672</v>
      </c>
    </row>
    <row spans="1:3" r="50">
      <c t="s" s="3" r="A50">
        <v>655</v>
      </c>
    </row>
    <row spans="1:3" r="51">
      <c t="s" s="4" r="A51">
        <v>660</v>
      </c>
      <c t="n" s="6" r="B51">
        <v>177568</v>
      </c>
      <c t="n" s="6" r="C51">
        <v>154215</v>
      </c>
    </row>
    <row spans="1:3" r="52">
      <c t="s" s="4" r="A52">
        <v>673</v>
      </c>
    </row>
    <row spans="1:3" r="53">
      <c t="s" s="3" r="A53">
        <v>655</v>
      </c>
    </row>
    <row spans="1:3" r="54">
      <c t="s" s="4" r="A54">
        <v>660</v>
      </c>
      <c t="n" s="6" r="B54">
        <v>222140</v>
      </c>
      <c t="n" s="6" r="C54">
        <v>248686</v>
      </c>
    </row>
    <row spans="1:3" r="55">
      <c t="s" s="4" r="A55">
        <v>674</v>
      </c>
    </row>
    <row spans="1:3" r="56">
      <c t="s" s="3" r="A56">
        <v>655</v>
      </c>
    </row>
    <row spans="1:3" r="57">
      <c t="s" s="4" r="A57">
        <v>660</v>
      </c>
      <c t="n" s="6" r="B57">
        <v>124728</v>
      </c>
      <c t="n" s="6" r="C57">
        <v>130028</v>
      </c>
    </row>
    <row spans="1:3" r="58">
      <c t="s" s="4" r="A58">
        <v>675</v>
      </c>
    </row>
    <row spans="1:3" r="59">
      <c t="s" s="3" r="A59">
        <v>655</v>
      </c>
    </row>
    <row spans="1:3" r="60">
      <c t="s" s="4" r="A60">
        <v>660</v>
      </c>
      <c t="n" s="6" r="B60">
        <v>24324</v>
      </c>
      <c t="n" s="6" r="C60">
        <v>26141</v>
      </c>
    </row>
    <row spans="1:3" r="61">
      <c t="s" s="4" r="A61">
        <v>676</v>
      </c>
    </row>
    <row spans="1:3" r="62">
      <c t="s" s="3" r="A62">
        <v>655</v>
      </c>
    </row>
    <row spans="1:3" r="63">
      <c t="s" s="4" r="A63">
        <v>660</v>
      </c>
      <c t="n" s="6" r="B63">
        <v>16888</v>
      </c>
      <c t="n" s="6" r="C63">
        <v>22843</v>
      </c>
    </row>
    <row spans="1:3" r="64">
      <c t="s" s="4" r="A64">
        <v>677</v>
      </c>
    </row>
    <row spans="1:3" r="65">
      <c t="s" s="3" r="A65">
        <v>655</v>
      </c>
    </row>
    <row spans="1:3" r="66">
      <c t="s" s="4" r="A66">
        <v>660</v>
      </c>
      <c t="n" s="6" r="B66">
        <v>56200</v>
      </c>
      <c t="n" s="6" r="C66">
        <v>69674</v>
      </c>
    </row>
    <row spans="1:3" r="67">
      <c t="s" s="4" r="A67">
        <v>678</v>
      </c>
    </row>
    <row spans="1:3" r="68">
      <c t="s" s="3" r="A68">
        <v>655</v>
      </c>
    </row>
    <row spans="1:3" r="69">
      <c t="s" s="4" r="A69">
        <v>660</v>
      </c>
      <c t="n" s="6" r="B69">
        <v>5792</v>
      </c>
      <c t="n" s="6" r="C69">
        <v>4920</v>
      </c>
    </row>
    <row spans="1:3" r="70">
      <c t="s" s="4" r="A70">
        <v>679</v>
      </c>
    </row>
    <row spans="1:3" r="71">
      <c t="s" s="3" r="A71">
        <v>655</v>
      </c>
    </row>
    <row spans="1:3" r="72">
      <c t="s" s="4" r="A72">
        <v>660</v>
      </c>
      <c t="n" s="6" r="B72">
        <v>2653</v>
      </c>
      <c t="n" s="6" r="C72">
        <v>2469</v>
      </c>
    </row>
    <row spans="1:3" r="73">
      <c t="s" s="4" r="A73">
        <v>680</v>
      </c>
    </row>
    <row spans="1:3" r="74">
      <c t="s" s="3" r="A74">
        <v>655</v>
      </c>
    </row>
    <row spans="1:3" r="75">
      <c t="s" s="4" r="A75">
        <v>660</v>
      </c>
      <c t="n" s="6" r="B75">
        <v>1456</v>
      </c>
      <c t="n" s="6" r="C75">
        <v>1069</v>
      </c>
    </row>
    <row spans="1:3" r="76">
      <c t="s" s="4" r="A76">
        <v>681</v>
      </c>
    </row>
    <row spans="1:3" r="77">
      <c t="s" s="3" r="A77">
        <v>655</v>
      </c>
    </row>
    <row spans="1:3" r="78">
      <c t="s" s="4" r="A78">
        <v>660</v>
      </c>
      <c t="n" s="6" r="B78">
        <v>553</v>
      </c>
      <c t="n" s="6" r="C78">
        <v>461</v>
      </c>
    </row>
    <row spans="1:3" r="79">
      <c t="s" s="4" r="A79">
        <v>682</v>
      </c>
    </row>
    <row spans="1:3" r="80">
      <c t="s" s="3" r="A80">
        <v>655</v>
      </c>
    </row>
    <row spans="1:3" r="81">
      <c t="s" s="4" r="A81">
        <v>660</v>
      </c>
      <c t="n" s="6" r="B81">
        <v>0</v>
      </c>
      <c t="n" s="6" r="C81">
        <v>0</v>
      </c>
    </row>
    <row spans="1:3" r="82">
      <c t="s" s="4" r="A82">
        <v>683</v>
      </c>
    </row>
    <row spans="1:3" r="83">
      <c t="s" s="3" r="A83">
        <v>655</v>
      </c>
    </row>
    <row spans="1:3" r="84">
      <c t="s" s="4" r="A84">
        <v>660</v>
      </c>
      <c t="n" s="6" r="B84">
        <v>644</v>
      </c>
      <c t="n" s="6" r="C84">
        <v>939</v>
      </c>
    </row>
    <row spans="1:3" r="85">
      <c t="s" s="4" r="A85">
        <v>684</v>
      </c>
    </row>
    <row spans="1:3" r="86">
      <c t="s" s="3" r="A86">
        <v>655</v>
      </c>
    </row>
    <row spans="1:3" r="87">
      <c t="s" s="4" r="A87">
        <v>660</v>
      </c>
      <c t="n" s="6" r="B87">
        <v>3139</v>
      </c>
      <c t="n" s="6" r="C87">
        <v>2451</v>
      </c>
    </row>
    <row spans="1:3" r="88">
      <c t="s" s="4" r="A88">
        <v>685</v>
      </c>
    </row>
    <row spans="1:3" r="89">
      <c t="s" s="3" r="A89">
        <v>655</v>
      </c>
    </row>
    <row spans="1:3" r="90">
      <c t="s" s="4" r="A90">
        <v>660</v>
      </c>
      <c t="n" s="6" r="B90">
        <v>231</v>
      </c>
      <c t="n" s="6" r="C90">
        <v>0</v>
      </c>
    </row>
    <row spans="1:3" r="91">
      <c t="s" s="4" r="A91">
        <v>686</v>
      </c>
    </row>
    <row spans="1:3" r="92">
      <c t="s" s="3" r="A92">
        <v>655</v>
      </c>
    </row>
    <row spans="1:3" r="93">
      <c t="s" s="4" r="A93">
        <v>660</v>
      </c>
      <c t="n" s="6" r="B93">
        <v>1162</v>
      </c>
      <c t="n" s="6" r="C93">
        <v>1340</v>
      </c>
    </row>
    <row spans="1:3" r="94">
      <c t="s" s="4" r="A94">
        <v>687</v>
      </c>
    </row>
    <row spans="1:3" r="95">
      <c t="s" s="3" r="A95">
        <v>655</v>
      </c>
    </row>
    <row spans="1:3" r="96">
      <c t="s" s="4" r="A96">
        <v>660</v>
      </c>
      <c t="n" s="6" r="B96">
        <v>474</v>
      </c>
      <c t="n" s="6" r="C96">
        <v>476</v>
      </c>
    </row>
    <row spans="1:3" r="97">
      <c t="s" s="4" r="A97">
        <v>688</v>
      </c>
    </row>
    <row spans="1:3" r="98">
      <c t="s" s="3" r="A98">
        <v>655</v>
      </c>
    </row>
    <row spans="1:3" r="99">
      <c t="s" s="4" r="A99">
        <v>660</v>
      </c>
      <c t="n" s="6" r="B99">
        <v>1272</v>
      </c>
      <c t="n" s="6" r="C99">
        <v>635</v>
      </c>
    </row>
    <row spans="1:3" r="100">
      <c t="s" s="4" r="A100">
        <v>689</v>
      </c>
    </row>
    <row spans="1:3" r="101">
      <c t="s" s="3" r="A101">
        <v>655</v>
      </c>
    </row>
    <row spans="1:3" r="102">
      <c t="s" s="4" r="A102">
        <v>660</v>
      </c>
      <c t="n" s="6" r="B102">
        <v>13501</v>
      </c>
      <c t="n" s="6" r="C102">
        <v>15455</v>
      </c>
    </row>
    <row spans="1:3" r="103">
      <c t="s" s="4" r="A103">
        <v>690</v>
      </c>
    </row>
    <row spans="1:3" r="104">
      <c t="s" s="3" r="A104">
        <v>655</v>
      </c>
    </row>
    <row spans="1:3" r="105">
      <c t="s" s="4" r="A105">
        <v>660</v>
      </c>
      <c t="n" s="6" r="B105">
        <v>6639</v>
      </c>
      <c t="n" s="6" r="C105">
        <v>9717</v>
      </c>
    </row>
    <row spans="1:3" r="106">
      <c t="s" s="4" r="A106">
        <v>691</v>
      </c>
    </row>
    <row spans="1:3" r="107">
      <c t="s" s="3" r="A107">
        <v>655</v>
      </c>
    </row>
    <row spans="1:3" r="108">
      <c t="s" s="4" r="A108">
        <v>660</v>
      </c>
      <c t="n" s="6" r="B108">
        <v>2459</v>
      </c>
      <c t="n" s="6" r="C108">
        <v>4588</v>
      </c>
    </row>
    <row spans="1:3" r="109">
      <c t="s" s="4" r="A109">
        <v>692</v>
      </c>
    </row>
    <row spans="1:3" r="110">
      <c t="s" s="3" r="A110">
        <v>655</v>
      </c>
    </row>
    <row spans="1:3" r="111">
      <c t="s" s="4" r="A111">
        <v>660</v>
      </c>
      <c t="n" s="6" r="B111">
        <v>2512</v>
      </c>
      <c t="n" s="6" r="C111">
        <v>2861</v>
      </c>
    </row>
    <row spans="1:3" r="112">
      <c t="s" s="4" r="A112">
        <v>693</v>
      </c>
    </row>
    <row spans="1:3" r="113">
      <c t="s" s="3" r="A113">
        <v>655</v>
      </c>
    </row>
    <row spans="1:3" r="114">
      <c t="s" s="4" r="A114">
        <v>660</v>
      </c>
      <c t="n" s="6" r="B114">
        <v>285</v>
      </c>
      <c t="n" s="6" r="C114">
        <v>295</v>
      </c>
    </row>
    <row spans="1:3" r="115">
      <c t="s" s="4" r="A115">
        <v>694</v>
      </c>
    </row>
    <row spans="1:3" r="116">
      <c t="s" s="3" r="A116">
        <v>655</v>
      </c>
    </row>
    <row spans="1:3" r="117">
      <c t="s" s="4" r="A117">
        <v>660</v>
      </c>
      <c t="n" s="6" r="B117">
        <v>1383</v>
      </c>
      <c t="n" s="6" r="C117">
        <v>1973</v>
      </c>
    </row>
    <row spans="1:3" r="118">
      <c t="s" s="4" r="A118">
        <v>695</v>
      </c>
    </row>
    <row spans="1:3" r="119">
      <c t="s" s="3" r="A119">
        <v>655</v>
      </c>
    </row>
    <row spans="1:3" r="120">
      <c t="s" s="4" r="A120">
        <v>660</v>
      </c>
      <c t="n" s="6" r="B120">
        <v>6862</v>
      </c>
      <c t="n" s="6" r="C120">
        <v>5738</v>
      </c>
    </row>
    <row spans="1:3" r="121">
      <c t="s" s="4" r="A121">
        <v>696</v>
      </c>
    </row>
    <row spans="1:3" r="122">
      <c t="s" s="3" r="A122">
        <v>655</v>
      </c>
    </row>
    <row spans="1:3" r="123">
      <c t="s" s="4" r="A123">
        <v>660</v>
      </c>
      <c t="n" s="6" r="B123">
        <v>3050</v>
      </c>
      <c t="n" s="6" r="C123">
        <v>1645</v>
      </c>
    </row>
    <row spans="1:3" r="124">
      <c t="s" s="4" r="A124">
        <v>697</v>
      </c>
    </row>
    <row spans="1:3" r="125">
      <c t="s" s="3" r="A125">
        <v>655</v>
      </c>
    </row>
    <row spans="1:3" r="126">
      <c t="s" s="4" r="A126">
        <v>660</v>
      </c>
      <c t="n" s="6" r="B126">
        <v>28</v>
      </c>
      <c t="n" s="6" r="C126">
        <v>564</v>
      </c>
    </row>
    <row spans="1:3" r="127">
      <c t="s" s="4" r="A127">
        <v>698</v>
      </c>
    </row>
    <row spans="1:3" r="128">
      <c t="s" s="3" r="A128">
        <v>655</v>
      </c>
    </row>
    <row spans="1:3" r="129">
      <c t="s" s="4" r="A129">
        <v>660</v>
      </c>
      <c t="n" s="6" r="B129">
        <v>179</v>
      </c>
      <c t="n" s="6" r="C129">
        <v>217</v>
      </c>
    </row>
    <row spans="1:3" r="130">
      <c t="s" s="4" r="A130">
        <v>699</v>
      </c>
    </row>
    <row spans="1:3" r="131">
      <c t="s" s="3" r="A131">
        <v>655</v>
      </c>
    </row>
    <row spans="1:3" r="132">
      <c t="s" s="4" r="A132">
        <v>660</v>
      </c>
      <c t="n" s="6" r="B132">
        <v>3605</v>
      </c>
      <c t="n" s="6" r="C132">
        <v>3312</v>
      </c>
    </row>
    <row spans="1:3" r="133">
      <c t="s" s="4" r="A133">
        <v>700</v>
      </c>
    </row>
    <row spans="1:3" r="134">
      <c t="s" s="3" r="A134">
        <v>655</v>
      </c>
    </row>
    <row spans="1:3" r="135">
      <c t="s" s="4" r="A135">
        <v>660</v>
      </c>
      <c t="n" s="6" r="B135">
        <v>0</v>
      </c>
      <c t="n" s="6" r="C135">
        <v>0</v>
      </c>
    </row>
    <row spans="1:3" r="136">
      <c t="s" s="4" r="A136">
        <v>701</v>
      </c>
    </row>
    <row spans="1:3" r="137">
      <c t="s" s="3" r="A137">
        <v>655</v>
      </c>
    </row>
    <row spans="1:3" r="138">
      <c t="s" s="4" r="A138">
        <v>660</v>
      </c>
      <c t="n" s="6" r="B138">
        <v>0</v>
      </c>
      <c t="n" s="6" r="C138">
        <v>0</v>
      </c>
    </row>
    <row spans="1:3" r="139">
      <c t="s" s="4" r="A139">
        <v>702</v>
      </c>
    </row>
    <row spans="1:3" r="140">
      <c t="s" s="3" r="A140">
        <v>655</v>
      </c>
    </row>
    <row spans="1:3" r="141">
      <c t="s" s="4" r="A141">
        <v>660</v>
      </c>
      <c t="n" s="6" r="B141">
        <v>0</v>
      </c>
      <c t="n" s="6" r="C141">
        <v>0</v>
      </c>
    </row>
    <row spans="1:3" r="142">
      <c t="s" s="4" r="A142">
        <v>703</v>
      </c>
    </row>
    <row spans="1:3" r="143">
      <c t="s" s="3" r="A143">
        <v>655</v>
      </c>
    </row>
    <row spans="1:3" r="144">
      <c t="s" s="4" r="A144">
        <v>660</v>
      </c>
      <c t="n" s="6" r="B144">
        <v>0</v>
      </c>
      <c t="n" s="6" r="C144">
        <v>0</v>
      </c>
    </row>
    <row spans="1:3" r="145">
      <c t="s" s="4" r="A145">
        <v>704</v>
      </c>
    </row>
    <row spans="1:3" r="146">
      <c t="s" s="3" r="A146">
        <v>655</v>
      </c>
    </row>
    <row spans="1:3" r="147">
      <c t="s" s="4" r="A147">
        <v>660</v>
      </c>
      <c t="n" s="6" r="B147">
        <v>0</v>
      </c>
      <c t="n" s="6" r="C147">
        <v>0</v>
      </c>
    </row>
    <row spans="1:3" r="148">
      <c t="s" s="4" r="A148">
        <v>705</v>
      </c>
    </row>
    <row spans="1:3" r="149">
      <c t="s" s="3" r="A149">
        <v>655</v>
      </c>
    </row>
    <row spans="1:3" r="150">
      <c t="s" s="4" r="A150">
        <v>660</v>
      </c>
      <c t="n" s="6" r="B150">
        <v>0</v>
      </c>
      <c t="n" s="6" r="C150">
        <v>0</v>
      </c>
    </row>
    <row spans="1:3" r="151">
      <c t="s" s="4" r="A151">
        <v>706</v>
      </c>
    </row>
    <row spans="1:3" r="152">
      <c t="s" s="3" r="A152">
        <v>655</v>
      </c>
    </row>
    <row spans="1:3" r="153">
      <c t="s" s="4" r="A153">
        <v>660</v>
      </c>
      <c t="n" s="6" r="B153">
        <v>0</v>
      </c>
      <c t="n" s="6" r="C153">
        <v>0</v>
      </c>
    </row>
    <row spans="1:3" r="154">
      <c t="s" s="4" r="A154">
        <v>707</v>
      </c>
    </row>
    <row spans="1:3" r="155">
      <c t="s" s="3" r="A155">
        <v>655</v>
      </c>
    </row>
    <row spans="1:3" r="156">
      <c t="s" s="4" r="A156">
        <v>660</v>
      </c>
      <c t="n" s="6" r="B156">
        <v>0</v>
      </c>
      <c t="n" s="6" r="C156">
        <v>0</v>
      </c>
    </row>
    <row spans="1:3" r="157">
      <c t="s" s="4" r="A157">
        <v>708</v>
      </c>
    </row>
    <row spans="1:3" r="158">
      <c t="s" s="3" r="A158">
        <v>655</v>
      </c>
    </row>
    <row spans="1:3" r="159">
      <c t="s" s="4" r="A159">
        <v>660</v>
      </c>
      <c t="n" s="6" r="B159">
        <v>0</v>
      </c>
      <c t="n" s="6" r="C159">
        <v>0</v>
      </c>
    </row>
    <row spans="1:3" r="160">
      <c t="s" s="4" r="A160">
        <v>709</v>
      </c>
    </row>
    <row spans="1:3" r="161">
      <c t="s" s="3" r="A161">
        <v>655</v>
      </c>
    </row>
    <row spans="1:3" r="162">
      <c t="s" s="4" r="A162">
        <v>660</v>
      </c>
      <c t="n" s="6" r="B162">
        <v>0</v>
      </c>
      <c t="n" s="6" r="C162">
        <v>0</v>
      </c>
    </row>
    <row spans="1:3" r="163">
      <c t="s" s="4" r="A163">
        <v>710</v>
      </c>
    </row>
    <row spans="1:3" r="164">
      <c t="s" s="3" r="A164">
        <v>655</v>
      </c>
    </row>
    <row spans="1:3" r="165">
      <c t="s" s="4" r="A165">
        <v>660</v>
      </c>
      <c t="n" s="7" r="B165">
        <v>0</v>
      </c>
      <c t="n" s="7" r="C16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25</v>
      </c>
    </row>
    <row spans="1:3" r="2">
      <c t="s" s="3" r="A2">
        <v>655</v>
      </c>
    </row>
    <row spans="1:3" r="3">
      <c t="s" s="4" r="A3">
        <v>32</v>
      </c>
      <c t="n" s="7" r="B3">
        <v>1358484</v>
      </c>
      <c t="n" s="7" r="C3">
        <v>1296865</v>
      </c>
    </row>
    <row spans="1:3" r="4">
      <c t="s" s="4" r="A4">
        <v>465</v>
      </c>
    </row>
    <row spans="1:3" r="5">
      <c t="s" s="3" r="A5">
        <v>655</v>
      </c>
    </row>
    <row spans="1:3" r="6">
      <c t="s" s="4" r="A6">
        <v>32</v>
      </c>
      <c t="n" s="6" r="B6">
        <v>418712</v>
      </c>
      <c t="n" s="6" r="C6">
        <v>395067</v>
      </c>
    </row>
    <row spans="1:3" r="7">
      <c t="s" s="4" r="A7">
        <v>712</v>
      </c>
    </row>
    <row spans="1:3" r="8">
      <c t="s" s="3" r="A8">
        <v>655</v>
      </c>
    </row>
    <row spans="1:3" r="9">
      <c t="s" s="4" r="A9">
        <v>32</v>
      </c>
      <c t="n" s="6" r="B9">
        <v>330001</v>
      </c>
      <c t="n" s="6" r="C9">
        <v>312915</v>
      </c>
    </row>
    <row spans="1:3" r="10">
      <c t="s" s="4" r="A10">
        <v>713</v>
      </c>
    </row>
    <row spans="1:3" r="11">
      <c t="s" s="3" r="A11">
        <v>655</v>
      </c>
    </row>
    <row spans="1:3" r="12">
      <c t="s" s="4" r="A12">
        <v>32</v>
      </c>
      <c t="n" s="6" r="B12">
        <v>88711</v>
      </c>
      <c t="n" s="6" r="C12">
        <v>82152</v>
      </c>
    </row>
    <row spans="1:3" r="13">
      <c t="s" s="4" r="A13">
        <v>466</v>
      </c>
    </row>
    <row spans="1:3" r="14">
      <c t="s" s="3" r="A14">
        <v>655</v>
      </c>
    </row>
    <row spans="1:3" r="15">
      <c t="s" s="4" r="A15">
        <v>32</v>
      </c>
      <c t="n" s="6" r="B15">
        <v>196877</v>
      </c>
      <c t="n" s="6" r="C15">
        <v>185077</v>
      </c>
    </row>
    <row spans="1:3" r="16">
      <c t="s" s="4" r="A16">
        <v>714</v>
      </c>
    </row>
    <row spans="1:3" r="17">
      <c t="s" s="3" r="A17">
        <v>655</v>
      </c>
    </row>
    <row spans="1:3" r="18">
      <c t="s" s="4" r="A18">
        <v>32</v>
      </c>
      <c t="n" s="6" r="B18">
        <v>143870</v>
      </c>
      <c t="n" s="6" r="C18">
        <v>131427</v>
      </c>
    </row>
    <row spans="1:3" r="19">
      <c t="s" s="4" r="A19">
        <v>715</v>
      </c>
    </row>
    <row spans="1:3" r="20">
      <c t="s" s="3" r="A20">
        <v>655</v>
      </c>
    </row>
    <row spans="1:3" r="21">
      <c t="s" s="4" r="A21">
        <v>32</v>
      </c>
      <c t="n" s="6" r="B21">
        <v>47410</v>
      </c>
      <c t="n" s="6" r="C21">
        <v>48938</v>
      </c>
    </row>
    <row spans="1:3" r="22">
      <c t="s" s="4" r="A22">
        <v>716</v>
      </c>
    </row>
    <row spans="1:3" r="23">
      <c t="s" s="3" r="A23">
        <v>655</v>
      </c>
    </row>
    <row spans="1:3" r="24">
      <c t="s" s="4" r="A24">
        <v>32</v>
      </c>
      <c t="n" s="6" r="B24">
        <v>5597</v>
      </c>
      <c t="n" s="6" r="C24">
        <v>4712</v>
      </c>
    </row>
    <row spans="1:3" r="25">
      <c t="s" s="4" r="A25">
        <v>467</v>
      </c>
    </row>
    <row spans="1:3" r="26">
      <c t="s" s="3" r="A26">
        <v>655</v>
      </c>
    </row>
    <row spans="1:3" r="27">
      <c t="s" s="4" r="A27">
        <v>32</v>
      </c>
      <c t="n" s="6" r="B27">
        <v>937324</v>
      </c>
      <c t="n" s="6" r="C27">
        <v>833691</v>
      </c>
    </row>
    <row spans="1:3" r="28">
      <c t="s" s="4" r="A28">
        <v>717</v>
      </c>
    </row>
    <row spans="1:3" r="29">
      <c t="s" s="3" r="A29">
        <v>655</v>
      </c>
    </row>
    <row spans="1:3" r="30">
      <c t="s" s="4" r="A30">
        <v>32</v>
      </c>
      <c t="n" s="6" r="B30">
        <v>205612</v>
      </c>
      <c t="n" s="6" r="C30">
        <v>179214</v>
      </c>
    </row>
    <row spans="1:3" r="31">
      <c t="s" s="4" r="A31">
        <v>718</v>
      </c>
    </row>
    <row spans="1:3" r="32">
      <c t="s" s="3" r="A32">
        <v>655</v>
      </c>
    </row>
    <row spans="1:3" r="33">
      <c t="s" s="4" r="A33">
        <v>32</v>
      </c>
      <c t="n" s="6" r="B33">
        <v>202919</v>
      </c>
      <c t="n" s="6" r="C33">
        <v>176472</v>
      </c>
    </row>
    <row spans="1:3" r="34">
      <c t="s" s="4" r="A34">
        <v>719</v>
      </c>
    </row>
    <row spans="1:3" r="35">
      <c t="s" s="3" r="A35">
        <v>655</v>
      </c>
    </row>
    <row spans="1:3" r="36">
      <c t="s" s="4" r="A36">
        <v>32</v>
      </c>
      <c t="n" s="6" r="B36">
        <v>2693</v>
      </c>
      <c t="n" s="6" r="C36">
        <v>2742</v>
      </c>
    </row>
    <row spans="1:3" r="37">
      <c t="s" s="4" r="A37">
        <v>720</v>
      </c>
    </row>
    <row spans="1:3" r="38">
      <c t="s" s="3" r="A38">
        <v>655</v>
      </c>
    </row>
    <row spans="1:3" r="39">
      <c t="s" s="4" r="A39">
        <v>32</v>
      </c>
      <c t="n" s="6" r="B39">
        <v>50337</v>
      </c>
      <c t="n" s="6" r="C39">
        <v>41223</v>
      </c>
    </row>
    <row spans="1:3" r="40">
      <c t="s" s="4" r="A40">
        <v>721</v>
      </c>
    </row>
    <row spans="1:3" r="41">
      <c t="s" s="3" r="A41">
        <v>655</v>
      </c>
    </row>
    <row spans="1:3" r="42">
      <c t="s" s="4" r="A42">
        <v>32</v>
      </c>
      <c t="n" s="6" r="B42">
        <v>50152</v>
      </c>
      <c t="n" s="6" r="C42">
        <v>40984</v>
      </c>
    </row>
    <row spans="1:3" r="43">
      <c t="s" s="4" r="A43">
        <v>722</v>
      </c>
    </row>
    <row spans="1:3" r="44">
      <c t="s" s="3" r="A44">
        <v>655</v>
      </c>
    </row>
    <row spans="1:3" r="45">
      <c t="s" s="4" r="A45">
        <v>32</v>
      </c>
      <c t="n" s="6" r="B45">
        <v>185</v>
      </c>
      <c t="n" s="6" r="C45">
        <v>239</v>
      </c>
    </row>
    <row spans="1:3" r="46">
      <c t="s" s="4" r="A46">
        <v>723</v>
      </c>
    </row>
    <row spans="1:3" r="47">
      <c t="s" s="3" r="A47">
        <v>655</v>
      </c>
    </row>
    <row spans="1:3" r="48">
      <c t="s" s="4" r="A48">
        <v>32</v>
      </c>
      <c t="n" s="6" r="B48">
        <v>143870</v>
      </c>
      <c t="n" s="6" r="C48">
        <v>131427</v>
      </c>
    </row>
    <row spans="1:3" r="49">
      <c t="s" s="4" r="A49">
        <v>724</v>
      </c>
    </row>
    <row spans="1:3" r="50">
      <c t="s" s="3" r="A50">
        <v>655</v>
      </c>
    </row>
    <row spans="1:3" r="51">
      <c t="s" s="4" r="A51">
        <v>32</v>
      </c>
      <c t="n" s="6" r="B51">
        <v>143621</v>
      </c>
      <c t="n" s="6" r="C51">
        <v>130864</v>
      </c>
    </row>
    <row spans="1:3" r="52">
      <c t="s" s="4" r="A52">
        <v>725</v>
      </c>
    </row>
    <row spans="1:3" r="53">
      <c t="s" s="3" r="A53">
        <v>655</v>
      </c>
    </row>
    <row spans="1:3" r="54">
      <c t="s" s="4" r="A54">
        <v>32</v>
      </c>
      <c t="n" s="6" r="B54">
        <v>249</v>
      </c>
      <c t="n" s="6" r="C54">
        <v>563</v>
      </c>
    </row>
    <row spans="1:3" r="55">
      <c t="s" s="4" r="A55">
        <v>726</v>
      </c>
    </row>
    <row spans="1:3" r="56">
      <c t="s" s="3" r="A56">
        <v>655</v>
      </c>
    </row>
    <row spans="1:3" r="57">
      <c t="s" s="4" r="A57">
        <v>32</v>
      </c>
      <c t="n" s="6" r="B57">
        <v>21392</v>
      </c>
      <c t="n" s="6" r="C57">
        <v>17473</v>
      </c>
    </row>
    <row spans="1:3" r="58">
      <c t="s" s="4" r="A58">
        <v>727</v>
      </c>
    </row>
    <row spans="1:3" r="59">
      <c t="s" s="3" r="A59">
        <v>655</v>
      </c>
    </row>
    <row spans="1:3" r="60">
      <c t="s" s="4" r="A60">
        <v>32</v>
      </c>
      <c t="n" s="6" r="B60">
        <v>21262</v>
      </c>
      <c t="n" s="6" r="C60">
        <v>17440</v>
      </c>
    </row>
    <row spans="1:3" r="61">
      <c t="s" s="4" r="A61">
        <v>728</v>
      </c>
    </row>
    <row spans="1:3" r="62">
      <c t="s" s="3" r="A62">
        <v>655</v>
      </c>
    </row>
    <row spans="1:3" r="63">
      <c t="s" s="4" r="A63">
        <v>32</v>
      </c>
      <c t="n" s="6" r="B63">
        <v>130</v>
      </c>
      <c t="n" s="6" r="C63">
        <v>33</v>
      </c>
    </row>
    <row spans="1:3" r="64">
      <c t="s" s="4" r="A64">
        <v>729</v>
      </c>
    </row>
    <row spans="1:3" r="65">
      <c t="s" s="3" r="A65">
        <v>655</v>
      </c>
    </row>
    <row spans="1:3" r="66">
      <c t="s" s="4" r="A66">
        <v>32</v>
      </c>
      <c t="n" s="6" r="B66">
        <v>5359</v>
      </c>
      <c t="n" s="6" r="C66">
        <v>4508</v>
      </c>
    </row>
    <row spans="1:3" r="67">
      <c t="s" s="4" r="A67">
        <v>730</v>
      </c>
    </row>
    <row spans="1:3" r="68">
      <c t="s" s="3" r="A68">
        <v>655</v>
      </c>
    </row>
    <row spans="1:3" r="69">
      <c t="s" s="4" r="A69">
        <v>32</v>
      </c>
      <c t="n" s="6" r="B69">
        <v>5358</v>
      </c>
      <c t="n" s="6" r="C69">
        <v>4484</v>
      </c>
    </row>
    <row spans="1:3" r="70">
      <c t="s" s="4" r="A70">
        <v>731</v>
      </c>
    </row>
    <row spans="1:3" r="71">
      <c t="s" s="3" r="A71">
        <v>655</v>
      </c>
    </row>
    <row spans="1:3" r="72">
      <c t="s" s="4" r="A72">
        <v>32</v>
      </c>
      <c t="n" s="6" r="B72">
        <v>1</v>
      </c>
      <c t="n" s="6" r="C72">
        <v>24</v>
      </c>
    </row>
    <row spans="1:3" r="73">
      <c t="s" s="4" r="A73">
        <v>479</v>
      </c>
    </row>
    <row spans="1:3" r="74">
      <c t="s" s="3" r="A74">
        <v>655</v>
      </c>
    </row>
    <row spans="1:3" r="75">
      <c t="s" s="4" r="A75">
        <v>32</v>
      </c>
      <c t="n" s="6" r="B75">
        <v>421160</v>
      </c>
      <c t="n" s="6" r="C75">
        <v>463174</v>
      </c>
    </row>
    <row spans="1:3" r="76">
      <c t="s" s="4" r="A76">
        <v>732</v>
      </c>
    </row>
    <row spans="1:3" r="77">
      <c t="s" s="3" r="A77">
        <v>655</v>
      </c>
    </row>
    <row spans="1:3" r="78">
      <c t="s" s="4" r="A78">
        <v>32</v>
      </c>
      <c t="n" s="6" r="B78">
        <v>124389</v>
      </c>
      <c t="n" s="6" r="C78">
        <v>133701</v>
      </c>
    </row>
    <row spans="1:3" r="79">
      <c t="s" s="4" r="A79">
        <v>733</v>
      </c>
    </row>
    <row spans="1:3" r="80">
      <c t="s" s="3" r="A80">
        <v>655</v>
      </c>
    </row>
    <row spans="1:3" r="81">
      <c t="s" s="4" r="A81">
        <v>32</v>
      </c>
      <c t="n" s="6" r="B81">
        <v>123507</v>
      </c>
      <c t="n" s="6" r="C81">
        <v>132776</v>
      </c>
    </row>
    <row spans="1:3" r="82">
      <c t="s" s="4" r="A82">
        <v>734</v>
      </c>
    </row>
    <row spans="1:3" r="83">
      <c t="s" s="3" r="A83">
        <v>655</v>
      </c>
    </row>
    <row spans="1:3" r="84">
      <c t="s" s="4" r="A84">
        <v>32</v>
      </c>
      <c t="n" s="6" r="B84">
        <v>882</v>
      </c>
      <c t="n" s="6" r="C84">
        <v>925</v>
      </c>
    </row>
    <row spans="1:3" r="85">
      <c t="s" s="4" r="A85">
        <v>735</v>
      </c>
    </row>
    <row spans="1:3" r="86">
      <c t="s" s="3" r="A86">
        <v>655</v>
      </c>
    </row>
    <row spans="1:3" r="87">
      <c t="s" s="4" r="A87">
        <v>32</v>
      </c>
      <c t="n" s="6" r="B87">
        <v>38374</v>
      </c>
      <c t="n" s="6" r="C87">
        <v>40929</v>
      </c>
    </row>
    <row spans="1:3" r="88">
      <c t="s" s="4" r="A88">
        <v>736</v>
      </c>
    </row>
    <row spans="1:3" r="89">
      <c t="s" s="3" r="A89">
        <v>655</v>
      </c>
    </row>
    <row spans="1:3" r="90">
      <c t="s" s="4" r="A90">
        <v>32</v>
      </c>
      <c t="n" s="6" r="B90">
        <v>38220</v>
      </c>
      <c t="n" s="6" r="C90">
        <v>40797</v>
      </c>
    </row>
    <row spans="1:3" r="91">
      <c t="s" s="4" r="A91">
        <v>737</v>
      </c>
    </row>
    <row spans="1:3" r="92">
      <c t="s" s="3" r="A92">
        <v>655</v>
      </c>
    </row>
    <row spans="1:3" r="93">
      <c t="s" s="4" r="A93">
        <v>32</v>
      </c>
      <c t="n" s="6" r="B93">
        <v>154</v>
      </c>
      <c t="n" s="6" r="C93">
        <v>132</v>
      </c>
    </row>
    <row spans="1:3" r="94">
      <c t="s" s="4" r="A94">
        <v>738</v>
      </c>
    </row>
    <row spans="1:3" r="95">
      <c t="s" s="3" r="A95">
        <v>655</v>
      </c>
    </row>
    <row spans="1:3" r="96">
      <c t="s" s="4" r="A96">
        <v>32</v>
      </c>
      <c t="n" s="6" r="B96">
        <v>0</v>
      </c>
      <c t="n" s="6" r="C96">
        <v>0</v>
      </c>
    </row>
    <row spans="1:3" r="97">
      <c t="s" s="4" r="A97">
        <v>739</v>
      </c>
    </row>
    <row spans="1:3" r="98">
      <c t="s" s="3" r="A98">
        <v>655</v>
      </c>
    </row>
    <row spans="1:3" r="99">
      <c t="s" s="4" r="A99">
        <v>32</v>
      </c>
      <c t="n" s="6" r="B99">
        <v>26018</v>
      </c>
      <c t="n" s="6" r="C99">
        <v>0</v>
      </c>
    </row>
    <row spans="1:3" r="100">
      <c t="s" s="4" r="A100">
        <v>740</v>
      </c>
    </row>
    <row spans="1:3" r="101">
      <c t="s" s="3" r="A101">
        <v>655</v>
      </c>
    </row>
    <row spans="1:3" r="102">
      <c t="s" s="4" r="A102">
        <v>32</v>
      </c>
      <c t="n" s="6" r="B102">
        <v>0</v>
      </c>
      <c t="n" s="6" r="C102">
        <v>0</v>
      </c>
    </row>
    <row spans="1:3" r="103">
      <c t="s" s="4" r="A103">
        <v>741</v>
      </c>
    </row>
    <row spans="1:3" r="104">
      <c t="s" s="3" r="A104">
        <v>655</v>
      </c>
    </row>
    <row spans="1:3" r="105">
      <c t="s" s="4" r="A105">
        <v>32</v>
      </c>
      <c t="n" s="6" r="B105">
        <v>26018</v>
      </c>
      <c t="n" s="6" r="C105">
        <v>31465</v>
      </c>
    </row>
    <row spans="1:3" r="106">
      <c t="s" s="4" r="A106">
        <v>742</v>
      </c>
    </row>
    <row spans="1:3" r="107">
      <c t="s" s="3" r="A107">
        <v>655</v>
      </c>
    </row>
    <row spans="1:3" r="108">
      <c t="s" s="4" r="A108">
        <v>32</v>
      </c>
      <c t="n" s="6" r="B108">
        <v>25931</v>
      </c>
      <c t="n" s="6" r="C108">
        <v>31254</v>
      </c>
    </row>
    <row spans="1:3" r="109">
      <c t="s" s="4" r="A109">
        <v>743</v>
      </c>
    </row>
    <row spans="1:3" r="110">
      <c t="s" s="3" r="A110">
        <v>655</v>
      </c>
    </row>
    <row spans="1:3" r="111">
      <c t="s" s="4" r="A111">
        <v>32</v>
      </c>
      <c t="n" s="6" r="B111">
        <v>87</v>
      </c>
      <c t="n" s="6" r="C111">
        <v>211</v>
      </c>
    </row>
    <row spans="1:3" r="112">
      <c t="s" s="4" r="A112">
        <v>744</v>
      </c>
    </row>
    <row spans="1:3" r="113">
      <c t="s" s="3" r="A113">
        <v>655</v>
      </c>
    </row>
    <row spans="1:3" r="114">
      <c t="s" s="4" r="A114">
        <v>32</v>
      </c>
      <c t="n" s="6" r="B114">
        <v>238</v>
      </c>
      <c t="n" s="6" r="C114">
        <v>204</v>
      </c>
    </row>
    <row spans="1:3" r="115">
      <c t="s" s="4" r="A115">
        <v>745</v>
      </c>
    </row>
    <row spans="1:3" r="116">
      <c t="s" s="3" r="A116">
        <v>655</v>
      </c>
    </row>
    <row spans="1:3" r="117">
      <c t="s" s="4" r="A117">
        <v>32</v>
      </c>
      <c t="n" s="6" r="B117">
        <v>238</v>
      </c>
      <c t="n" s="6" r="C117">
        <v>204</v>
      </c>
    </row>
    <row spans="1:3" r="118">
      <c t="s" s="4" r="A118">
        <v>746</v>
      </c>
    </row>
    <row spans="1:3" r="119">
      <c t="s" s="3" r="A119">
        <v>655</v>
      </c>
    </row>
    <row spans="1:3" r="120">
      <c t="s" s="4" r="A120">
        <v>32</v>
      </c>
      <c t="n" s="7" r="B120">
        <v>0</v>
      </c>
      <c t="n" s="7" r="C120">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47</v>
      </c>
      <c t="s" s="2" r="B1">
        <v>64</v>
      </c>
      <c t="s" s="2" r="D1">
        <v>1</v>
      </c>
    </row>
    <row spans="1:5" r="2">
      <c t="s" s="2" r="B2">
        <v>2</v>
      </c>
      <c t="s" s="2" r="C2">
        <v>65</v>
      </c>
      <c t="s" s="2" r="D2">
        <v>2</v>
      </c>
      <c t="s" s="2" r="E2">
        <v>65</v>
      </c>
    </row>
    <row spans="1:5" r="3">
      <c t="s" s="4" r="A3">
        <v>324</v>
      </c>
    </row>
    <row spans="1:5" r="4">
      <c t="s" s="3" r="A4">
        <v>313</v>
      </c>
    </row>
    <row spans="1:5" r="5">
      <c t="s" s="4" r="A5">
        <v>748</v>
      </c>
      <c t="n" s="7" r="B5">
        <v>0</v>
      </c>
      <c t="n" s="7" r="C5">
        <v>0</v>
      </c>
      <c t="n" s="7" r="D5">
        <v>0</v>
      </c>
      <c t="n" s="7" r="E5">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49</v>
      </c>
      <c t="s" s="2" r="B1">
        <v>64</v>
      </c>
      <c t="s" s="2" r="D1">
        <v>1</v>
      </c>
    </row>
    <row spans="1:5" r="2">
      <c t="s" s="2" r="B2">
        <v>2</v>
      </c>
      <c t="s" s="2" r="C2">
        <v>65</v>
      </c>
      <c t="s" s="2" r="D2">
        <v>2</v>
      </c>
      <c t="s" s="2" r="E2">
        <v>65</v>
      </c>
    </row>
    <row spans="1:5" r="3">
      <c t="s" s="3" r="A3">
        <v>750</v>
      </c>
    </row>
    <row spans="1:5" r="4">
      <c t="s" s="4" r="A4">
        <v>127</v>
      </c>
      <c t="n" s="7" r="B4">
        <v>5020</v>
      </c>
      <c t="n" s="7" r="C4">
        <v>812</v>
      </c>
      <c t="n" s="7" r="D4">
        <v>9818</v>
      </c>
      <c t="n" s="7" r="E4">
        <v>3023</v>
      </c>
    </row>
    <row spans="1:5" r="5">
      <c t="s" s="4" r="A5">
        <v>751</v>
      </c>
      <c t="n" s="6" r="B5">
        <v>27086422</v>
      </c>
      <c t="n" s="6" r="C5">
        <v>19394342</v>
      </c>
      <c t="n" s="6" r="D5">
        <v>27056056</v>
      </c>
      <c t="n" s="6" r="E5">
        <v>18913772</v>
      </c>
    </row>
    <row spans="1:5" r="6">
      <c t="s" s="4" r="A6">
        <v>752</v>
      </c>
      <c t="n" s="8" r="B6">
        <v>0.19</v>
      </c>
      <c t="n" s="8" r="C6">
        <v>0.04</v>
      </c>
      <c t="n" s="8" r="D6">
        <v>0.36</v>
      </c>
      <c t="n" s="8" r="E6">
        <v>0.16</v>
      </c>
    </row>
    <row spans="1:5" r="7">
      <c t="s" s="3" r="A7">
        <v>753</v>
      </c>
    </row>
    <row spans="1:5" r="8">
      <c t="s" s="4" r="A8">
        <v>127</v>
      </c>
      <c t="n" s="7" r="B8">
        <v>5020</v>
      </c>
      <c t="n" s="7" r="C8">
        <v>812</v>
      </c>
      <c t="n" s="7" r="D8">
        <v>9818</v>
      </c>
      <c t="n" s="7" r="E8">
        <v>3023</v>
      </c>
    </row>
    <row spans="1:5" r="9">
      <c t="s" s="4" r="A9">
        <v>751</v>
      </c>
      <c t="n" s="6" r="B9">
        <v>27086422</v>
      </c>
      <c t="n" s="6" r="C9">
        <v>19394342</v>
      </c>
      <c t="n" s="6" r="D9">
        <v>27056056</v>
      </c>
      <c t="n" s="6" r="E9">
        <v>18913772</v>
      </c>
    </row>
    <row spans="1:5" r="10">
      <c t="s" s="4" r="A10">
        <v>754</v>
      </c>
      <c t="n" s="6" r="B10">
        <v>18110</v>
      </c>
      <c t="n" s="6" r="C10">
        <v>3524</v>
      </c>
      <c t="n" s="6" r="D10">
        <v>14258</v>
      </c>
      <c t="n" s="6" r="E10">
        <v>2577</v>
      </c>
    </row>
    <row spans="1:5" r="11">
      <c t="s" s="4" r="A11">
        <v>755</v>
      </c>
      <c t="n" s="6" r="B11">
        <v>27104532</v>
      </c>
      <c t="n" s="6" r="C11">
        <v>19397866</v>
      </c>
      <c t="n" s="6" r="D11">
        <v>27070314</v>
      </c>
      <c t="n" s="6" r="E11">
        <v>18916349</v>
      </c>
    </row>
    <row spans="1:5" r="12">
      <c t="s" s="4" r="A12">
        <v>756</v>
      </c>
      <c t="n" s="8" r="B12">
        <v>0.19</v>
      </c>
      <c t="n" s="8" r="C12">
        <v>0.04</v>
      </c>
      <c t="n" s="8" r="D12">
        <v>0.36</v>
      </c>
      <c t="n" s="8" r="E12">
        <v>0.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57</v>
      </c>
      <c t="s" s="2" r="B1">
        <v>64</v>
      </c>
      <c t="s" s="2" r="D1">
        <v>1</v>
      </c>
    </row>
    <row spans="1:5" r="2">
      <c t="s" s="2" r="B2">
        <v>2</v>
      </c>
      <c t="s" s="2" r="C2">
        <v>65</v>
      </c>
      <c t="s" s="2" r="D2">
        <v>2</v>
      </c>
      <c t="s" s="2" r="E2">
        <v>65</v>
      </c>
    </row>
    <row spans="1:5" r="3">
      <c t="s" s="4" r="A3">
        <v>758</v>
      </c>
    </row>
    <row spans="1:5" r="4">
      <c t="s" s="3" r="A4">
        <v>759</v>
      </c>
    </row>
    <row spans="1:5" r="5">
      <c t="s" s="4" r="A5">
        <v>760</v>
      </c>
      <c t="n" s="6" r="B5">
        <v>0</v>
      </c>
      <c t="n" s="6" r="C5">
        <v>0</v>
      </c>
      <c t="n" s="6" r="D5">
        <v>0</v>
      </c>
      <c t="n" s="6"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0"/>
  </cols>
  <sheetData>
    <row spans="1:2" r="1">
      <c t="s" s="1" r="A1">
        <v>132</v>
      </c>
      <c t="s" s="2" r="B1">
        <v>1</v>
      </c>
    </row>
    <row spans="1:2" r="2">
      <c t="s" s="2" r="B2">
        <v>133</v>
      </c>
    </row>
    <row spans="1:2" r="3">
      <c t="s" s="4" r="A3">
        <v>61</v>
      </c>
      <c t="n" s="6" r="B3">
        <v>27713811</v>
      </c>
    </row>
    <row spans="1:2" r="4">
      <c t="s" s="4" r="A4">
        <v>120</v>
      </c>
    </row>
    <row spans="1:2" r="5">
      <c t="s" s="4" r="A5">
        <v>61</v>
      </c>
      <c t="n" s="6" r="B5">
        <v>123280</v>
      </c>
    </row>
    <row spans="1:2" r="6">
      <c t="s" s="4" r="A6">
        <v>134</v>
      </c>
      <c t="n" s="6" r="B6">
        <v>383222</v>
      </c>
    </row>
    <row spans="1:2" r="7">
      <c t="s" s="4" r="A7">
        <v>121</v>
      </c>
    </row>
    <row spans="1:2" r="8">
      <c t="s" s="4" r="A8">
        <v>135</v>
      </c>
      <c t="n" s="8" r="B8">
        <v>0.04</v>
      </c>
    </row>
    <row spans="1:2" r="9">
      <c t="s" s="4" r="A9">
        <v>123</v>
      </c>
    </row>
    <row spans="1:2" r="10">
      <c t="s" s="4" r="A10">
        <v>136</v>
      </c>
      <c t="n" s="6" r="B10">
        <v>199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s="1" r="A1">
        <v>761</v>
      </c>
      <c t="s" s="2" r="B1">
        <v>64</v>
      </c>
      <c t="s" s="2" r="D1">
        <v>1</v>
      </c>
    </row>
    <row spans="1:6" r="2">
      <c t="s" s="2" r="B2">
        <v>2</v>
      </c>
      <c t="s" s="2" r="C2">
        <v>65</v>
      </c>
      <c t="s" s="2" r="D2">
        <v>2</v>
      </c>
      <c t="s" s="2" r="E2">
        <v>65</v>
      </c>
      <c t="s" s="2" r="F2">
        <v>762</v>
      </c>
    </row>
    <row spans="1:6" r="3">
      <c t="s" s="3" r="A3">
        <v>327</v>
      </c>
    </row>
    <row spans="1:6" r="4">
      <c t="s" s="4" r="A4">
        <v>763</v>
      </c>
      <c t="n" s="6" r="F4">
        <v>500000</v>
      </c>
    </row>
    <row spans="1:6" r="5">
      <c t="s" s="4" r="A5">
        <v>764</v>
      </c>
      <c t="n" s="6" r="B5">
        <v>0</v>
      </c>
      <c t="n" s="6" r="C5">
        <v>0</v>
      </c>
      <c t="n" s="6" r="D5">
        <v>62242</v>
      </c>
      <c t="n" s="6" r="E5">
        <v>85918</v>
      </c>
    </row>
    <row spans="1:6" r="6">
      <c t="s" s="4" r="A6">
        <v>765</v>
      </c>
      <c t="n" s="7" r="B6">
        <v>201</v>
      </c>
      <c t="n" s="7" r="C6">
        <v>62</v>
      </c>
      <c t="n" s="7" r="D6">
        <v>401</v>
      </c>
      <c t="n" s="7" r="E6">
        <v>116</v>
      </c>
    </row>
    <row spans="1:6" r="7">
      <c t="s" s="4" r="A7">
        <v>766</v>
      </c>
      <c t="n" s="7" r="B7">
        <v>1800</v>
      </c>
      <c t="n" s="7" r="D7">
        <v>1800</v>
      </c>
    </row>
    <row spans="1:6" r="8">
      <c t="s" s="4" r="A8">
        <v>767</v>
      </c>
      <c t="s" s="4" r="D8">
        <v>7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9</v>
      </c>
      <c t="s" s="2" r="B1">
        <v>2</v>
      </c>
      <c t="s" s="2" r="C1">
        <v>25</v>
      </c>
    </row>
    <row spans="1:3" r="2">
      <c t="s" s="3" r="A2">
        <v>770</v>
      </c>
    </row>
    <row spans="1:3" r="3">
      <c t="s" s="4" r="A3">
        <v>771</v>
      </c>
      <c t="s" s="4" r="B3">
        <v>772</v>
      </c>
    </row>
    <row spans="1:3" r="4">
      <c t="s" s="4" r="A4">
        <v>773</v>
      </c>
      <c t="s" s="4" r="B4">
        <v>772</v>
      </c>
    </row>
    <row spans="1:3" r="5">
      <c t="s" s="4" r="A5">
        <v>774</v>
      </c>
      <c t="s" s="4" r="B5">
        <v>772</v>
      </c>
    </row>
    <row spans="1:3" r="6">
      <c t="s" s="4" r="A6">
        <v>775</v>
      </c>
      <c t="s" s="4" r="B6">
        <v>776</v>
      </c>
      <c t="s" s="4" r="C6">
        <v>776</v>
      </c>
    </row>
    <row spans="1:3" r="7">
      <c t="s" s="4" r="A7">
        <v>777</v>
      </c>
      <c t="s" s="4" r="B7">
        <v>778</v>
      </c>
      <c t="s" s="4" r="C7">
        <v>778</v>
      </c>
    </row>
    <row spans="1:3" r="8">
      <c t="s" s="4" r="A8">
        <v>779</v>
      </c>
      <c t="s" s="4" r="B8">
        <v>780</v>
      </c>
      <c t="s" s="4" r="C8">
        <v>780</v>
      </c>
    </row>
    <row spans="1:3" r="9">
      <c t="s" s="4" r="A9">
        <v>781</v>
      </c>
      <c t="s" s="4" r="B9">
        <v>782</v>
      </c>
      <c t="s" s="4" r="C9">
        <v>782</v>
      </c>
    </row>
    <row spans="1:3" r="10">
      <c t="s" s="4" r="A10">
        <v>783</v>
      </c>
    </row>
    <row spans="1:3" r="11">
      <c t="s" s="3" r="A11">
        <v>770</v>
      </c>
    </row>
    <row spans="1:3" r="12">
      <c t="s" s="4" r="A12">
        <v>775</v>
      </c>
      <c t="s" s="4" r="B12">
        <v>776</v>
      </c>
      <c t="s" s="4" r="C12">
        <v>776</v>
      </c>
    </row>
    <row spans="1:3" r="13">
      <c t="s" s="4" r="A13">
        <v>777</v>
      </c>
      <c t="s" s="4" r="B13">
        <v>778</v>
      </c>
      <c t="s" s="4" r="C13">
        <v>778</v>
      </c>
    </row>
    <row spans="1:3" r="14">
      <c t="s" s="4" r="A14">
        <v>779</v>
      </c>
      <c t="s" s="4" r="B14">
        <v>780</v>
      </c>
      <c t="s" s="4" r="C14">
        <v>780</v>
      </c>
    </row>
    <row spans="1:3" r="15">
      <c t="s" s="4" r="A15">
        <v>781</v>
      </c>
      <c t="s" s="4" r="B15">
        <v>782</v>
      </c>
      <c t="s" s="4" r="C15">
        <v>7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84</v>
      </c>
      <c t="s" s="2" r="B1">
        <v>2</v>
      </c>
      <c t="s" s="2" r="C1">
        <v>25</v>
      </c>
    </row>
    <row spans="1:3" r="2">
      <c t="s" s="3" r="A2">
        <v>785</v>
      </c>
    </row>
    <row spans="1:3" r="3">
      <c t="s" s="4" r="A3">
        <v>786</v>
      </c>
      <c t="n" s="7" r="B3">
        <v>171914</v>
      </c>
      <c t="n" s="7" r="C3">
        <v>165451</v>
      </c>
    </row>
    <row spans="1:3" r="4">
      <c t="s" s="4" r="A4">
        <v>787</v>
      </c>
      <c t="s" s="4" r="B4">
        <v>788</v>
      </c>
      <c t="s" s="4" r="C4">
        <v>789</v>
      </c>
    </row>
    <row spans="1:3" r="5">
      <c t="s" s="4" r="A5">
        <v>790</v>
      </c>
      <c t="n" s="7" r="B5">
        <v>66639</v>
      </c>
      <c t="n" s="7" r="C5">
        <v>64245</v>
      </c>
    </row>
    <row spans="1:3" r="6">
      <c t="s" s="4" r="A6">
        <v>791</v>
      </c>
      <c t="s" s="4" r="B6">
        <v>776</v>
      </c>
      <c t="s" s="4" r="C6">
        <v>776</v>
      </c>
    </row>
    <row spans="1:3" r="7">
      <c t="s" s="3" r="A7">
        <v>792</v>
      </c>
    </row>
    <row spans="1:3" r="8">
      <c t="s" s="4" r="A8">
        <v>786</v>
      </c>
      <c t="n" s="7" r="B8">
        <v>183822</v>
      </c>
      <c t="n" s="7" r="C8">
        <v>176571</v>
      </c>
    </row>
    <row spans="1:3" r="9">
      <c t="s" s="4" r="A9">
        <v>787</v>
      </c>
      <c t="s" s="4" r="B9">
        <v>793</v>
      </c>
      <c t="s" s="4" r="C9">
        <v>794</v>
      </c>
    </row>
    <row spans="1:3" r="10">
      <c t="s" s="4" r="A10">
        <v>790</v>
      </c>
      <c t="n" s="7" r="B10">
        <v>118469</v>
      </c>
      <c t="n" s="7" r="C10">
        <v>114214</v>
      </c>
    </row>
    <row spans="1:3" r="11">
      <c t="s" s="4" r="A11">
        <v>791</v>
      </c>
      <c t="s" s="4" r="B11">
        <v>780</v>
      </c>
      <c t="s" s="4" r="C11">
        <v>780</v>
      </c>
    </row>
    <row spans="1:3" r="12">
      <c t="s" s="3" r="A12">
        <v>795</v>
      </c>
    </row>
    <row spans="1:3" r="13">
      <c t="s" s="4" r="A13">
        <v>786</v>
      </c>
      <c t="n" s="7" r="B13">
        <v>174050</v>
      </c>
      <c t="n" s="7" r="C13">
        <v>167550</v>
      </c>
    </row>
    <row spans="1:3" r="14">
      <c t="s" s="4" r="A14">
        <v>787</v>
      </c>
      <c t="s" s="4" r="B14">
        <v>796</v>
      </c>
      <c t="s" s="4" r="C14">
        <v>797</v>
      </c>
    </row>
    <row spans="1:3" r="15">
      <c t="s" s="4" r="A15">
        <v>790</v>
      </c>
      <c t="n" s="7" r="B15">
        <v>88851</v>
      </c>
      <c t="n" s="7" r="C15">
        <v>85660</v>
      </c>
    </row>
    <row spans="1:3" r="16">
      <c t="s" s="4" r="A16">
        <v>791</v>
      </c>
      <c t="s" s="4" r="B16">
        <v>778</v>
      </c>
      <c t="s" s="4" r="C16">
        <v>778</v>
      </c>
    </row>
    <row spans="1:3" r="17">
      <c t="s" s="3" r="A17">
        <v>798</v>
      </c>
    </row>
    <row spans="1:3" r="18">
      <c t="s" s="4" r="A18">
        <v>786</v>
      </c>
      <c t="n" s="7" r="B18">
        <v>174050</v>
      </c>
      <c t="n" s="7" r="C18">
        <v>167550</v>
      </c>
    </row>
    <row spans="1:3" r="19">
      <c t="s" s="4" r="A19">
        <v>787</v>
      </c>
      <c t="s" s="4" r="B19">
        <v>799</v>
      </c>
      <c t="s" s="4" r="C19">
        <v>800</v>
      </c>
    </row>
    <row spans="1:3" r="20">
      <c t="s" s="4" r="A20">
        <v>790</v>
      </c>
      <c t="n" s="7" r="B20">
        <v>74296</v>
      </c>
      <c t="n" s="7" r="C20">
        <v>72803</v>
      </c>
    </row>
    <row spans="1:3" r="21">
      <c t="s" s="4" r="A21">
        <v>791</v>
      </c>
      <c t="s" s="4" r="B21">
        <v>782</v>
      </c>
      <c t="s" s="4" r="C21">
        <v>782</v>
      </c>
    </row>
    <row spans="1:3" r="22">
      <c t="s" s="4" r="A22">
        <v>783</v>
      </c>
    </row>
    <row spans="1:3" r="23">
      <c t="s" s="3" r="A23">
        <v>785</v>
      </c>
    </row>
    <row spans="1:3" r="24">
      <c t="s" s="4" r="A24">
        <v>786</v>
      </c>
      <c t="n" s="7" r="B24">
        <v>163392</v>
      </c>
      <c t="n" s="7" r="C24">
        <v>157396</v>
      </c>
    </row>
    <row spans="1:3" r="25">
      <c t="s" s="4" r="A25">
        <v>787</v>
      </c>
      <c t="s" s="4" r="B25">
        <v>801</v>
      </c>
      <c t="s" s="4" r="C25">
        <v>802</v>
      </c>
    </row>
    <row spans="1:3" r="26">
      <c t="s" s="4" r="A26">
        <v>790</v>
      </c>
      <c t="n" s="7" r="B26">
        <v>66473</v>
      </c>
      <c t="n" s="7" r="C26">
        <v>63938</v>
      </c>
    </row>
    <row spans="1:3" r="27">
      <c t="s" s="4" r="A27">
        <v>791</v>
      </c>
      <c t="s" s="4" r="B27">
        <v>776</v>
      </c>
      <c t="s" s="4" r="C27">
        <v>776</v>
      </c>
    </row>
    <row spans="1:3" r="28">
      <c t="s" s="4" r="A28">
        <v>803</v>
      </c>
      <c t="n" s="7" r="B28">
        <v>96017</v>
      </c>
      <c t="n" s="7" r="C28">
        <v>92354</v>
      </c>
    </row>
    <row spans="1:3" r="29">
      <c t="s" s="4" r="A29">
        <v>804</v>
      </c>
      <c t="s" s="4" r="B29">
        <v>805</v>
      </c>
      <c t="s" s="4" r="C29">
        <v>805</v>
      </c>
    </row>
    <row spans="1:3" r="30">
      <c t="s" s="3" r="A30">
        <v>792</v>
      </c>
    </row>
    <row spans="1:3" r="31">
      <c t="s" s="4" r="A31">
        <v>786</v>
      </c>
      <c t="n" s="7" r="B31">
        <v>173112</v>
      </c>
      <c t="n" s="7" r="C31">
        <v>166374</v>
      </c>
    </row>
    <row spans="1:3" r="32">
      <c t="s" s="4" r="A32">
        <v>787</v>
      </c>
      <c t="s" s="4" r="B32">
        <v>806</v>
      </c>
      <c t="s" s="4" r="C32">
        <v>807</v>
      </c>
    </row>
    <row spans="1:3" r="33">
      <c t="s" s="4" r="A33">
        <v>790</v>
      </c>
      <c t="n" s="7" r="B33">
        <v>118175</v>
      </c>
      <c t="n" s="7" r="C33">
        <v>113667</v>
      </c>
    </row>
    <row spans="1:3" r="34">
      <c t="s" s="4" r="A34">
        <v>791</v>
      </c>
      <c t="s" s="4" r="B34">
        <v>780</v>
      </c>
      <c t="s" s="4" r="C34">
        <v>780</v>
      </c>
    </row>
    <row spans="1:3" r="35">
      <c t="s" s="4" r="A35">
        <v>803</v>
      </c>
      <c t="n" s="7" r="B35">
        <v>147719</v>
      </c>
      <c t="n" s="7" r="C35">
        <v>142084</v>
      </c>
    </row>
    <row spans="1:3" r="36">
      <c t="s" s="4" r="A36">
        <v>804</v>
      </c>
      <c t="s" s="4" r="B36">
        <v>808</v>
      </c>
      <c t="s" s="4" r="C36">
        <v>808</v>
      </c>
    </row>
    <row spans="1:3" r="37">
      <c t="s" s="3" r="A37">
        <v>795</v>
      </c>
    </row>
    <row spans="1:3" r="38">
      <c t="s" s="4" r="A38">
        <v>786</v>
      </c>
      <c t="n" s="7" r="B38">
        <v>163392</v>
      </c>
      <c t="n" s="7" r="C38">
        <v>157396</v>
      </c>
    </row>
    <row spans="1:3" r="39">
      <c t="s" s="4" r="A39">
        <v>787</v>
      </c>
      <c t="s" s="4" r="B39">
        <v>801</v>
      </c>
      <c t="s" s="4" r="C39">
        <v>802</v>
      </c>
    </row>
    <row spans="1:3" r="40">
      <c t="s" s="4" r="A40">
        <v>790</v>
      </c>
      <c t="n" s="7" r="B40">
        <v>88631</v>
      </c>
      <c t="n" s="7" r="C40">
        <v>85250</v>
      </c>
    </row>
    <row spans="1:3" r="41">
      <c t="s" s="4" r="A41">
        <v>791</v>
      </c>
      <c t="s" s="4" r="B41">
        <v>778</v>
      </c>
      <c t="s" s="4" r="C41">
        <v>778</v>
      </c>
    </row>
    <row spans="1:3" r="42">
      <c t="s" s="4" r="A42">
        <v>803</v>
      </c>
      <c t="n" s="7" r="B42">
        <v>118175</v>
      </c>
      <c t="n" s="7" r="C42">
        <v>113667</v>
      </c>
    </row>
    <row spans="1:3" r="43">
      <c t="s" s="4" r="A43">
        <v>804</v>
      </c>
      <c t="s" s="4" r="B43">
        <v>780</v>
      </c>
      <c t="s" s="4" r="C43">
        <v>780</v>
      </c>
    </row>
    <row spans="1:3" r="44">
      <c t="s" s="3" r="A44">
        <v>798</v>
      </c>
    </row>
    <row spans="1:3" r="45">
      <c t="s" s="4" r="A45">
        <v>786</v>
      </c>
      <c t="n" s="7" r="B45">
        <v>163392</v>
      </c>
      <c t="n" s="7" r="C45">
        <v>157396</v>
      </c>
    </row>
    <row spans="1:3" r="46">
      <c t="s" s="4" r="A46">
        <v>787</v>
      </c>
      <c t="s" s="4" r="B46">
        <v>809</v>
      </c>
      <c t="s" s="4" r="C46">
        <v>810</v>
      </c>
    </row>
    <row spans="1:3" r="47">
      <c t="s" s="4" r="A47">
        <v>790</v>
      </c>
      <c t="n" s="7" r="B47">
        <v>73840</v>
      </c>
      <c t="n" s="7" r="C47">
        <v>72770</v>
      </c>
    </row>
    <row spans="1:3" r="48">
      <c t="s" s="4" r="A48">
        <v>791</v>
      </c>
      <c t="s" s="4" r="B48">
        <v>782</v>
      </c>
      <c t="s" s="4" r="C48">
        <v>782</v>
      </c>
    </row>
    <row spans="1:3" r="49">
      <c t="s" s="4" r="A49">
        <v>803</v>
      </c>
      <c t="n" s="7" r="B49">
        <v>92300</v>
      </c>
      <c t="n" s="7" r="C49">
        <v>90963</v>
      </c>
    </row>
    <row spans="1:3" r="50">
      <c t="s" s="4" r="A50">
        <v>804</v>
      </c>
      <c t="s" s="4" r="B50">
        <v>811</v>
      </c>
      <c t="s" s="4" r="C50">
        <v>8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25</v>
      </c>
    </row>
    <row spans="1:3" r="2">
      <c t="s" s="3" r="A2">
        <v>813</v>
      </c>
    </row>
    <row spans="1:3" r="3">
      <c t="s" s="4" r="A3">
        <v>30</v>
      </c>
      <c t="n" s="7" r="B3">
        <v>378432</v>
      </c>
      <c t="n" s="7" r="C3">
        <v>394312</v>
      </c>
    </row>
    <row spans="1:3" r="4">
      <c t="s" s="4" r="A4">
        <v>814</v>
      </c>
    </row>
    <row spans="1:3" r="5">
      <c t="s" s="3" r="A5">
        <v>813</v>
      </c>
    </row>
    <row spans="1:3" r="6">
      <c t="s" s="4" r="A6">
        <v>30</v>
      </c>
      <c t="n" s="6" r="B6">
        <v>378432</v>
      </c>
      <c t="n" s="6" r="C6">
        <v>394312</v>
      </c>
    </row>
    <row spans="1:3" r="7">
      <c t="s" s="4" r="A7">
        <v>815</v>
      </c>
      <c t="n" s="6" r="B7">
        <v>1901</v>
      </c>
      <c t="n" s="6" r="C7">
        <v>789</v>
      </c>
    </row>
    <row spans="1:3" r="8">
      <c t="s" s="4" r="A8">
        <v>420</v>
      </c>
    </row>
    <row spans="1:3" r="9">
      <c t="s" s="3" r="A9">
        <v>813</v>
      </c>
    </row>
    <row spans="1:3" r="10">
      <c t="s" s="4" r="A10">
        <v>30</v>
      </c>
      <c t="n" s="6" r="B10">
        <v>1260</v>
      </c>
      <c t="n" s="6" r="C10">
        <v>1134</v>
      </c>
    </row>
    <row spans="1:3" r="11">
      <c t="s" s="4" r="A11">
        <v>816</v>
      </c>
    </row>
    <row spans="1:3" r="12">
      <c t="s" s="3" r="A12">
        <v>813</v>
      </c>
    </row>
    <row spans="1:3" r="13">
      <c t="s" s="4" r="A13">
        <v>30</v>
      </c>
      <c t="n" s="6" r="B13">
        <v>1260</v>
      </c>
      <c t="n" s="6" r="C13">
        <v>1134</v>
      </c>
    </row>
    <row spans="1:3" r="14">
      <c t="s" s="4" r="A14">
        <v>817</v>
      </c>
    </row>
    <row spans="1:3" r="15">
      <c t="s" s="3" r="A15">
        <v>813</v>
      </c>
    </row>
    <row spans="1:3" r="16">
      <c t="s" s="4" r="A16">
        <v>30</v>
      </c>
      <c t="n" s="6" r="B16">
        <v>23263</v>
      </c>
      <c t="n" s="6" r="C16">
        <v>27165</v>
      </c>
    </row>
    <row spans="1:3" r="17">
      <c t="s" s="4" r="A17">
        <v>421</v>
      </c>
    </row>
    <row spans="1:3" r="18">
      <c t="s" s="3" r="A18">
        <v>813</v>
      </c>
    </row>
    <row spans="1:3" r="19">
      <c t="s" s="4" r="A19">
        <v>30</v>
      </c>
      <c t="n" s="6" r="B19">
        <v>18571</v>
      </c>
      <c t="n" s="6" r="C19">
        <v>19299</v>
      </c>
    </row>
    <row spans="1:3" r="20">
      <c t="s" s="4" r="A20">
        <v>818</v>
      </c>
    </row>
    <row spans="1:3" r="21">
      <c t="s" s="3" r="A21">
        <v>813</v>
      </c>
    </row>
    <row spans="1:3" r="22">
      <c t="s" s="4" r="A22">
        <v>30</v>
      </c>
      <c t="n" s="6" r="B22">
        <v>18571</v>
      </c>
      <c t="n" s="6" r="C22">
        <v>19299</v>
      </c>
    </row>
    <row spans="1:3" r="23">
      <c t="s" s="4" r="A23">
        <v>422</v>
      </c>
    </row>
    <row spans="1:3" r="24">
      <c t="s" s="3" r="A24">
        <v>813</v>
      </c>
    </row>
    <row spans="1:3" r="25">
      <c t="s" s="4" r="A25">
        <v>30</v>
      </c>
      <c t="n" s="6" r="B25">
        <v>6433</v>
      </c>
      <c t="n" s="6" r="C25">
        <v>11106</v>
      </c>
    </row>
    <row spans="1:3" r="26">
      <c t="s" s="4" r="A26">
        <v>819</v>
      </c>
    </row>
    <row spans="1:3" r="27">
      <c t="s" s="3" r="A27">
        <v>813</v>
      </c>
    </row>
    <row spans="1:3" r="28">
      <c t="s" s="4" r="A28">
        <v>30</v>
      </c>
      <c t="n" s="6" r="B28">
        <v>6433</v>
      </c>
      <c t="n" s="6" r="C28">
        <v>11106</v>
      </c>
    </row>
    <row spans="1:3" r="29">
      <c t="s" s="4" r="A29">
        <v>423</v>
      </c>
    </row>
    <row spans="1:3" r="30">
      <c t="s" s="3" r="A30">
        <v>813</v>
      </c>
    </row>
    <row spans="1:3" r="31">
      <c t="s" s="4" r="A31">
        <v>30</v>
      </c>
      <c t="n" s="6" r="B31">
        <v>143709</v>
      </c>
      <c t="n" s="6" r="C31">
        <v>138723</v>
      </c>
    </row>
    <row spans="1:3" r="32">
      <c t="s" s="4" r="A32">
        <v>820</v>
      </c>
    </row>
    <row spans="1:3" r="33">
      <c t="s" s="3" r="A33">
        <v>813</v>
      </c>
    </row>
    <row spans="1:3" r="34">
      <c t="s" s="4" r="A34">
        <v>30</v>
      </c>
      <c t="n" s="6" r="B34">
        <v>143709</v>
      </c>
      <c t="n" s="6" r="C34">
        <v>138723</v>
      </c>
    </row>
    <row spans="1:3" r="35">
      <c t="s" s="4" r="A35">
        <v>424</v>
      </c>
    </row>
    <row spans="1:3" r="36">
      <c t="s" s="3" r="A36">
        <v>813</v>
      </c>
    </row>
    <row spans="1:3" r="37">
      <c t="s" s="4" r="A37">
        <v>30</v>
      </c>
      <c t="n" s="6" r="B37">
        <v>184942</v>
      </c>
      <c t="n" s="6" r="C37">
        <v>196587</v>
      </c>
    </row>
    <row spans="1:3" r="38">
      <c t="s" s="4" r="A38">
        <v>821</v>
      </c>
    </row>
    <row spans="1:3" r="39">
      <c t="s" s="3" r="A39">
        <v>813</v>
      </c>
    </row>
    <row spans="1:3" r="40">
      <c t="s" s="4" r="A40">
        <v>30</v>
      </c>
      <c t="n" s="6" r="B40">
        <v>184942</v>
      </c>
      <c t="n" s="6" r="C40">
        <v>196587</v>
      </c>
    </row>
    <row spans="1:3" r="41">
      <c t="s" s="4" r="A41">
        <v>426</v>
      </c>
    </row>
    <row spans="1:3" r="42">
      <c t="s" s="3" r="A42">
        <v>813</v>
      </c>
    </row>
    <row spans="1:3" r="43">
      <c t="s" s="4" r="A43">
        <v>30</v>
      </c>
      <c t="n" s="6" r="B43">
        <v>254</v>
      </c>
      <c t="n" s="6" r="C43">
        <v>298</v>
      </c>
    </row>
    <row spans="1:3" r="44">
      <c t="s" s="4" r="A44">
        <v>822</v>
      </c>
    </row>
    <row spans="1:3" r="45">
      <c t="s" s="3" r="A45">
        <v>813</v>
      </c>
    </row>
    <row spans="1:3" r="46">
      <c t="s" s="4" r="A46">
        <v>30</v>
      </c>
      <c t="n" s="6" r="B46">
        <v>254</v>
      </c>
      <c t="n" s="6" r="C46">
        <v>298</v>
      </c>
    </row>
    <row spans="1:3" r="47">
      <c t="s" s="4" r="A47">
        <v>823</v>
      </c>
    </row>
    <row spans="1:3" r="48">
      <c t="s" s="3" r="A48">
        <v>813</v>
      </c>
    </row>
    <row spans="1:3" r="49">
      <c t="s" s="4" r="A49">
        <v>30</v>
      </c>
      <c t="n" s="6" r="B49">
        <v>254</v>
      </c>
      <c t="n" s="6" r="C49">
        <v>298</v>
      </c>
    </row>
    <row spans="1:3" r="50">
      <c t="s" s="4" r="A50">
        <v>815</v>
      </c>
      <c t="n" s="6" r="B50">
        <v>0</v>
      </c>
      <c t="n" s="6" r="C50">
        <v>0</v>
      </c>
    </row>
    <row spans="1:3" r="51">
      <c t="s" s="4" r="A51">
        <v>824</v>
      </c>
    </row>
    <row spans="1:3" r="52">
      <c t="s" s="3" r="A52">
        <v>813</v>
      </c>
    </row>
    <row spans="1:3" r="53">
      <c t="s" s="4" r="A53">
        <v>30</v>
      </c>
      <c t="n" s="6" r="B53">
        <v>0</v>
      </c>
      <c t="n" s="6" r="C53">
        <v>0</v>
      </c>
    </row>
    <row spans="1:3" r="54">
      <c t="s" s="4" r="A54">
        <v>825</v>
      </c>
    </row>
    <row spans="1:3" r="55">
      <c t="s" s="3" r="A55">
        <v>813</v>
      </c>
    </row>
    <row spans="1:3" r="56">
      <c t="s" s="4" r="A56">
        <v>30</v>
      </c>
      <c t="n" s="6" r="B56">
        <v>0</v>
      </c>
      <c t="n" s="6" r="C56">
        <v>0</v>
      </c>
    </row>
    <row spans="1:3" r="57">
      <c t="s" s="4" r="A57">
        <v>826</v>
      </c>
    </row>
    <row spans="1:3" r="58">
      <c t="s" s="3" r="A58">
        <v>813</v>
      </c>
    </row>
    <row spans="1:3" r="59">
      <c t="s" s="4" r="A59">
        <v>30</v>
      </c>
      <c t="n" s="6" r="B59">
        <v>0</v>
      </c>
      <c t="n" s="6" r="C59">
        <v>0</v>
      </c>
    </row>
    <row spans="1:3" r="60">
      <c t="s" s="4" r="A60">
        <v>827</v>
      </c>
    </row>
    <row spans="1:3" r="61">
      <c t="s" s="3" r="A61">
        <v>813</v>
      </c>
    </row>
    <row spans="1:3" r="62">
      <c t="s" s="4" r="A62">
        <v>30</v>
      </c>
      <c t="n" s="6" r="B62">
        <v>0</v>
      </c>
      <c t="n" s="6" r="C62">
        <v>0</v>
      </c>
    </row>
    <row spans="1:3" r="63">
      <c t="s" s="4" r="A63">
        <v>828</v>
      </c>
    </row>
    <row spans="1:3" r="64">
      <c t="s" s="3" r="A64">
        <v>813</v>
      </c>
    </row>
    <row spans="1:3" r="65">
      <c t="s" s="4" r="A65">
        <v>30</v>
      </c>
      <c t="n" s="6" r="B65">
        <v>0</v>
      </c>
      <c t="n" s="6" r="C65">
        <v>0</v>
      </c>
    </row>
    <row spans="1:3" r="66">
      <c t="s" s="4" r="A66">
        <v>829</v>
      </c>
    </row>
    <row spans="1:3" r="67">
      <c t="s" s="3" r="A67">
        <v>813</v>
      </c>
    </row>
    <row spans="1:3" r="68">
      <c t="s" s="4" r="A68">
        <v>30</v>
      </c>
      <c t="n" s="6" r="B68">
        <v>0</v>
      </c>
      <c t="n" s="6" r="C68">
        <v>0</v>
      </c>
    </row>
    <row spans="1:3" r="69">
      <c t="s" s="4" r="A69">
        <v>830</v>
      </c>
    </row>
    <row spans="1:3" r="70">
      <c t="s" s="3" r="A70">
        <v>813</v>
      </c>
    </row>
    <row spans="1:3" r="71">
      <c t="s" s="4" r="A71">
        <v>30</v>
      </c>
      <c t="n" s="6" r="B71">
        <v>254</v>
      </c>
      <c t="n" s="6" r="C71">
        <v>298</v>
      </c>
    </row>
    <row spans="1:3" r="72">
      <c t="s" s="4" r="A72">
        <v>831</v>
      </c>
    </row>
    <row spans="1:3" r="73">
      <c t="s" s="3" r="A73">
        <v>813</v>
      </c>
    </row>
    <row spans="1:3" r="74">
      <c t="s" s="4" r="A74">
        <v>30</v>
      </c>
      <c t="n" s="6" r="B74">
        <v>376358</v>
      </c>
      <c t="n" s="6" r="C74">
        <v>393999</v>
      </c>
    </row>
    <row spans="1:3" r="75">
      <c t="s" s="4" r="A75">
        <v>815</v>
      </c>
      <c t="n" s="6" r="B75">
        <v>1901</v>
      </c>
      <c t="n" s="6" r="C75">
        <v>789</v>
      </c>
    </row>
    <row spans="1:3" r="76">
      <c t="s" s="4" r="A76">
        <v>832</v>
      </c>
    </row>
    <row spans="1:3" r="77">
      <c t="s" s="3" r="A77">
        <v>813</v>
      </c>
    </row>
    <row spans="1:3" r="78">
      <c t="s" s="4" r="A78">
        <v>30</v>
      </c>
      <c t="n" s="6" r="B78">
        <v>1260</v>
      </c>
      <c t="n" s="6" r="C78">
        <v>1134</v>
      </c>
    </row>
    <row spans="1:3" r="79">
      <c t="s" s="4" r="A79">
        <v>833</v>
      </c>
    </row>
    <row spans="1:3" r="80">
      <c t="s" s="3" r="A80">
        <v>813</v>
      </c>
    </row>
    <row spans="1:3" r="81">
      <c t="s" s="4" r="A81">
        <v>30</v>
      </c>
      <c t="n" s="6" r="B81">
        <v>23263</v>
      </c>
      <c t="n" s="6" r="C81">
        <v>27165</v>
      </c>
    </row>
    <row spans="1:3" r="82">
      <c t="s" s="4" r="A82">
        <v>834</v>
      </c>
    </row>
    <row spans="1:3" r="83">
      <c t="s" s="3" r="A83">
        <v>813</v>
      </c>
    </row>
    <row spans="1:3" r="84">
      <c t="s" s="4" r="A84">
        <v>30</v>
      </c>
      <c t="n" s="6" r="B84">
        <v>18571</v>
      </c>
      <c t="n" s="6" r="C84">
        <v>19299</v>
      </c>
    </row>
    <row spans="1:3" r="85">
      <c t="s" s="4" r="A85">
        <v>835</v>
      </c>
    </row>
    <row spans="1:3" r="86">
      <c t="s" s="3" r="A86">
        <v>813</v>
      </c>
    </row>
    <row spans="1:3" r="87">
      <c t="s" s="4" r="A87">
        <v>30</v>
      </c>
      <c t="n" s="6" r="B87">
        <v>6433</v>
      </c>
      <c t="n" s="6" r="C87">
        <v>11106</v>
      </c>
    </row>
    <row spans="1:3" r="88">
      <c t="s" s="4" r="A88">
        <v>836</v>
      </c>
    </row>
    <row spans="1:3" r="89">
      <c t="s" s="3" r="A89">
        <v>813</v>
      </c>
    </row>
    <row spans="1:3" r="90">
      <c t="s" s="4" r="A90">
        <v>30</v>
      </c>
      <c t="n" s="6" r="B90">
        <v>141903</v>
      </c>
      <c t="n" s="6" r="C90">
        <v>138723</v>
      </c>
    </row>
    <row spans="1:3" r="91">
      <c t="s" s="4" r="A91">
        <v>837</v>
      </c>
    </row>
    <row spans="1:3" r="92">
      <c t="s" s="3" r="A92">
        <v>813</v>
      </c>
    </row>
    <row spans="1:3" r="93">
      <c t="s" s="4" r="A93">
        <v>30</v>
      </c>
      <c t="n" s="6" r="B93">
        <v>184928</v>
      </c>
      <c t="n" s="6" r="C93">
        <v>196572</v>
      </c>
    </row>
    <row spans="1:3" r="94">
      <c t="s" s="4" r="A94">
        <v>838</v>
      </c>
    </row>
    <row spans="1:3" r="95">
      <c t="s" s="3" r="A95">
        <v>813</v>
      </c>
    </row>
    <row spans="1:3" r="96">
      <c t="s" s="4" r="A96">
        <v>30</v>
      </c>
      <c t="n" s="6" r="B96">
        <v>0</v>
      </c>
      <c t="n" s="6" r="C96">
        <v>0</v>
      </c>
    </row>
    <row spans="1:3" r="97">
      <c t="s" s="4" r="A97">
        <v>839</v>
      </c>
    </row>
    <row spans="1:3" r="98">
      <c t="s" s="3" r="A98">
        <v>813</v>
      </c>
    </row>
    <row spans="1:3" r="99">
      <c t="s" s="4" r="A99">
        <v>30</v>
      </c>
      <c t="n" s="6" r="B99">
        <v>1820</v>
      </c>
      <c t="n" s="6" r="C99">
        <v>15</v>
      </c>
    </row>
    <row spans="1:3" r="100">
      <c t="s" s="4" r="A100">
        <v>815</v>
      </c>
      <c t="n" s="6" r="B100">
        <v>0</v>
      </c>
      <c t="n" s="6" r="C100">
        <v>0</v>
      </c>
    </row>
    <row spans="1:3" r="101">
      <c t="s" s="4" r="A101">
        <v>840</v>
      </c>
    </row>
    <row spans="1:3" r="102">
      <c t="s" s="3" r="A102">
        <v>813</v>
      </c>
    </row>
    <row spans="1:3" r="103">
      <c t="s" s="4" r="A103">
        <v>30</v>
      </c>
      <c t="n" s="6" r="B103">
        <v>0</v>
      </c>
      <c t="n" s="6" r="C103">
        <v>0</v>
      </c>
    </row>
    <row spans="1:3" r="104">
      <c t="s" s="4" r="A104">
        <v>841</v>
      </c>
    </row>
    <row spans="1:3" r="105">
      <c t="s" s="3" r="A105">
        <v>813</v>
      </c>
    </row>
    <row spans="1:3" r="106">
      <c t="s" s="4" r="A106">
        <v>30</v>
      </c>
      <c t="n" s="6" r="B106">
        <v>0</v>
      </c>
      <c t="n" s="6" r="C106">
        <v>0</v>
      </c>
    </row>
    <row spans="1:3" r="107">
      <c t="s" s="4" r="A107">
        <v>842</v>
      </c>
    </row>
    <row spans="1:3" r="108">
      <c t="s" s="3" r="A108">
        <v>813</v>
      </c>
    </row>
    <row spans="1:3" r="109">
      <c t="s" s="4" r="A109">
        <v>30</v>
      </c>
      <c t="n" s="6" r="B109">
        <v>0</v>
      </c>
      <c t="n" s="6" r="C109">
        <v>0</v>
      </c>
    </row>
    <row spans="1:3" r="110">
      <c t="s" s="4" r="A110">
        <v>843</v>
      </c>
    </row>
    <row spans="1:3" r="111">
      <c t="s" s="3" r="A111">
        <v>813</v>
      </c>
    </row>
    <row spans="1:3" r="112">
      <c t="s" s="4" r="A112">
        <v>30</v>
      </c>
      <c t="n" s="6" r="B112">
        <v>0</v>
      </c>
      <c t="n" s="6" r="C112">
        <v>0</v>
      </c>
    </row>
    <row spans="1:3" r="113">
      <c t="s" s="4" r="A113">
        <v>844</v>
      </c>
    </row>
    <row spans="1:3" r="114">
      <c t="s" s="3" r="A114">
        <v>813</v>
      </c>
    </row>
    <row spans="1:3" r="115">
      <c t="s" s="4" r="A115">
        <v>30</v>
      </c>
      <c t="n" s="6" r="B115">
        <v>1806</v>
      </c>
      <c t="n" s="6" r="C115">
        <v>0</v>
      </c>
    </row>
    <row spans="1:3" r="116">
      <c t="s" s="4" r="A116">
        <v>845</v>
      </c>
    </row>
    <row spans="1:3" r="117">
      <c t="s" s="3" r="A117">
        <v>813</v>
      </c>
    </row>
    <row spans="1:3" r="118">
      <c t="s" s="4" r="A118">
        <v>30</v>
      </c>
      <c t="n" s="6" r="B118">
        <v>14</v>
      </c>
      <c t="n" s="6" r="C118">
        <v>15</v>
      </c>
    </row>
    <row spans="1:3" r="119">
      <c t="s" s="4" r="A119">
        <v>846</v>
      </c>
    </row>
    <row spans="1:3" r="120">
      <c t="s" s="3" r="A120">
        <v>813</v>
      </c>
    </row>
    <row spans="1:3" r="121">
      <c t="s" s="4" r="A121">
        <v>30</v>
      </c>
      <c t="n" s="6" r="B121">
        <v>0</v>
      </c>
      <c t="n" s="6" r="C121">
        <v>0</v>
      </c>
    </row>
    <row spans="1:3" r="122">
      <c t="s" s="4" r="A122">
        <v>847</v>
      </c>
    </row>
    <row spans="1:3" r="123">
      <c t="s" s="3" r="A123">
        <v>848</v>
      </c>
    </row>
    <row spans="1:3" r="124">
      <c t="s" s="4" r="A124">
        <v>849</v>
      </c>
      <c t="n" s="6" r="B124">
        <v>1901</v>
      </c>
      <c t="n" s="6" r="C124">
        <v>789</v>
      </c>
    </row>
    <row spans="1:3" r="125">
      <c t="s" s="4" r="A125">
        <v>850</v>
      </c>
    </row>
    <row spans="1:3" r="126">
      <c t="s" s="3" r="A126">
        <v>848</v>
      </c>
    </row>
    <row spans="1:3" r="127">
      <c t="s" s="4" r="A127">
        <v>849</v>
      </c>
      <c t="n" s="6" r="B127">
        <v>0</v>
      </c>
      <c t="n" s="6" r="C127">
        <v>0</v>
      </c>
    </row>
    <row spans="1:3" r="128">
      <c t="s" s="4" r="A128">
        <v>851</v>
      </c>
    </row>
    <row spans="1:3" r="129">
      <c t="s" s="3" r="A129">
        <v>848</v>
      </c>
    </row>
    <row spans="1:3" r="130">
      <c t="s" s="4" r="A130">
        <v>849</v>
      </c>
      <c t="n" s="6" r="B130">
        <v>1901</v>
      </c>
      <c t="n" s="6" r="C130">
        <v>789</v>
      </c>
    </row>
    <row spans="1:3" r="131">
      <c t="s" s="4" r="A131">
        <v>852</v>
      </c>
    </row>
    <row spans="1:3" r="132">
      <c t="s" s="3" r="A132">
        <v>848</v>
      </c>
    </row>
    <row spans="1:3" r="133">
      <c t="s" s="4" r="A133">
        <v>849</v>
      </c>
      <c t="n" s="7" r="B133">
        <v>0</v>
      </c>
      <c t="n" s="7" r="C133">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53</v>
      </c>
      <c t="s" s="2" r="B1">
        <v>64</v>
      </c>
      <c t="s" s="2" r="D1">
        <v>1</v>
      </c>
    </row>
    <row spans="1:6" r="2">
      <c t="s" s="2" r="B2">
        <v>2</v>
      </c>
      <c t="s" s="2" r="C2">
        <v>65</v>
      </c>
      <c t="s" s="2" r="D2">
        <v>2</v>
      </c>
      <c t="s" s="2" r="E2">
        <v>65</v>
      </c>
      <c t="s" s="2" r="F2">
        <v>25</v>
      </c>
    </row>
    <row spans="1:6" r="3">
      <c t="s" s="3" r="A3">
        <v>854</v>
      </c>
    </row>
    <row spans="1:6" r="4">
      <c t="s" s="4" r="A4">
        <v>855</v>
      </c>
      <c t="n" s="7" r="B4">
        <v>0</v>
      </c>
      <c t="n" s="7" r="C4">
        <v>0</v>
      </c>
      <c t="n" s="7" r="D4">
        <v>0</v>
      </c>
      <c t="n" s="7" r="E4">
        <v>0</v>
      </c>
    </row>
    <row spans="1:6" r="5">
      <c t="s" s="4" r="A5">
        <v>856</v>
      </c>
      <c t="n" s="6" r="B5">
        <v>2958000</v>
      </c>
      <c t="n" s="6" r="D5">
        <v>2958000</v>
      </c>
      <c t="n" s="7" r="F5">
        <v>4014000</v>
      </c>
    </row>
    <row spans="1:6" r="6">
      <c t="s" s="4" r="A6">
        <v>857</v>
      </c>
      <c t="n" s="6" r="B6">
        <v>151000</v>
      </c>
      <c t="n" s="6" r="D6">
        <v>151000</v>
      </c>
      <c t="n" s="6" r="F6">
        <v>497000</v>
      </c>
    </row>
    <row spans="1:6" r="7">
      <c t="s" s="4" r="A7">
        <v>77</v>
      </c>
      <c t="n" s="6" r="B7">
        <v>990000</v>
      </c>
      <c t="n" s="6" r="C7">
        <v>850000</v>
      </c>
      <c t="n" s="6" r="D7">
        <v>1770000</v>
      </c>
      <c t="n" s="6" r="E7">
        <v>1300000</v>
      </c>
    </row>
    <row spans="1:6" r="8">
      <c t="s" s="4" r="A8">
        <v>629</v>
      </c>
      <c t="n" s="6" r="B8">
        <v>7800000</v>
      </c>
      <c t="n" s="7" r="D8">
        <v>7800000</v>
      </c>
      <c t="n" s="6" r="F8">
        <v>9300000</v>
      </c>
    </row>
    <row spans="1:6" r="9">
      <c t="s" s="4" r="A9">
        <v>858</v>
      </c>
      <c t="s" s="4" r="D9">
        <v>859</v>
      </c>
    </row>
    <row spans="1:6" r="10">
      <c t="s" s="4" r="A10">
        <v>860</v>
      </c>
    </row>
    <row spans="1:6" r="11">
      <c t="s" s="3" r="A11">
        <v>854</v>
      </c>
    </row>
    <row spans="1:6" r="12">
      <c t="s" s="4" r="A12">
        <v>629</v>
      </c>
      <c t="n" s="6" r="B12">
        <v>2800000</v>
      </c>
      <c t="n" s="7" r="D12">
        <v>2800000</v>
      </c>
      <c t="n" s="6" r="F12">
        <v>2900000</v>
      </c>
    </row>
    <row spans="1:6" r="13">
      <c t="s" s="4" r="A13">
        <v>861</v>
      </c>
    </row>
    <row spans="1:6" r="14">
      <c t="s" s="3" r="A14">
        <v>854</v>
      </c>
    </row>
    <row spans="1:6" r="15">
      <c t="s" s="4" r="A15">
        <v>856</v>
      </c>
      <c t="n" s="6" r="B15">
        <v>138000</v>
      </c>
      <c t="n" s="6" r="D15">
        <v>138000</v>
      </c>
      <c t="n" s="6" r="F15">
        <v>3400000</v>
      </c>
    </row>
    <row spans="1:6" r="16">
      <c t="s" s="4" r="A16">
        <v>857</v>
      </c>
      <c t="n" s="6" r="B16">
        <v>14000</v>
      </c>
      <c t="n" s="6" r="D16">
        <v>14000</v>
      </c>
      <c t="n" s="7" r="F16">
        <v>383000</v>
      </c>
    </row>
    <row spans="1:6" r="17">
      <c t="s" s="4" r="A17">
        <v>77</v>
      </c>
      <c t="n" s="7" r="B17">
        <v>0</v>
      </c>
      <c t="n" s="7" r="C17">
        <v>209000</v>
      </c>
      <c t="n" s="7" r="D17">
        <v>0</v>
      </c>
      <c t="n" s="7" r="E17">
        <v>20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2</v>
      </c>
      <c t="s" s="2" r="B1">
        <v>64</v>
      </c>
      <c t="s" s="2" r="D1">
        <v>1</v>
      </c>
    </row>
    <row spans="1:5" r="2">
      <c t="s" s="2" r="B2">
        <v>2</v>
      </c>
      <c t="s" s="2" r="C2">
        <v>65</v>
      </c>
      <c t="s" s="2" r="D2">
        <v>2</v>
      </c>
      <c t="s" s="2" r="E2">
        <v>65</v>
      </c>
    </row>
    <row spans="1:5" r="3">
      <c t="s" s="3" r="A3">
        <v>863</v>
      </c>
    </row>
    <row spans="1:5" r="4">
      <c t="s" s="4" r="A4">
        <v>864</v>
      </c>
      <c t="n" s="7" r="B4">
        <v>14</v>
      </c>
      <c t="n" s="7" r="C4">
        <v>10</v>
      </c>
      <c t="n" s="7" r="D4">
        <v>15</v>
      </c>
      <c t="n" s="7" r="E4">
        <v>10</v>
      </c>
    </row>
    <row spans="1:5" r="5">
      <c t="s" s="3" r="A5">
        <v>865</v>
      </c>
    </row>
    <row spans="1:5" r="6">
      <c t="s" s="4" r="A6">
        <v>866</v>
      </c>
      <c t="n" s="6" r="B6">
        <v>0</v>
      </c>
      <c t="n" s="6" r="C6">
        <v>0</v>
      </c>
      <c t="n" s="6" r="D6">
        <v>0</v>
      </c>
      <c t="n" s="6" r="E6">
        <v>0</v>
      </c>
    </row>
    <row spans="1:5" r="7">
      <c t="s" s="4" r="A7">
        <v>867</v>
      </c>
      <c t="n" s="6" r="B7">
        <v>1806</v>
      </c>
      <c t="n" s="6" r="C7">
        <v>0</v>
      </c>
      <c t="n" s="6" r="D7">
        <v>1806</v>
      </c>
      <c t="n" s="6" r="E7">
        <v>0</v>
      </c>
    </row>
    <row spans="1:5" r="8">
      <c t="s" s="4" r="A8">
        <v>868</v>
      </c>
      <c t="n" s="6" r="B8">
        <v>0</v>
      </c>
      <c t="n" s="6" r="C8">
        <v>0</v>
      </c>
      <c t="n" s="6" r="D8">
        <v>-1</v>
      </c>
      <c t="n" s="6" r="E8">
        <v>0</v>
      </c>
    </row>
    <row spans="1:5" r="9">
      <c t="s" s="4" r="A9">
        <v>869</v>
      </c>
      <c t="n" s="6" r="B9">
        <v>0</v>
      </c>
      <c t="n" s="6" r="C9">
        <v>6</v>
      </c>
      <c t="n" s="6" r="D9">
        <v>0</v>
      </c>
      <c t="n" s="6" r="E9">
        <v>6</v>
      </c>
    </row>
    <row spans="1:5" r="10">
      <c t="s" s="4" r="A10">
        <v>870</v>
      </c>
      <c t="n" s="7" r="B10">
        <v>1820</v>
      </c>
      <c t="n" s="7" r="C10">
        <v>16</v>
      </c>
      <c t="n" s="7" r="D10">
        <v>1820</v>
      </c>
      <c t="n" s="7" r="E10">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25</v>
      </c>
    </row>
    <row spans="1:3" r="2">
      <c t="s" s="3" r="A2">
        <v>854</v>
      </c>
    </row>
    <row spans="1:3" r="3">
      <c t="s" s="4" r="A3">
        <v>528</v>
      </c>
      <c t="n" s="7" r="B3">
        <v>7364</v>
      </c>
      <c t="n" s="7" r="C3">
        <v>10082</v>
      </c>
    </row>
    <row spans="1:3" r="4">
      <c t="s" s="4" r="A4">
        <v>872</v>
      </c>
    </row>
    <row spans="1:3" r="5">
      <c t="s" s="3" r="A5">
        <v>854</v>
      </c>
    </row>
    <row spans="1:3" r="6">
      <c t="s" s="4" r="A6">
        <v>528</v>
      </c>
      <c t="n" s="6" r="B6">
        <v>31</v>
      </c>
      <c t="n" s="6" r="C6">
        <v>1448</v>
      </c>
    </row>
    <row spans="1:3" r="7">
      <c t="s" s="4" r="A7">
        <v>873</v>
      </c>
    </row>
    <row spans="1:3" r="8">
      <c t="s" s="3" r="A8">
        <v>854</v>
      </c>
    </row>
    <row spans="1:3" r="9">
      <c t="s" s="4" r="A9">
        <v>528</v>
      </c>
      <c t="n" s="6" r="B9">
        <v>0</v>
      </c>
      <c t="n" s="6" r="C9">
        <v>0</v>
      </c>
    </row>
    <row spans="1:3" r="10">
      <c t="s" s="4" r="A10">
        <v>874</v>
      </c>
    </row>
    <row spans="1:3" r="11">
      <c t="s" s="3" r="A11">
        <v>854</v>
      </c>
    </row>
    <row spans="1:3" r="12">
      <c t="s" s="4" r="A12">
        <v>528</v>
      </c>
      <c t="n" s="6" r="B12">
        <v>0</v>
      </c>
      <c t="n" s="6" r="C12">
        <v>0</v>
      </c>
    </row>
    <row spans="1:3" r="13">
      <c t="s" s="4" r="A13">
        <v>875</v>
      </c>
    </row>
    <row spans="1:3" r="14">
      <c t="s" s="3" r="A14">
        <v>854</v>
      </c>
    </row>
    <row spans="1:3" r="15">
      <c t="s" s="4" r="A15">
        <v>528</v>
      </c>
      <c t="n" s="6" r="B15">
        <v>31</v>
      </c>
      <c t="n" s="6" r="C15">
        <v>1448</v>
      </c>
    </row>
    <row spans="1:3" r="16">
      <c t="s" s="4" r="A16">
        <v>876</v>
      </c>
    </row>
    <row spans="1:3" r="17">
      <c t="s" s="3" r="A17">
        <v>854</v>
      </c>
    </row>
    <row spans="1:3" r="18">
      <c t="s" s="4" r="A18">
        <v>528</v>
      </c>
      <c t="n" s="6" r="B18">
        <v>93</v>
      </c>
      <c t="n" s="6" r="C18">
        <v>42</v>
      </c>
    </row>
    <row spans="1:3" r="19">
      <c t="s" s="4" r="A19">
        <v>877</v>
      </c>
    </row>
    <row spans="1:3" r="20">
      <c t="s" s="3" r="A20">
        <v>854</v>
      </c>
    </row>
    <row spans="1:3" r="21">
      <c t="s" s="4" r="A21">
        <v>528</v>
      </c>
      <c t="n" s="6" r="B21">
        <v>0</v>
      </c>
      <c t="n" s="6" r="C21">
        <v>0</v>
      </c>
    </row>
    <row spans="1:3" r="22">
      <c t="s" s="4" r="A22">
        <v>878</v>
      </c>
    </row>
    <row spans="1:3" r="23">
      <c t="s" s="3" r="A23">
        <v>854</v>
      </c>
    </row>
    <row spans="1:3" r="24">
      <c t="s" s="4" r="A24">
        <v>528</v>
      </c>
      <c t="n" s="6" r="B24">
        <v>0</v>
      </c>
      <c t="n" s="6" r="C24">
        <v>0</v>
      </c>
    </row>
    <row spans="1:3" r="25">
      <c t="s" s="4" r="A25">
        <v>879</v>
      </c>
    </row>
    <row spans="1:3" r="26">
      <c t="s" s="3" r="A26">
        <v>854</v>
      </c>
    </row>
    <row spans="1:3" r="27">
      <c t="s" s="4" r="A27">
        <v>528</v>
      </c>
      <c t="n" s="7" r="B27">
        <v>93</v>
      </c>
      <c t="n" s="6" r="C27">
        <v>42</v>
      </c>
    </row>
    <row spans="1:3" r="28">
      <c t="s" s="4" r="A28">
        <v>880</v>
      </c>
    </row>
    <row spans="1:3" r="29">
      <c t="s" s="3" r="A29">
        <v>854</v>
      </c>
    </row>
    <row spans="1:3" r="30">
      <c t="s" s="4" r="A30">
        <v>528</v>
      </c>
      <c t="n" s="6" r="C30">
        <v>1514</v>
      </c>
    </row>
    <row spans="1:3" r="31">
      <c t="s" s="4" r="A31">
        <v>881</v>
      </c>
    </row>
    <row spans="1:3" r="32">
      <c t="s" s="3" r="A32">
        <v>854</v>
      </c>
    </row>
    <row spans="1:3" r="33">
      <c t="s" s="4" r="A33">
        <v>528</v>
      </c>
      <c t="n" s="6" r="C33">
        <v>0</v>
      </c>
    </row>
    <row spans="1:3" r="34">
      <c t="s" s="4" r="A34">
        <v>882</v>
      </c>
    </row>
    <row spans="1:3" r="35">
      <c t="s" s="3" r="A35">
        <v>854</v>
      </c>
    </row>
    <row spans="1:3" r="36">
      <c t="s" s="4" r="A36">
        <v>528</v>
      </c>
      <c t="n" s="6" r="C36">
        <v>0</v>
      </c>
    </row>
    <row spans="1:3" r="37">
      <c t="s" s="4" r="A37">
        <v>883</v>
      </c>
    </row>
    <row spans="1:3" r="38">
      <c t="s" s="3" r="A38">
        <v>854</v>
      </c>
    </row>
    <row spans="1:3" r="39">
      <c t="s" s="4" r="A39">
        <v>528</v>
      </c>
      <c t="n" s="6" r="C39">
        <v>1514</v>
      </c>
    </row>
    <row spans="1:3" r="40">
      <c t="s" s="4" r="A40">
        <v>884</v>
      </c>
    </row>
    <row spans="1:3" r="41">
      <c t="s" s="3" r="A41">
        <v>854</v>
      </c>
    </row>
    <row spans="1:3" r="42">
      <c t="s" s="4" r="A42">
        <v>528</v>
      </c>
      <c t="n" s="6" r="C42">
        <v>13</v>
      </c>
    </row>
    <row spans="1:3" r="43">
      <c t="s" s="4" r="A43">
        <v>885</v>
      </c>
    </row>
    <row spans="1:3" r="44">
      <c t="s" s="3" r="A44">
        <v>854</v>
      </c>
    </row>
    <row spans="1:3" r="45">
      <c t="s" s="4" r="A45">
        <v>528</v>
      </c>
      <c t="n" s="6" r="C45">
        <v>0</v>
      </c>
    </row>
    <row spans="1:3" r="46">
      <c t="s" s="4" r="A46">
        <v>886</v>
      </c>
    </row>
    <row spans="1:3" r="47">
      <c t="s" s="3" r="A47">
        <v>854</v>
      </c>
    </row>
    <row spans="1:3" r="48">
      <c t="s" s="4" r="A48">
        <v>528</v>
      </c>
      <c t="n" s="6" r="C48">
        <v>0</v>
      </c>
    </row>
    <row spans="1:3" r="49">
      <c t="s" s="4" r="A49">
        <v>887</v>
      </c>
    </row>
    <row spans="1:3" r="50">
      <c t="s" s="3" r="A50">
        <v>854</v>
      </c>
    </row>
    <row spans="1:3" r="51">
      <c t="s" s="4" r="A51">
        <v>528</v>
      </c>
      <c t="n" s="7" r="C51">
        <v>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7"/>
    <col customWidth="1" max="3" min="3" width="35"/>
  </cols>
  <sheetData>
    <row spans="1:3" r="1">
      <c t="s" s="1" r="A1">
        <v>888</v>
      </c>
      <c t="s" s="2" r="B1">
        <v>1</v>
      </c>
      <c t="s" s="2" r="C1">
        <v>312</v>
      </c>
    </row>
    <row spans="1:3" r="2">
      <c t="s" s="2" r="B2">
        <v>2</v>
      </c>
      <c t="s" s="2" r="C2">
        <v>25</v>
      </c>
    </row>
    <row spans="1:3" r="3">
      <c t="s" s="3" r="A3">
        <v>889</v>
      </c>
    </row>
    <row spans="1:3" r="4">
      <c t="s" s="4" r="A4">
        <v>528</v>
      </c>
      <c t="n" s="7" r="B4">
        <v>7364</v>
      </c>
      <c t="n" s="7" r="C4">
        <v>10082</v>
      </c>
    </row>
    <row spans="1:3" r="5">
      <c t="s" s="4" r="A5">
        <v>890</v>
      </c>
    </row>
    <row spans="1:3" r="6">
      <c t="s" s="3" r="A6">
        <v>889</v>
      </c>
    </row>
    <row spans="1:3" r="7">
      <c t="s" s="4" r="A7">
        <v>528</v>
      </c>
      <c t="n" s="7" r="B7">
        <v>93</v>
      </c>
      <c t="n" s="6" r="C7">
        <v>42</v>
      </c>
    </row>
    <row spans="1:3" r="8">
      <c t="s" s="4" r="A8">
        <v>891</v>
      </c>
    </row>
    <row spans="1:3" r="9">
      <c t="s" s="3" r="A9">
        <v>889</v>
      </c>
    </row>
    <row spans="1:3" r="10">
      <c t="s" s="4" r="A10">
        <v>528</v>
      </c>
      <c t="n" s="6" r="C10">
        <v>1514</v>
      </c>
    </row>
    <row spans="1:3" r="11">
      <c t="s" s="4" r="A11">
        <v>892</v>
      </c>
    </row>
    <row spans="1:3" r="12">
      <c t="s" s="3" r="A12">
        <v>889</v>
      </c>
    </row>
    <row spans="1:3" r="13">
      <c t="s" s="4" r="A13">
        <v>528</v>
      </c>
      <c t="n" s="6" r="C13">
        <v>13</v>
      </c>
    </row>
    <row spans="1:3" r="14">
      <c t="s" s="4" r="A14">
        <v>893</v>
      </c>
    </row>
    <row spans="1:3" r="15">
      <c t="s" s="3" r="A15">
        <v>889</v>
      </c>
    </row>
    <row spans="1:3" r="16">
      <c t="s" s="4" r="A16">
        <v>894</v>
      </c>
      <c t="s" s="4" r="B16">
        <v>895</v>
      </c>
    </row>
    <row spans="1:3" r="17">
      <c t="s" s="4" r="A17">
        <v>896</v>
      </c>
    </row>
    <row spans="1:3" r="18">
      <c t="s" s="3" r="A18">
        <v>889</v>
      </c>
    </row>
    <row spans="1:3" r="19">
      <c t="s" s="4" r="A19">
        <v>528</v>
      </c>
      <c t="n" s="7" r="B19">
        <v>31</v>
      </c>
    </row>
    <row spans="1:3" r="20">
      <c t="s" s="4" r="A20">
        <v>897</v>
      </c>
      <c t="s" s="4" r="B20">
        <v>898</v>
      </c>
    </row>
    <row spans="1:3" r="21">
      <c t="s" s="4" r="A21">
        <v>899</v>
      </c>
    </row>
    <row spans="1:3" r="22">
      <c t="s" s="3" r="A22">
        <v>889</v>
      </c>
    </row>
    <row spans="1:3" r="23">
      <c t="s" s="4" r="A23">
        <v>528</v>
      </c>
      <c t="n" s="7" r="B23">
        <v>93</v>
      </c>
      <c t="n" s="7" r="C23">
        <v>42</v>
      </c>
    </row>
    <row spans="1:3" r="24">
      <c t="s" s="4" r="A24">
        <v>897</v>
      </c>
      <c t="s" s="4" r="B24">
        <v>900</v>
      </c>
      <c t="s" s="4" r="C24">
        <v>900</v>
      </c>
    </row>
    <row spans="1:3" r="25">
      <c t="s" s="4" r="A25">
        <v>901</v>
      </c>
    </row>
    <row spans="1:3" r="26">
      <c t="s" s="3" r="A26">
        <v>889</v>
      </c>
    </row>
    <row spans="1:3" r="27">
      <c t="s" s="4" r="A27">
        <v>894</v>
      </c>
      <c t="s" s="4" r="B27">
        <v>902</v>
      </c>
      <c t="s" s="4" r="C27">
        <v>903</v>
      </c>
    </row>
    <row spans="1:3" r="28">
      <c t="s" s="4" r="A28">
        <v>904</v>
      </c>
    </row>
    <row spans="1:3" r="29">
      <c t="s" s="3" r="A29">
        <v>889</v>
      </c>
    </row>
    <row spans="1:3" r="30">
      <c t="s" s="4" r="A30">
        <v>894</v>
      </c>
      <c t="s" s="4" r="B30">
        <v>905</v>
      </c>
      <c t="s" s="4" r="C30">
        <v>906</v>
      </c>
    </row>
    <row spans="1:3" r="31">
      <c t="s" s="4" r="A31">
        <v>907</v>
      </c>
    </row>
    <row spans="1:3" r="32">
      <c t="s" s="3" r="A32">
        <v>889</v>
      </c>
    </row>
    <row spans="1:3" r="33">
      <c t="s" s="4" r="A33">
        <v>894</v>
      </c>
      <c t="s" s="4" r="B33">
        <v>908</v>
      </c>
      <c t="s" s="4" r="C33">
        <v>909</v>
      </c>
    </row>
    <row spans="1:3" r="34">
      <c t="s" s="4" r="A34">
        <v>910</v>
      </c>
    </row>
    <row spans="1:3" r="35">
      <c t="s" s="3" r="A35">
        <v>889</v>
      </c>
    </row>
    <row spans="1:3" r="36">
      <c t="s" s="4" r="A36">
        <v>528</v>
      </c>
      <c t="n" s="7" r="C36">
        <v>13</v>
      </c>
    </row>
    <row spans="1:3" r="37">
      <c t="s" s="4" r="A37">
        <v>897</v>
      </c>
      <c t="s" s="4" r="C37">
        <v>900</v>
      </c>
    </row>
    <row spans="1:3" r="38">
      <c t="s" s="4" r="A38">
        <v>911</v>
      </c>
    </row>
    <row spans="1:3" r="39">
      <c t="s" s="3" r="A39">
        <v>889</v>
      </c>
    </row>
    <row spans="1:3" r="40">
      <c t="s" s="4" r="A40">
        <v>894</v>
      </c>
      <c t="s" s="4" r="C40">
        <v>912</v>
      </c>
    </row>
    <row spans="1:3" r="41">
      <c t="s" s="4" r="A41">
        <v>913</v>
      </c>
    </row>
    <row spans="1:3" r="42">
      <c t="s" s="3" r="A42">
        <v>889</v>
      </c>
    </row>
    <row spans="1:3" r="43">
      <c t="s" s="4" r="A43">
        <v>894</v>
      </c>
      <c t="s" s="4" r="C43">
        <v>914</v>
      </c>
    </row>
    <row spans="1:3" r="44">
      <c t="s" s="4" r="A44">
        <v>915</v>
      </c>
    </row>
    <row spans="1:3" r="45">
      <c t="s" s="3" r="A45">
        <v>889</v>
      </c>
    </row>
    <row spans="1:3" r="46">
      <c t="s" s="4" r="A46">
        <v>894</v>
      </c>
      <c t="s" s="4" r="C46">
        <v>916</v>
      </c>
    </row>
    <row spans="1:3" r="47">
      <c t="s" s="4" r="A47">
        <v>917</v>
      </c>
    </row>
    <row spans="1:3" r="48">
      <c t="s" s="3" r="A48">
        <v>889</v>
      </c>
    </row>
    <row spans="1:3" r="49">
      <c t="s" s="4" r="A49">
        <v>528</v>
      </c>
      <c t="n" s="7" r="C49">
        <v>701</v>
      </c>
    </row>
    <row spans="1:3" r="50">
      <c t="s" s="4" r="A50">
        <v>897</v>
      </c>
      <c t="s" s="4" r="C50">
        <v>918</v>
      </c>
    </row>
    <row spans="1:3" r="51">
      <c t="s" s="4" r="A51">
        <v>919</v>
      </c>
    </row>
    <row spans="1:3" r="52">
      <c t="s" s="3" r="A52">
        <v>889</v>
      </c>
    </row>
    <row spans="1:3" r="53">
      <c t="s" s="4" r="A53">
        <v>894</v>
      </c>
      <c t="s" s="4" r="C53">
        <v>920</v>
      </c>
    </row>
    <row spans="1:3" r="54">
      <c t="s" s="4" r="A54">
        <v>921</v>
      </c>
    </row>
    <row spans="1:3" r="55">
      <c t="s" s="3" r="A55">
        <v>889</v>
      </c>
    </row>
    <row spans="1:3" r="56">
      <c t="s" s="4" r="A56">
        <v>894</v>
      </c>
      <c t="s" s="4" r="C56">
        <v>922</v>
      </c>
    </row>
    <row spans="1:3" r="57">
      <c t="s" s="4" r="A57">
        <v>923</v>
      </c>
    </row>
    <row spans="1:3" r="58">
      <c t="s" s="3" r="A58">
        <v>889</v>
      </c>
    </row>
    <row spans="1:3" r="59">
      <c t="s" s="4" r="A59">
        <v>894</v>
      </c>
      <c t="s" s="4" r="C59">
        <v>924</v>
      </c>
    </row>
    <row spans="1:3" r="60">
      <c t="s" s="4" r="A60">
        <v>925</v>
      </c>
    </row>
    <row spans="1:3" r="61">
      <c t="s" s="3" r="A61">
        <v>889</v>
      </c>
    </row>
    <row spans="1:3" r="62">
      <c t="s" s="4" r="A62">
        <v>528</v>
      </c>
      <c t="n" s="7" r="C62">
        <v>1262</v>
      </c>
    </row>
    <row spans="1:3" r="63">
      <c t="s" s="4" r="A63">
        <v>897</v>
      </c>
      <c t="s" s="4" r="C63">
        <v>918</v>
      </c>
    </row>
    <row spans="1:3" r="64">
      <c t="s" s="4" r="A64">
        <v>926</v>
      </c>
    </row>
    <row spans="1:3" r="65">
      <c t="s" s="3" r="A65">
        <v>889</v>
      </c>
    </row>
    <row spans="1:3" r="66">
      <c t="s" s="4" r="A66">
        <v>894</v>
      </c>
      <c t="s" s="4" r="C66">
        <v>927</v>
      </c>
    </row>
    <row spans="1:3" r="67">
      <c t="s" s="4" r="A67">
        <v>928</v>
      </c>
    </row>
    <row spans="1:3" r="68">
      <c t="s" s="3" r="A68">
        <v>889</v>
      </c>
    </row>
    <row spans="1:3" r="69">
      <c t="s" s="4" r="A69">
        <v>528</v>
      </c>
      <c t="n" s="7" r="C69">
        <v>747</v>
      </c>
    </row>
    <row spans="1:3" r="70">
      <c t="s" s="4" r="A70">
        <v>897</v>
      </c>
      <c t="s" s="4" r="C70">
        <v>929</v>
      </c>
    </row>
    <row spans="1:3" r="71">
      <c t="s" s="4" r="A71">
        <v>930</v>
      </c>
    </row>
    <row spans="1:3" r="72">
      <c t="s" s="3" r="A72">
        <v>889</v>
      </c>
    </row>
    <row spans="1:3" r="73">
      <c t="s" s="4" r="A73">
        <v>894</v>
      </c>
      <c t="s" s="4" r="C73">
        <v>931</v>
      </c>
    </row>
    <row spans="1:3" r="74">
      <c t="s" s="4" r="A74">
        <v>932</v>
      </c>
    </row>
    <row spans="1:3" r="75">
      <c t="s" s="3" r="A75">
        <v>889</v>
      </c>
    </row>
    <row spans="1:3" r="76">
      <c t="s" s="4" r="A76">
        <v>528</v>
      </c>
      <c t="n" s="7" r="C76">
        <v>252</v>
      </c>
    </row>
    <row spans="1:3" r="77">
      <c t="s" s="4" r="A77">
        <v>897</v>
      </c>
      <c t="s" s="4" r="C77">
        <v>929</v>
      </c>
    </row>
    <row spans="1:3" r="78">
      <c t="s" s="4" r="A78">
        <v>933</v>
      </c>
    </row>
    <row spans="1:3" r="79">
      <c t="s" s="3" r="A79">
        <v>889</v>
      </c>
    </row>
    <row spans="1:3" r="80">
      <c t="s" s="4" r="A80">
        <v>894</v>
      </c>
      <c t="s" s="4" r="C80">
        <v>9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935</v>
      </c>
      <c t="s" s="2" r="B1">
        <v>2</v>
      </c>
      <c t="s" s="2" r="C1">
        <v>25</v>
      </c>
      <c t="s" s="2" r="D1">
        <v>65</v>
      </c>
      <c t="s" s="2" r="E1">
        <v>459</v>
      </c>
    </row>
    <row spans="1:5" r="2">
      <c t="s" s="3" r="A2">
        <v>936</v>
      </c>
    </row>
    <row spans="1:5" r="3">
      <c t="s" s="4" r="A3">
        <v>937</v>
      </c>
      <c t="n" s="7" r="B3">
        <v>62184</v>
      </c>
      <c t="n" s="7" r="C3">
        <v>56014</v>
      </c>
      <c t="n" s="7" r="D3">
        <v>37028</v>
      </c>
      <c t="n" s="7" r="E3">
        <v>27428</v>
      </c>
    </row>
    <row spans="1:5" r="4">
      <c t="s" s="4" r="A4">
        <v>938</v>
      </c>
      <c t="n" s="6" r="B4">
        <v>9543</v>
      </c>
      <c t="n" s="6" r="C4">
        <v>9384</v>
      </c>
    </row>
    <row spans="1:5" r="5">
      <c t="s" s="4" r="A5">
        <v>939</v>
      </c>
      <c t="n" s="6" r="B5">
        <v>1737</v>
      </c>
      <c t="n" s="6" r="C5">
        <v>1769</v>
      </c>
    </row>
    <row spans="1:5" r="6">
      <c t="s" s="4" r="A6">
        <v>940</v>
      </c>
      <c t="n" s="6" r="B6">
        <v>1348764</v>
      </c>
      <c t="n" s="6" r="C6">
        <v>1287887</v>
      </c>
    </row>
    <row spans="1:5" r="7">
      <c t="s" s="4" r="A7">
        <v>941</v>
      </c>
      <c t="n" s="6" r="B7">
        <v>553</v>
      </c>
      <c t="n" s="6" r="C7">
        <v>453</v>
      </c>
    </row>
    <row spans="1:5" r="8">
      <c t="s" s="4" r="A8">
        <v>942</v>
      </c>
      <c t="n" s="6" r="B8">
        <v>4705</v>
      </c>
      <c t="n" s="6" r="C8">
        <v>5158</v>
      </c>
    </row>
    <row spans="1:5" r="9">
      <c t="s" s="3" r="A9">
        <v>943</v>
      </c>
    </row>
    <row spans="1:5" r="10">
      <c t="s" s="4" r="A10">
        <v>944</v>
      </c>
      <c t="n" s="6" r="B10">
        <v>1447442</v>
      </c>
      <c t="n" s="6" r="C10">
        <v>1409047</v>
      </c>
    </row>
    <row spans="1:5" r="11">
      <c t="s" s="4" r="A11">
        <v>945</v>
      </c>
      <c t="n" s="6" r="B11">
        <v>228176</v>
      </c>
      <c t="n" s="6" r="C11">
        <v>225832</v>
      </c>
    </row>
    <row spans="1:5" r="12">
      <c t="s" s="4" r="A12">
        <v>46</v>
      </c>
      <c t="n" s="6" r="B12">
        <v>19758</v>
      </c>
      <c t="n" s="6" r="C12">
        <v>22153</v>
      </c>
    </row>
    <row spans="1:5" r="13">
      <c t="s" s="4" r="A13">
        <v>946</v>
      </c>
      <c t="n" s="6" r="B13">
        <v>505</v>
      </c>
      <c t="n" s="6" r="C13">
        <v>445</v>
      </c>
    </row>
    <row spans="1:5" r="14">
      <c t="s" s="4" r="A14">
        <v>814</v>
      </c>
    </row>
    <row spans="1:5" r="15">
      <c t="s" s="3" r="A15">
        <v>936</v>
      </c>
    </row>
    <row spans="1:5" r="16">
      <c t="s" s="4" r="A16">
        <v>947</v>
      </c>
      <c t="n" s="6" r="B16">
        <v>62184</v>
      </c>
      <c t="n" s="6" r="C16">
        <v>56014</v>
      </c>
    </row>
    <row spans="1:5" r="17">
      <c t="s" s="4" r="A17">
        <v>948</v>
      </c>
      <c t="n" s="6" r="B17">
        <v>1785</v>
      </c>
      <c t="n" s="6" r="C17">
        <v>1813</v>
      </c>
    </row>
    <row spans="1:5" r="18">
      <c t="s" s="4" r="A18">
        <v>949</v>
      </c>
      <c t="n" s="6" r="B18">
        <v>1359864</v>
      </c>
      <c t="n" s="6" r="C18">
        <v>1296075</v>
      </c>
    </row>
    <row spans="1:5" r="19">
      <c t="s" s="4" r="A19">
        <v>950</v>
      </c>
      <c t="n" s="6" r="B19">
        <v>553</v>
      </c>
      <c t="n" s="6" r="C19">
        <v>453</v>
      </c>
    </row>
    <row spans="1:5" r="20">
      <c t="s" s="4" r="A20">
        <v>951</v>
      </c>
      <c t="n" s="6" r="B20">
        <v>4705</v>
      </c>
      <c t="n" s="6" r="C20">
        <v>5158</v>
      </c>
    </row>
    <row spans="1:5" r="21">
      <c t="s" s="3" r="A21">
        <v>943</v>
      </c>
    </row>
    <row spans="1:5" r="22">
      <c t="s" s="4" r="A22">
        <v>952</v>
      </c>
      <c t="n" s="6" r="B22">
        <v>1448116</v>
      </c>
      <c t="n" s="6" r="C22">
        <v>1406415</v>
      </c>
    </row>
    <row spans="1:5" r="23">
      <c t="s" s="4" r="A23">
        <v>953</v>
      </c>
      <c t="n" s="6" r="B23">
        <v>228176</v>
      </c>
      <c t="n" s="6" r="C23">
        <v>225832</v>
      </c>
    </row>
    <row spans="1:5" r="24">
      <c t="s" s="4" r="A24">
        <v>954</v>
      </c>
      <c t="n" s="6" r="B24">
        <v>20013</v>
      </c>
      <c t="n" s="6" r="C24">
        <v>22306</v>
      </c>
    </row>
    <row spans="1:5" r="25">
      <c t="s" s="4" r="A25">
        <v>955</v>
      </c>
      <c t="n" s="6" r="B25">
        <v>505</v>
      </c>
      <c t="n" s="6" r="C25">
        <v>445</v>
      </c>
    </row>
    <row spans="1:5" r="26">
      <c t="s" s="4" r="A26">
        <v>956</v>
      </c>
    </row>
    <row spans="1:5" r="27">
      <c t="s" s="3" r="A27">
        <v>936</v>
      </c>
    </row>
    <row spans="1:5" r="28">
      <c t="s" s="4" r="A28">
        <v>947</v>
      </c>
      <c t="n" s="6" r="B28">
        <v>20399</v>
      </c>
      <c t="n" s="6" r="C28">
        <v>22500</v>
      </c>
    </row>
    <row spans="1:5" r="29">
      <c t="s" s="4" r="A29">
        <v>948</v>
      </c>
      <c t="n" s="6" r="B29">
        <v>0</v>
      </c>
      <c t="n" s="6" r="C29">
        <v>0</v>
      </c>
    </row>
    <row spans="1:5" r="30">
      <c t="s" s="4" r="A30">
        <v>949</v>
      </c>
      <c t="n" s="6" r="B30">
        <v>0</v>
      </c>
      <c t="n" s="6" r="C30">
        <v>0</v>
      </c>
    </row>
    <row spans="1:5" r="31">
      <c t="s" s="4" r="A31">
        <v>950</v>
      </c>
      <c t="n" s="6" r="B31">
        <v>0</v>
      </c>
      <c t="n" s="6" r="C31">
        <v>0</v>
      </c>
    </row>
    <row spans="1:5" r="32">
      <c t="s" s="4" r="A32">
        <v>951</v>
      </c>
      <c t="n" s="6" r="B32">
        <v>0</v>
      </c>
      <c t="n" s="6" r="C32">
        <v>0</v>
      </c>
    </row>
    <row spans="1:5" r="33">
      <c t="s" s="3" r="A33">
        <v>943</v>
      </c>
    </row>
    <row spans="1:5" r="34">
      <c t="s" s="4" r="A34">
        <v>952</v>
      </c>
      <c t="n" s="6" r="B34">
        <v>1194871</v>
      </c>
      <c t="n" s="6" r="C34">
        <v>1164506</v>
      </c>
    </row>
    <row spans="1:5" r="35">
      <c t="s" s="4" r="A35">
        <v>953</v>
      </c>
      <c t="n" s="6" r="B35">
        <v>0</v>
      </c>
      <c t="n" s="6" r="C35">
        <v>0</v>
      </c>
    </row>
    <row spans="1:5" r="36">
      <c t="s" s="4" r="A36">
        <v>954</v>
      </c>
      <c t="n" s="6" r="B36">
        <v>0</v>
      </c>
      <c t="n" s="6" r="C36">
        <v>0</v>
      </c>
    </row>
    <row spans="1:5" r="37">
      <c t="s" s="4" r="A37">
        <v>955</v>
      </c>
      <c t="n" s="6" r="B37">
        <v>27</v>
      </c>
      <c t="n" s="6" r="C37">
        <v>26</v>
      </c>
    </row>
    <row spans="1:5" r="38">
      <c t="s" s="4" r="A38">
        <v>957</v>
      </c>
    </row>
    <row spans="1:5" r="39">
      <c t="s" s="3" r="A39">
        <v>936</v>
      </c>
    </row>
    <row spans="1:5" r="40">
      <c t="s" s="4" r="A40">
        <v>947</v>
      </c>
      <c t="n" s="6" r="B40">
        <v>41785</v>
      </c>
      <c t="n" s="6" r="C40">
        <v>33514</v>
      </c>
    </row>
    <row spans="1:5" r="41">
      <c t="s" s="4" r="A41">
        <v>948</v>
      </c>
      <c t="n" s="6" r="B41">
        <v>1785</v>
      </c>
      <c t="n" s="6" r="C41">
        <v>1813</v>
      </c>
    </row>
    <row spans="1:5" r="42">
      <c t="s" s="4" r="A42">
        <v>949</v>
      </c>
      <c t="n" s="6" r="B42">
        <v>0</v>
      </c>
      <c t="n" s="6" r="C42">
        <v>0</v>
      </c>
    </row>
    <row spans="1:5" r="43">
      <c t="s" s="4" r="A43">
        <v>950</v>
      </c>
      <c t="n" s="6" r="B43">
        <v>553</v>
      </c>
      <c t="n" s="6" r="C43">
        <v>453</v>
      </c>
    </row>
    <row spans="1:5" r="44">
      <c t="s" s="4" r="A44">
        <v>951</v>
      </c>
      <c t="n" s="6" r="B44">
        <v>1374</v>
      </c>
      <c t="n" s="6" r="C44">
        <v>2011</v>
      </c>
    </row>
    <row spans="1:5" r="45">
      <c t="s" s="3" r="A45">
        <v>943</v>
      </c>
    </row>
    <row spans="1:5" r="46">
      <c t="s" s="4" r="A46">
        <v>952</v>
      </c>
      <c t="n" s="6" r="B46">
        <v>253245</v>
      </c>
      <c t="n" s="6" r="C46">
        <v>241909</v>
      </c>
    </row>
    <row spans="1:5" r="47">
      <c t="s" s="4" r="A47">
        <v>953</v>
      </c>
      <c t="n" s="6" r="B47">
        <v>228176</v>
      </c>
      <c t="n" s="6" r="C47">
        <v>225832</v>
      </c>
    </row>
    <row spans="1:5" r="48">
      <c t="s" s="4" r="A48">
        <v>954</v>
      </c>
      <c t="n" s="6" r="B48">
        <v>20013</v>
      </c>
      <c t="n" s="6" r="C48">
        <v>22306</v>
      </c>
    </row>
    <row spans="1:5" r="49">
      <c t="s" s="4" r="A49">
        <v>955</v>
      </c>
      <c t="n" s="6" r="B49">
        <v>478</v>
      </c>
      <c t="n" s="6" r="C49">
        <v>419</v>
      </c>
    </row>
    <row spans="1:5" r="50">
      <c t="s" s="4" r="A50">
        <v>958</v>
      </c>
    </row>
    <row spans="1:5" r="51">
      <c t="s" s="3" r="A51">
        <v>936</v>
      </c>
    </row>
    <row spans="1:5" r="52">
      <c t="s" s="4" r="A52">
        <v>947</v>
      </c>
      <c t="n" s="6" r="B52">
        <v>0</v>
      </c>
      <c t="n" s="6" r="C52">
        <v>0</v>
      </c>
    </row>
    <row spans="1:5" r="53">
      <c t="s" s="4" r="A53">
        <v>948</v>
      </c>
      <c t="n" s="6" r="B53">
        <v>0</v>
      </c>
      <c t="n" s="6" r="C53">
        <v>0</v>
      </c>
    </row>
    <row spans="1:5" r="54">
      <c t="s" s="4" r="A54">
        <v>949</v>
      </c>
      <c t="n" s="6" r="B54">
        <v>1359864</v>
      </c>
      <c t="n" s="6" r="C54">
        <v>1296075</v>
      </c>
    </row>
    <row spans="1:5" r="55">
      <c t="s" s="4" r="A55">
        <v>950</v>
      </c>
      <c t="n" s="6" r="B55">
        <v>0</v>
      </c>
      <c t="n" s="6" r="C55">
        <v>0</v>
      </c>
    </row>
    <row spans="1:5" r="56">
      <c t="s" s="4" r="A56">
        <v>951</v>
      </c>
      <c t="n" s="6" r="B56">
        <v>3331</v>
      </c>
      <c t="n" s="6" r="C56">
        <v>3147</v>
      </c>
    </row>
    <row spans="1:5" r="57">
      <c t="s" s="3" r="A57">
        <v>943</v>
      </c>
    </row>
    <row spans="1:5" r="58">
      <c t="s" s="4" r="A58">
        <v>952</v>
      </c>
      <c t="n" s="6" r="B58">
        <v>0</v>
      </c>
      <c t="n" s="6" r="C58">
        <v>0</v>
      </c>
    </row>
    <row spans="1:5" r="59">
      <c t="s" s="4" r="A59">
        <v>953</v>
      </c>
      <c t="n" s="6" r="B59">
        <v>0</v>
      </c>
      <c t="n" s="6" r="C59">
        <v>0</v>
      </c>
    </row>
    <row spans="1:5" r="60">
      <c t="s" s="4" r="A60">
        <v>954</v>
      </c>
      <c t="n" s="6" r="B60">
        <v>0</v>
      </c>
      <c t="n" s="6" r="C60">
        <v>0</v>
      </c>
    </row>
    <row spans="1:5" r="61">
      <c t="s" s="4" r="A61">
        <v>955</v>
      </c>
      <c t="n" s="7" r="B61">
        <v>0</v>
      </c>
      <c t="n" s="7" r="C61">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59</v>
      </c>
      <c t="s" s="2" r="B1">
        <v>64</v>
      </c>
      <c t="s" s="2" r="D1">
        <v>1</v>
      </c>
    </row>
    <row spans="1:6" r="2">
      <c t="s" s="2" r="B2">
        <v>2</v>
      </c>
      <c t="s" s="2" r="C2">
        <v>65</v>
      </c>
      <c t="s" s="2" r="D2">
        <v>2</v>
      </c>
      <c t="s" s="2" r="E2">
        <v>65</v>
      </c>
      <c t="s" s="2" r="F2">
        <v>25</v>
      </c>
    </row>
    <row spans="1:6" r="3">
      <c t="s" s="3" r="A3">
        <v>218</v>
      </c>
    </row>
    <row spans="1:6" r="4">
      <c t="s" s="4" r="A4">
        <v>960</v>
      </c>
      <c t="n" s="7" r="B4">
        <v>36939</v>
      </c>
      <c t="n" s="7" r="D4">
        <v>36939</v>
      </c>
      <c t="n" s="7" r="F4">
        <v>35090</v>
      </c>
    </row>
    <row spans="1:6" r="5">
      <c t="s" s="4" r="A5">
        <v>961</v>
      </c>
      <c t="n" s="7" r="B5">
        <v>335</v>
      </c>
      <c t="n" s="7" r="C5">
        <v>167</v>
      </c>
      <c t="n" s="7" r="D5">
        <v>672</v>
      </c>
      <c t="n" s="7" r="E5">
        <v>3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37</v>
      </c>
      <c t="s" s="2" r="B1">
        <v>1</v>
      </c>
    </row>
    <row spans="1:3" r="2">
      <c t="s" s="2" r="B2">
        <v>2</v>
      </c>
      <c t="s" s="2" r="C2">
        <v>65</v>
      </c>
    </row>
    <row spans="1:3" r="3">
      <c t="s" s="3" r="A3">
        <v>138</v>
      </c>
    </row>
    <row spans="1:3" r="4">
      <c t="s" s="4" r="A4">
        <v>105</v>
      </c>
      <c t="n" s="7" r="B4">
        <v>9818</v>
      </c>
      <c t="n" s="7" r="C4">
        <v>3023</v>
      </c>
    </row>
    <row spans="1:3" r="5">
      <c t="s" s="3" r="A5">
        <v>139</v>
      </c>
    </row>
    <row spans="1:3" r="6">
      <c t="s" s="4" r="A6">
        <v>77</v>
      </c>
      <c t="n" s="6" r="B6">
        <v>1770</v>
      </c>
      <c t="n" s="6" r="C6">
        <v>1300</v>
      </c>
    </row>
    <row spans="1:3" r="7">
      <c t="s" s="4" r="A7">
        <v>140</v>
      </c>
      <c t="n" s="6" r="B7">
        <v>1787</v>
      </c>
      <c t="n" s="6" r="C7">
        <v>938</v>
      </c>
    </row>
    <row spans="1:3" r="8">
      <c t="s" s="4" r="A8">
        <v>141</v>
      </c>
      <c t="n" s="6" r="B8">
        <v>1100</v>
      </c>
      <c t="n" s="6" r="C8">
        <v>859</v>
      </c>
    </row>
    <row spans="1:3" r="9">
      <c t="s" s="4" r="A9">
        <v>84</v>
      </c>
      <c t="n" s="6" r="B9">
        <v>-41</v>
      </c>
      <c t="n" s="6" r="C9">
        <v>-45</v>
      </c>
    </row>
    <row spans="1:3" r="10">
      <c t="s" s="4" r="A10">
        <v>142</v>
      </c>
      <c t="n" s="6" r="B10">
        <v>-262</v>
      </c>
      <c t="n" s="6" r="C10">
        <v>0</v>
      </c>
    </row>
    <row spans="1:3" r="11">
      <c t="s" s="4" r="A11">
        <v>143</v>
      </c>
      <c t="n" s="6" r="B11">
        <v>401</v>
      </c>
      <c t="n" s="6" r="C11">
        <v>116</v>
      </c>
    </row>
    <row spans="1:3" r="12">
      <c t="s" s="4" r="A12">
        <v>144</v>
      </c>
      <c t="n" s="6" r="B12">
        <v>221</v>
      </c>
      <c t="n" s="6" r="C12">
        <v>14</v>
      </c>
    </row>
    <row spans="1:3" r="13">
      <c t="s" s="4" r="A13">
        <v>145</v>
      </c>
      <c t="n" s="6" r="B13">
        <v>-414</v>
      </c>
      <c t="n" s="6" r="C13">
        <v>-304</v>
      </c>
    </row>
    <row spans="1:3" r="14">
      <c t="s" s="4" r="A14">
        <v>146</v>
      </c>
      <c t="n" s="6" r="B14">
        <v>-29698</v>
      </c>
      <c t="n" s="6" r="C14">
        <v>-8442</v>
      </c>
    </row>
    <row spans="1:3" r="15">
      <c t="s" s="4" r="A15">
        <v>147</v>
      </c>
      <c t="n" s="6" r="B15">
        <v>30672</v>
      </c>
      <c t="n" s="6" r="C15">
        <v>8833</v>
      </c>
    </row>
    <row spans="1:3" r="16">
      <c t="s" s="4" r="A16">
        <v>87</v>
      </c>
      <c t="n" s="6" r="B16">
        <v>-942</v>
      </c>
      <c t="n" s="6" r="C16">
        <v>-279</v>
      </c>
    </row>
    <row spans="1:3" r="17">
      <c t="s" s="4" r="A17">
        <v>148</v>
      </c>
      <c t="n" s="6" r="B17">
        <v>-6807</v>
      </c>
      <c t="n" s="6" r="C17">
        <v>-2780</v>
      </c>
    </row>
    <row spans="1:3" r="18">
      <c t="s" s="4" r="A18">
        <v>149</v>
      </c>
      <c t="n" s="6" r="B18">
        <v>7605</v>
      </c>
      <c t="n" s="6" r="C18">
        <v>3233</v>
      </c>
    </row>
    <row spans="1:3" r="19">
      <c t="s" s="3" r="A19">
        <v>150</v>
      </c>
    </row>
    <row spans="1:3" r="20">
      <c t="s" s="4" r="A20">
        <v>151</v>
      </c>
      <c t="n" s="6" r="B20">
        <v>29331</v>
      </c>
      <c t="n" s="6" r="C20">
        <v>32279</v>
      </c>
    </row>
    <row spans="1:3" r="21">
      <c t="s" s="4" r="A21">
        <v>152</v>
      </c>
      <c t="n" s="6" r="B21">
        <v>9191</v>
      </c>
      <c t="n" s="6" r="C21">
        <v>54957</v>
      </c>
    </row>
    <row spans="1:3" r="22">
      <c t="s" s="4" r="A22">
        <v>153</v>
      </c>
      <c t="n" s="6" r="B22">
        <v>-12252</v>
      </c>
      <c t="n" s="6" r="C22">
        <v>-35745</v>
      </c>
    </row>
    <row spans="1:3" r="23">
      <c t="s" s="4" r="A23">
        <v>154</v>
      </c>
      <c t="n" s="6" r="B23">
        <v>-62905</v>
      </c>
      <c t="n" s="6" r="C23">
        <v>-42577</v>
      </c>
    </row>
    <row spans="1:3" r="24">
      <c t="s" s="4" r="A24">
        <v>155</v>
      </c>
      <c t="n" s="6" r="B24">
        <v>407</v>
      </c>
      <c t="n" s="6" r="C24">
        <v>199</v>
      </c>
    </row>
    <row spans="1:3" r="25">
      <c t="s" s="4" r="A25">
        <v>156</v>
      </c>
      <c t="n" s="6" r="B25">
        <v>0</v>
      </c>
      <c t="n" s="6" r="C25">
        <v>-6000</v>
      </c>
    </row>
    <row spans="1:3" r="26">
      <c t="s" s="4" r="A26">
        <v>157</v>
      </c>
      <c t="n" s="6" r="B26">
        <v>352</v>
      </c>
      <c t="n" s="6" r="C26">
        <v>0</v>
      </c>
    </row>
    <row spans="1:3" r="27">
      <c t="s" s="4" r="A27">
        <v>158</v>
      </c>
      <c t="n" s="6" r="B27">
        <v>-464</v>
      </c>
      <c t="n" s="6" r="C27">
        <v>-687</v>
      </c>
    </row>
    <row spans="1:3" r="28">
      <c t="s" s="4" r="A28">
        <v>159</v>
      </c>
      <c t="n" s="6" r="B28">
        <v>-1073</v>
      </c>
      <c t="n" s="6" r="C28">
        <v>21303</v>
      </c>
    </row>
    <row spans="1:3" r="29">
      <c t="s" s="4" r="A29">
        <v>160</v>
      </c>
      <c t="n" s="6" r="B29">
        <v>-37413</v>
      </c>
      <c t="n" s="6" r="C29">
        <v>23729</v>
      </c>
    </row>
    <row spans="1:3" r="30">
      <c t="s" s="3" r="A30">
        <v>161</v>
      </c>
    </row>
    <row spans="1:3" r="31">
      <c t="s" s="4" r="A31">
        <v>162</v>
      </c>
      <c t="n" s="6" r="B31">
        <v>38395</v>
      </c>
      <c t="n" s="6" r="C31">
        <v>-18795</v>
      </c>
    </row>
    <row spans="1:3" r="32">
      <c t="s" s="4" r="A32">
        <v>163</v>
      </c>
      <c t="n" s="6" r="B32">
        <v>2344</v>
      </c>
      <c t="n" s="6" r="C32">
        <v>13037</v>
      </c>
    </row>
    <row spans="1:3" r="33">
      <c t="s" s="4" r="A33">
        <v>164</v>
      </c>
      <c t="n" s="6" r="B33">
        <v>-2432</v>
      </c>
      <c t="n" s="6" r="C33">
        <v>-55500</v>
      </c>
    </row>
    <row spans="1:3" r="34">
      <c t="s" s="4" r="A34">
        <v>165</v>
      </c>
      <c t="n" s="6" r="B34">
        <v>0</v>
      </c>
      <c t="n" s="6" r="C34">
        <v>45000</v>
      </c>
    </row>
    <row spans="1:3" r="35">
      <c t="s" s="4" r="A35">
        <v>166</v>
      </c>
      <c t="n" s="6" r="B35">
        <v>-2161</v>
      </c>
      <c t="n" s="6" r="C35">
        <v>-1104</v>
      </c>
    </row>
    <row spans="1:3" r="36">
      <c t="s" s="4" r="A36">
        <v>167</v>
      </c>
      <c t="n" s="6" r="B36">
        <v>-168</v>
      </c>
      <c t="n" s="6" r="C36">
        <v>0</v>
      </c>
    </row>
    <row spans="1:3" r="37">
      <c t="s" s="4" r="A37">
        <v>168</v>
      </c>
      <c t="n" s="6" r="B37">
        <v>35978</v>
      </c>
      <c t="n" s="6" r="C37">
        <v>-17362</v>
      </c>
    </row>
    <row spans="1:3" r="38">
      <c t="s" s="4" r="A38">
        <v>169</v>
      </c>
      <c t="n" s="6" r="B38">
        <v>6170</v>
      </c>
      <c t="n" s="6" r="C38">
        <v>9600</v>
      </c>
    </row>
    <row spans="1:3" r="39">
      <c t="s" s="4" r="A39">
        <v>170</v>
      </c>
      <c t="n" s="6" r="B39">
        <v>56014</v>
      </c>
      <c t="n" s="6" r="C39">
        <v>27428</v>
      </c>
    </row>
    <row spans="1:3" r="40">
      <c t="s" s="4" r="A40">
        <v>171</v>
      </c>
      <c t="n" s="6" r="B40">
        <v>62184</v>
      </c>
      <c t="n" s="6" r="C40">
        <v>37028</v>
      </c>
    </row>
    <row spans="1:3" r="41">
      <c t="s" s="3" r="A41">
        <v>172</v>
      </c>
    </row>
    <row spans="1:3" r="42">
      <c t="s" s="4" r="A42">
        <v>173</v>
      </c>
      <c t="n" s="6" r="B42">
        <v>2001</v>
      </c>
      <c t="n" s="6" r="C42">
        <v>1861</v>
      </c>
    </row>
    <row spans="1:3" r="43">
      <c t="s" s="4" r="A43">
        <v>174</v>
      </c>
      <c t="n" s="6" r="B43">
        <v>4300</v>
      </c>
      <c t="n" s="6" r="C43">
        <v>1490</v>
      </c>
    </row>
    <row spans="1:3" r="44">
      <c t="s" s="3" r="A44">
        <v>175</v>
      </c>
    </row>
    <row spans="1:3" r="45">
      <c t="s" s="4" r="A45">
        <v>176</v>
      </c>
      <c t="n" s="6" r="B45">
        <v>258</v>
      </c>
      <c t="n" s="6" r="C45">
        <v>453</v>
      </c>
    </row>
    <row spans="1:3" r="46">
      <c t="s" s="4" r="A46">
        <v>177</v>
      </c>
      <c t="n" s="6" r="B46">
        <v>3105</v>
      </c>
      <c t="n" s="6" r="C46">
        <v>527</v>
      </c>
    </row>
    <row spans="1:3" r="47">
      <c t="s" s="4" r="A47">
        <v>178</v>
      </c>
      <c t="n" s="7" r="B47">
        <v>1138</v>
      </c>
      <c t="n" s="7" r="C47">
        <v>590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962</v>
      </c>
      <c t="s" s="2" r="B1">
        <v>2</v>
      </c>
      <c t="s" s="2" r="C1">
        <v>25</v>
      </c>
    </row>
    <row spans="1:3" r="2">
      <c t="s" s="3" r="A2">
        <v>963</v>
      </c>
    </row>
    <row spans="1:3" r="3">
      <c t="s" s="4" r="A3">
        <v>964</v>
      </c>
      <c t="n" s="7" r="B3">
        <v>13742</v>
      </c>
      <c t="n" s="7" r="C3">
        <v>12112</v>
      </c>
    </row>
    <row spans="1:3" r="4">
      <c t="s" s="4" r="A4">
        <v>965</v>
      </c>
      <c t="n" s="6" r="B4">
        <v>-4963</v>
      </c>
      <c t="n" s="6" r="C4">
        <v>-4291</v>
      </c>
    </row>
    <row spans="1:3" r="5">
      <c t="s" s="4" r="A5">
        <v>966</v>
      </c>
    </row>
    <row spans="1:3" r="6">
      <c t="s" s="3" r="A6">
        <v>963</v>
      </c>
    </row>
    <row spans="1:3" r="7">
      <c t="s" s="4" r="A7">
        <v>964</v>
      </c>
      <c t="n" s="6" r="B7">
        <v>7210</v>
      </c>
      <c t="n" s="6" r="C7">
        <v>5970</v>
      </c>
    </row>
    <row spans="1:3" r="8">
      <c t="s" s="4" r="A8">
        <v>965</v>
      </c>
      <c t="n" s="6" r="B8">
        <v>-3875</v>
      </c>
      <c t="n" s="6" r="C8">
        <v>-3585</v>
      </c>
    </row>
    <row spans="1:3" r="9">
      <c t="s" s="4" r="A9">
        <v>967</v>
      </c>
    </row>
    <row spans="1:3" r="10">
      <c t="s" s="3" r="A10">
        <v>963</v>
      </c>
    </row>
    <row spans="1:3" r="11">
      <c t="s" s="4" r="A11">
        <v>964</v>
      </c>
      <c t="n" s="6" r="B11">
        <v>430</v>
      </c>
      <c t="n" s="6" r="C11">
        <v>370</v>
      </c>
    </row>
    <row spans="1:3" r="12">
      <c t="s" s="4" r="A12">
        <v>965</v>
      </c>
      <c t="n" s="6" r="B12">
        <v>-340</v>
      </c>
      <c t="n" s="6" r="C12">
        <v>-325</v>
      </c>
    </row>
    <row spans="1:3" r="13">
      <c t="s" s="4" r="A13">
        <v>968</v>
      </c>
    </row>
    <row spans="1:3" r="14">
      <c t="s" s="3" r="A14">
        <v>963</v>
      </c>
    </row>
    <row spans="1:3" r="15">
      <c t="s" s="4" r="A15">
        <v>964</v>
      </c>
      <c t="n" s="6" r="B15">
        <v>520</v>
      </c>
      <c t="n" s="6" r="C15">
        <v>190</v>
      </c>
    </row>
    <row spans="1:3" r="16">
      <c t="s" s="4" r="A16">
        <v>965</v>
      </c>
      <c t="n" s="6" r="B16">
        <v>-76</v>
      </c>
      <c t="n" s="6" r="C16">
        <v>-65</v>
      </c>
    </row>
    <row spans="1:3" r="17">
      <c t="s" s="4" r="A17">
        <v>969</v>
      </c>
    </row>
    <row spans="1:3" r="18">
      <c t="s" s="3" r="A18">
        <v>963</v>
      </c>
    </row>
    <row spans="1:3" r="19">
      <c t="s" s="4" r="A19">
        <v>964</v>
      </c>
      <c t="n" s="6" r="B19">
        <v>5582</v>
      </c>
      <c t="n" s="6" r="C19">
        <v>5582</v>
      </c>
    </row>
    <row spans="1:3" r="20">
      <c t="s" s="4" r="A20">
        <v>965</v>
      </c>
      <c t="n" s="7" r="B20">
        <v>-672</v>
      </c>
      <c t="n" s="7" r="C20">
        <v>-3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70</v>
      </c>
      <c t="s" s="2" r="B1">
        <v>2</v>
      </c>
      <c t="s" s="2" r="C1">
        <v>25</v>
      </c>
    </row>
    <row spans="1:3" r="2">
      <c t="s" s="3" r="A2">
        <v>971</v>
      </c>
    </row>
    <row spans="1:3" r="3">
      <c t="s" s="4" r="A3">
        <v>972</v>
      </c>
      <c t="n" s="7" r="B3">
        <v>793</v>
      </c>
    </row>
    <row spans="1:3" r="4">
      <c t="n" s="6" r="A4">
        <v>2017</v>
      </c>
      <c t="n" s="6" r="B4">
        <v>1467</v>
      </c>
    </row>
    <row spans="1:3" r="5">
      <c t="n" s="6" r="A5">
        <v>2018</v>
      </c>
      <c t="n" s="6" r="B5">
        <v>1341</v>
      </c>
    </row>
    <row spans="1:3" r="6">
      <c t="n" s="6" r="A6">
        <v>2019</v>
      </c>
      <c t="n" s="6" r="B6">
        <v>1231</v>
      </c>
    </row>
    <row spans="1:3" r="7">
      <c t="n" s="6" r="A7">
        <v>2020</v>
      </c>
      <c t="n" s="6" r="B7">
        <v>1127</v>
      </c>
    </row>
    <row spans="1:3" r="8">
      <c t="s" s="4" r="A8">
        <v>973</v>
      </c>
      <c t="n" s="6" r="B8">
        <v>2820</v>
      </c>
    </row>
    <row spans="1:3" r="9">
      <c t="s" s="4" r="A9">
        <v>974</v>
      </c>
      <c t="n" s="7" r="B9">
        <v>8779</v>
      </c>
      <c t="n" s="7" r="C9">
        <v>78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32"/>
  </cols>
  <sheetData>
    <row spans="1:2" r="1">
      <c t="s" s="1" r="A1">
        <v>975</v>
      </c>
      <c t="s" s="2" r="B1">
        <v>976</v>
      </c>
    </row>
    <row spans="1:2" r="2">
      <c t="s" s="3" r="A2">
        <v>977</v>
      </c>
    </row>
    <row spans="1:2" r="3">
      <c t="s" s="4" r="A3">
        <v>978</v>
      </c>
      <c t="n" s="7" r="B3">
        <v>145000000</v>
      </c>
    </row>
    <row spans="1:2" r="4">
      <c t="s" s="4" r="A4">
        <v>979</v>
      </c>
      <c t="n" s="6" r="B4">
        <v>0</v>
      </c>
    </row>
    <row spans="1:2" r="5">
      <c t="s" s="4" r="A5">
        <v>980</v>
      </c>
      <c t="n" s="7" r="B5">
        <v>350000</v>
      </c>
    </row>
    <row spans="1:2" r="6">
      <c t="s" s="4" r="A6">
        <v>981</v>
      </c>
      <c t="n" s="6" r="B6">
        <v>1</v>
      </c>
    </row>
    <row spans="1:2" r="7">
      <c t="s" s="4" r="A7">
        <v>982</v>
      </c>
    </row>
    <row spans="1:2" r="8">
      <c t="s" s="3" r="A8">
        <v>977</v>
      </c>
    </row>
    <row spans="1:2" r="9">
      <c t="s" s="4" r="A9">
        <v>983</v>
      </c>
      <c t="s" s="4" r="B9">
        <v>9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5</v>
      </c>
      <c t="s" s="2" r="B1">
        <v>2</v>
      </c>
      <c t="s" s="2" r="C1">
        <v>25</v>
      </c>
    </row>
    <row spans="1:3" r="2">
      <c t="s" s="3" r="A2">
        <v>986</v>
      </c>
    </row>
    <row spans="1:3" r="3">
      <c t="s" s="4" r="A3">
        <v>987</v>
      </c>
      <c t="n" s="7" r="B3">
        <v>82826</v>
      </c>
      <c t="n" s="7" r="C3">
        <v>75482</v>
      </c>
    </row>
    <row spans="1:3" r="4">
      <c t="s" s="4" r="A4">
        <v>422</v>
      </c>
    </row>
    <row spans="1:3" r="5">
      <c t="s" s="3" r="A5">
        <v>986</v>
      </c>
    </row>
    <row spans="1:3" r="6">
      <c t="s" s="4" r="A6">
        <v>987</v>
      </c>
      <c t="n" s="6" r="B6">
        <v>7637</v>
      </c>
      <c t="n" s="6" r="C6">
        <v>5276</v>
      </c>
    </row>
    <row spans="1:3" r="7">
      <c t="s" s="4" r="A7">
        <v>423</v>
      </c>
    </row>
    <row spans="1:3" r="8">
      <c t="s" s="3" r="A8">
        <v>986</v>
      </c>
    </row>
    <row spans="1:3" r="9">
      <c t="s" s="4" r="A9">
        <v>987</v>
      </c>
      <c t="n" s="6" r="B9">
        <v>6048</v>
      </c>
      <c t="n" s="6" r="C9">
        <v>2640</v>
      </c>
    </row>
    <row spans="1:3" r="10">
      <c t="s" s="4" r="A10">
        <v>424</v>
      </c>
    </row>
    <row spans="1:3" r="11">
      <c t="s" s="3" r="A11">
        <v>986</v>
      </c>
    </row>
    <row spans="1:3" r="12">
      <c t="s" s="4" r="A12">
        <v>987</v>
      </c>
      <c t="n" s="6" r="B12">
        <v>61499</v>
      </c>
      <c t="n" s="6" r="C12">
        <v>60391</v>
      </c>
    </row>
    <row spans="1:3" r="13">
      <c t="s" s="4" r="A13">
        <v>425</v>
      </c>
    </row>
    <row spans="1:3" r="14">
      <c t="s" s="3" r="A14">
        <v>986</v>
      </c>
    </row>
    <row spans="1:3" r="15">
      <c t="s" s="4" r="A15">
        <v>987</v>
      </c>
      <c t="n" s="7" r="B15">
        <v>7642</v>
      </c>
      <c t="n" s="7" r="C15">
        <v>71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Un</vt:lpstr>
      <vt:lpstr>Consolidated Balance Sheets (Pa</vt:lpstr>
      <vt:lpstr>Consolidated Statements of Inco</vt:lpstr>
      <vt:lpstr>Consolidated Statements of Comp</vt:lpstr>
      <vt:lpstr>Consolidated Statement of Stock</vt:lpstr>
      <vt:lpstr>Consolidated Statements of Stoc</vt:lpstr>
      <vt:lpstr>Consolidated Statements of Cash</vt:lpstr>
      <vt:lpstr>Summary of Significant Accounti</vt:lpstr>
      <vt:lpstr>Business Combinations</vt:lpstr>
      <vt:lpstr>Securities</vt:lpstr>
      <vt:lpstr>Loans</vt:lpstr>
      <vt:lpstr>Troubled Debt Restructurings</vt:lpstr>
      <vt:lpstr>Credit Quality Indicators</vt:lpstr>
      <vt:lpstr>Interest-Rate Swaps</vt:lpstr>
      <vt:lpstr>Earnings Per Share</vt:lpstr>
      <vt:lpstr>Stock Based Compensation</vt:lpstr>
      <vt:lpstr>Other Comprehensive Income</vt:lpstr>
      <vt:lpstr>Regulatory Capital Matters</vt:lpstr>
      <vt:lpstr>Fair Value</vt:lpstr>
      <vt:lpstr>Segment Information</vt:lpstr>
      <vt:lpstr>Goodwill and Intangible Assets</vt:lpstr>
      <vt:lpstr>Short-term Borrowings</vt:lpstr>
      <vt:lpstr>Summary of Significant Accoun24</vt:lpstr>
      <vt:lpstr>Business Combinations (Tables)</vt:lpstr>
      <vt:lpstr>Securities (Tables)</vt:lpstr>
      <vt:lpstr>Loans (Tables)</vt:lpstr>
      <vt:lpstr>Troubled Debt Restructurings (T</vt:lpstr>
      <vt:lpstr>Credit Quality Indicators (Tabl</vt:lpstr>
      <vt:lpstr>Interest-Rate Swaps (Tables)</vt:lpstr>
      <vt:lpstr>Earnings Per Share (Tables)</vt:lpstr>
      <vt:lpstr>Stock Based Compensation (Table</vt:lpstr>
      <vt:lpstr>Other Comprehensive Income (Tab</vt:lpstr>
      <vt:lpstr>Regulatory Capital Matters (Tab</vt:lpstr>
      <vt:lpstr>Fair Value (Tables)</vt:lpstr>
      <vt:lpstr>Segment Information (Tables)</vt:lpstr>
      <vt:lpstr>Goodwill and Intangible Assets </vt:lpstr>
      <vt:lpstr>Short-term Borrowings (Tables)</vt:lpstr>
      <vt:lpstr>Interest-Rate Swaps (Details)</vt:lpstr>
      <vt:lpstr>Stock Based Compensation (Detai</vt:lpstr>
      <vt:lpstr>Other Comprehensive Income (Det</vt:lpstr>
      <vt:lpstr>Segment Information (Details)</vt:lpstr>
      <vt:lpstr>Summary of Significant Accoun43</vt:lpstr>
      <vt:lpstr>Business Combinations (Details </vt:lpstr>
      <vt:lpstr>Business Combinations (Details)</vt:lpstr>
      <vt:lpstr>Business Combinations (Detail46</vt:lpstr>
      <vt:lpstr>Business Combinations (Detail47</vt:lpstr>
      <vt:lpstr>Securities (Details)</vt:lpstr>
      <vt:lpstr>Securities (Details Textual)</vt:lpstr>
      <vt:lpstr>Securities (Details 1)</vt:lpstr>
      <vt:lpstr>Securities (Details 2)</vt:lpstr>
      <vt:lpstr>Loans (Details)</vt:lpstr>
      <vt:lpstr>Loans (Details 1)</vt:lpstr>
      <vt:lpstr>Loans (Details 1) (Parenthetica</vt:lpstr>
      <vt:lpstr>Loans (Details 2)</vt:lpstr>
      <vt:lpstr>Loans (Details 3)</vt:lpstr>
      <vt:lpstr>Loans (Details 4)</vt:lpstr>
      <vt:lpstr>Loans (Details 5)</vt:lpstr>
      <vt:lpstr>Loans (Details 6)</vt:lpstr>
      <vt:lpstr>Loans (Details 7)</vt:lpstr>
      <vt:lpstr>Loans (Details 8)</vt:lpstr>
      <vt:lpstr>Troubled Debt Restructurings (D</vt:lpstr>
      <vt:lpstr>Troubled Debt Restructurings 63</vt:lpstr>
      <vt:lpstr>Credit Quality Indicators (Deta</vt:lpstr>
      <vt:lpstr>Credit Quality Indicators (De65</vt:lpstr>
      <vt:lpstr>Credit Quality Indicators (De66</vt:lpstr>
      <vt:lpstr>Interest-Rate Swaps (Details Te</vt:lpstr>
      <vt:lpstr>Earnings Per Share (Details)</vt:lpstr>
      <vt:lpstr>Earnings Per Share (Details Tex</vt:lpstr>
      <vt:lpstr>Stock Based Compensation (Det70</vt:lpstr>
      <vt:lpstr>Regulatory Capital Matters (Det</vt:lpstr>
      <vt:lpstr>Regulatory Capital Matters (D72</vt:lpstr>
      <vt:lpstr>Fair Value (Details)</vt:lpstr>
      <vt:lpstr>Fair Value (Details Textual)</vt:lpstr>
      <vt:lpstr>Fair Value (Details 1)</vt:lpstr>
      <vt:lpstr>Fair Value (Details 2)</vt:lpstr>
      <vt:lpstr>Fair Value (Details 3)</vt:lpstr>
      <vt:lpstr>Fair Value (Details 4)</vt:lpstr>
      <vt:lpstr>Goodwill and Intangible Asset79</vt:lpstr>
      <vt:lpstr>Goodwill and Intangible Asset80</vt:lpstr>
      <vt:lpstr>Goodwill and Intangible Asset81</vt:lpstr>
      <vt:lpstr>Short-term borrowings (Details </vt:lpstr>
      <vt:lpstr>Short-term borrow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22:01Z</dcterms:created>
  <dcterms:modified xmlns:dcterms="http://purl.org/dc/terms/" xmlns:xsi="http://www.w3.org/2001/XMLSchema-instance" xsi:type="dcterms:W3CDTF">2016-08-08T13:22:01Z</dcterms:modified>
  <dc:title xmlns:dc="http://purl.org/dc/elements/1.1/">Untitled</dc:title>
  <dc:description xmlns:dc="http://purl.org/dc/elements/1.1/"/>
  <dc:subject xmlns:dc="http://purl.org/dc/elements/1.1/"/>
  <cp:keywords/>
  <cp:category/>
</cp:coreProperties>
</file>